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Statement of Cash Flows" sheetId="10" r:id="rId10"/>
    <s:sheet name="Investment Securities" sheetId="11" r:id="rId11"/>
    <s:sheet name="Loans and Allowance for Loan Lo" sheetId="12" r:id="rId12"/>
    <s:sheet name="Income Taxes" sheetId="13" r:id="rId13"/>
    <s:sheet name="Commitments and Contingencies" sheetId="14" r:id="rId14"/>
    <s:sheet name="Fair Value Disclosures" sheetId="15" r:id="rId15"/>
    <s:sheet name="Financial Instruments with Off-" sheetId="16" r:id="rId16"/>
    <s:sheet name="Employee Benefits" sheetId="17" r:id="rId17"/>
    <s:sheet name="Stock and Incentive Plans" sheetId="18" r:id="rId18"/>
    <s:sheet name="Significant Concentrations of C" sheetId="19" r:id="rId19"/>
    <s:sheet name="Preferred Stock" sheetId="20" r:id="rId20"/>
    <s:sheet name="Capital Requirements and Restri" sheetId="21" r:id="rId21"/>
    <s:sheet name="Summary of Significant Accoun22" sheetId="22" r:id="rId22"/>
    <s:sheet name="Summary of Significant Accoun23" sheetId="23" r:id="rId23"/>
    <s:sheet name="Statement of Cash Flows (Tables" sheetId="24" r:id="rId24"/>
    <s:sheet name="Investment Securities (Tables)" sheetId="25" r:id="rId25"/>
    <s:sheet name="Loans and Allowance for Loan 26" sheetId="26" r:id="rId26"/>
    <s:sheet name="Fair Value Disclosures (Tables)" sheetId="27" r:id="rId27"/>
    <s:sheet name="Financial Instruments with Of28" sheetId="28" r:id="rId28"/>
    <s:sheet name="Employee Benefits (Tables)" sheetId="29" r:id="rId29"/>
    <s:sheet name="Stock and Incentive Plans (Tabl" sheetId="30" r:id="rId30"/>
    <s:sheet name="Capital Requirements and Rest31" sheetId="31" r:id="rId31"/>
    <s:sheet name="Summary of Significant Accoun32" sheetId="32" r:id="rId32"/>
    <s:sheet name="Summary of Significant Accoun33" sheetId="33" r:id="rId33"/>
    <s:sheet name="Summary of Significant Accoun34" sheetId="34" r:id="rId34"/>
    <s:sheet name="Statement of Cash Flows - Other" sheetId="35" r:id="rId35"/>
    <s:sheet name="Statement of Cash Flows - Suppl" sheetId="36" r:id="rId36"/>
    <s:sheet name="Investment Securities - Carryin" sheetId="37" r:id="rId37"/>
    <s:sheet name="Investment Securities - Unreali" sheetId="38" r:id="rId38"/>
    <s:sheet name="Investment Securities - Maturit" sheetId="39" r:id="rId39"/>
    <s:sheet name="Investment Securities - Proceed"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Income Taxes (Details)" sheetId="51" r:id="rId51"/>
    <s:sheet name="Commitments and Contingencies (" sheetId="52" r:id="rId52"/>
    <s:sheet name="Fair Value Disclosures - Recurr" sheetId="53" r:id="rId53"/>
    <s:sheet name="Fair Value Disclosures - Non-re" sheetId="54" r:id="rId54"/>
    <s:sheet name="Fair Value Disclosures - Level " sheetId="55" r:id="rId55"/>
    <s:sheet name="Fair Value Disclosures - Financ" sheetId="56" r:id="rId56"/>
    <s:sheet name="Financial Instruments with Of57" sheetId="57" r:id="rId57"/>
    <s:sheet name="Employee Benefits (Details)" sheetId="58" r:id="rId58"/>
    <s:sheet name="Stock and Incentive Plans - 201" sheetId="59" r:id="rId59"/>
    <s:sheet name="Stock and Incentive Plans - 260" sheetId="60" r:id="rId60"/>
    <s:sheet name="Stock and Incentive Plans - 261" sheetId="61" r:id="rId61"/>
    <s:sheet name="Stock and Incentive Plans - Omn" sheetId="62" r:id="rId62"/>
    <s:sheet name="Stock and Incentive Plans - O63" sheetId="63" r:id="rId63"/>
    <s:sheet name="Stock and Incentive Plans - O64" sheetId="64" r:id="rId64"/>
    <s:sheet name="Stock and Incentive Plans - O65" sheetId="65" r:id="rId65"/>
    <s:sheet name="Preferred Stock (Details)" sheetId="66" r:id="rId66"/>
    <s:sheet name="Capital Requirements and Rest67" sheetId="67" r:id="rId67"/>
  </s:sheets>
  <s:definedNames/>
  <s:calcPr calcId="124519" calcMode="auto" fullCalcOnLoad="1"/>
</s:workbook>
</file>

<file path=xl/sharedStrings.xml><?xml version="1.0" encoding="utf-8"?>
<sst xmlns="http://schemas.openxmlformats.org/spreadsheetml/2006/main" uniqueCount="805">
  <si>
    <t>Document and Entity Information - shares</t>
  </si>
  <si>
    <t>9 Months Ended</t>
  </si>
  <si>
    <t>Sep. 30, 2016</t>
  </si>
  <si>
    <t>Oct. 27, 2016</t>
  </si>
  <si>
    <t>Document and Entity Information [Abstract]</t>
  </si>
  <si>
    <t>Entity Registrant Name</t>
  </si>
  <si>
    <t>Veritex Holding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Unaudited) - USD ($) $ in Thousands</t>
  </si>
  <si>
    <t>Dec. 31, 2015</t>
  </si>
  <si>
    <t>ASSETS</t>
  </si>
  <si>
    <t>Cash and due from banks</t>
  </si>
  <si>
    <t>Interest bearing deposits in other banks</t>
  </si>
  <si>
    <t>Total cash and cash equivalents</t>
  </si>
  <si>
    <t>Investment securities</t>
  </si>
  <si>
    <t>Loans held for sale</t>
  </si>
  <si>
    <t>Loans, net of allowance for loan losses of $8,102 and $6,772, respectively</t>
  </si>
  <si>
    <t>Accrued interest receivable</t>
  </si>
  <si>
    <t>Bank-owned life insurance</t>
  </si>
  <si>
    <t>Bank premises, furniture and equipment, net</t>
  </si>
  <si>
    <t>Non-marketable equity securities</t>
  </si>
  <si>
    <t>Investment in unconsolidated subsidiary</t>
  </si>
  <si>
    <t>Other real estate owned</t>
  </si>
  <si>
    <t>Intangible assets, net of accumulated amortization of $1,989 and $1,605, respectively</t>
  </si>
  <si>
    <t>Goodwill</t>
  </si>
  <si>
    <t>Other assets</t>
  </si>
  <si>
    <t>Total assets</t>
  </si>
  <si>
    <t>Deposits:</t>
  </si>
  <si>
    <t>Noninterest-bearing</t>
  </si>
  <si>
    <t>Interest-bearing</t>
  </si>
  <si>
    <t>Total deposits</t>
  </si>
  <si>
    <t>Accounts payable and accrued expenses</t>
  </si>
  <si>
    <t>Accrued interest payable and other liabilities</t>
  </si>
  <si>
    <t>Advances from Federal Home Loan Bank</t>
  </si>
  <si>
    <t>Junior subordinated debentures</t>
  </si>
  <si>
    <t>Subordinated notes</t>
  </si>
  <si>
    <t>Total liabilities</t>
  </si>
  <si>
    <t>Commitments and contingencies (Note 6)</t>
  </si>
  <si>
    <t xml:space="preserve"> </t>
  </si>
  <si>
    <t>Stockholders’ equity:</t>
  </si>
  <si>
    <t>Preferred stock, $0.01 par value; 10,000,000 shares authorized at September 30, 2016 and December 31, 2015</t>
  </si>
  <si>
    <t>Common stock, $0.01 par value; 75,000,000 shares authorized at September 30, 2016 and December 31, 2015; 10,736,037 and 10,712,472 shares issued and outstanding at September 30, 2016 and December 31, 2015, respectively (excluding 10,000 shares held in treasury)</t>
  </si>
  <si>
    <t>Additional paid-in capital</t>
  </si>
  <si>
    <t>Retained earnings</t>
  </si>
  <si>
    <t>Unallocated Employee Stock Ownership Plan shares; 27,993 and 27,993 shares at September 30, 2016 and December 31, 2015, respectively</t>
  </si>
  <si>
    <t>Accumulated other comprehensive income (loss)</t>
  </si>
  <si>
    <t>Treasury stock, 10,000 shares at cost</t>
  </si>
  <si>
    <t>Total stockholders’ equity</t>
  </si>
  <si>
    <t>Total liabilities and stockholders’ equity</t>
  </si>
  <si>
    <t>Condensed Consolidated Balance Sheets (Unaudited) (Parenthetical) - USD ($) $ in Thousands</t>
  </si>
  <si>
    <t>Statement of Financial Position [Abstract]</t>
  </si>
  <si>
    <t>Allowance for loan losses</t>
  </si>
  <si>
    <t>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Unallocated Employee Stock Ownership Plan shares, shares</t>
  </si>
  <si>
    <t>Treasury stock, shares</t>
  </si>
  <si>
    <t>Condensed Consolidated Statements of Income (Unaudited) - USD ($) $ in Thousands</t>
  </si>
  <si>
    <t>3 Months Ended</t>
  </si>
  <si>
    <t>Sep. 30, 2015</t>
  </si>
  <si>
    <t>Interest income:</t>
  </si>
  <si>
    <t>Interest and fees on loans</t>
  </si>
  <si>
    <t>Interest on investment securities</t>
  </si>
  <si>
    <t>Interest on deposits in other banks</t>
  </si>
  <si>
    <t>Interest on other</t>
  </si>
  <si>
    <t>Total interest income</t>
  </si>
  <si>
    <t>Interest expense:</t>
  </si>
  <si>
    <t>Interest on deposit accounts</t>
  </si>
  <si>
    <t>Interest on borrowings</t>
  </si>
  <si>
    <t>Total interest expense</t>
  </si>
  <si>
    <t>Net interest income</t>
  </si>
  <si>
    <t>Provision for loan losses</t>
  </si>
  <si>
    <t>Net interest income after provision for loan losses</t>
  </si>
  <si>
    <t>Noninterest income:</t>
  </si>
  <si>
    <t>Service charges and fees on deposit accounts</t>
  </si>
  <si>
    <t>Gain on sales of investment securities</t>
  </si>
  <si>
    <t>Gain on sales of loans</t>
  </si>
  <si>
    <t>Loss on sales of other assets owned</t>
  </si>
  <si>
    <t>Other</t>
  </si>
  <si>
    <t>Total noninterest income</t>
  </si>
  <si>
    <t>Noninterest expense:</t>
  </si>
  <si>
    <t>Salaries and employee benefits</t>
  </si>
  <si>
    <t>Occupancy and equipment</t>
  </si>
  <si>
    <t>Professional fees</t>
  </si>
  <si>
    <t>Data processing and software expense</t>
  </si>
  <si>
    <t>FDIC assessment fees</t>
  </si>
  <si>
    <t>Marketing</t>
  </si>
  <si>
    <t>Other assets owned expenses and write-downs</t>
  </si>
  <si>
    <t>Amortization of intangibles</t>
  </si>
  <si>
    <t>Telephone and communications</t>
  </si>
  <si>
    <t>Total noninterest expense</t>
  </si>
  <si>
    <t>Net income from operations</t>
  </si>
  <si>
    <t>Income tax expense</t>
  </si>
  <si>
    <t>Net income</t>
  </si>
  <si>
    <t>Preferred stock dividends</t>
  </si>
  <si>
    <t>Net income available to common stockholders</t>
  </si>
  <si>
    <t>Basic earnings per share (in dollars per share)</t>
  </si>
  <si>
    <t>Diluted earnings per share (in dollars per share)</t>
  </si>
  <si>
    <t>Condensed Consolidated Statements of Comprehensive Income (Unaudited) - USD ($) $ in Thousands</t>
  </si>
  <si>
    <t>Statement of Comprehensive Income [Abstract]</t>
  </si>
  <si>
    <t>Other comprehensive income:</t>
  </si>
  <si>
    <t>Unrealized (losses) gains on securities available for sale arising during the period, net</t>
  </si>
  <si>
    <t>Reclassification adjustment for net gains included in net income</t>
  </si>
  <si>
    <t>Other comprehensive (loss) income before tax</t>
  </si>
  <si>
    <t>Income tax expense (benefit)</t>
  </si>
  <si>
    <t>Other comprehensive income (loss), net of tax</t>
  </si>
  <si>
    <t>Comprehensive income</t>
  </si>
  <si>
    <t>Condensed Consolidated Statements of Changes in Stockholders' Equity (Unaudited) - USD ($) $ in Thousands</t>
  </si>
  <si>
    <t>Total</t>
  </si>
  <si>
    <t>Preferred Stock</t>
  </si>
  <si>
    <t>Common Stock</t>
  </si>
  <si>
    <t>Additional Paid-In Capital</t>
  </si>
  <si>
    <t>Retained Earnings</t>
  </si>
  <si>
    <t>Accumulated Other Comprehensive Income (Loss)</t>
  </si>
  <si>
    <t>Unallocated Employee Stock Ownership Plan Shares</t>
  </si>
  <si>
    <t>Treasury Stock</t>
  </si>
  <si>
    <t>Beginning balance at Dec. 31, 2014</t>
  </si>
  <si>
    <t>Beginning balance (in shares) at Dec. 31, 2014</t>
  </si>
  <si>
    <t>Increase (Decrease) in Stockholders' Equity</t>
  </si>
  <si>
    <t>Restricted stock units vested, net of 6,618 and 6,398 shares withheld to cover tax withholdings for September 30, 2016 and 2015, respectively</t>
  </si>
  <si>
    <t>Restricted stock units vested, net of 6,618 and 6,398 shares withheld to cover tax withholdings for September 30, 2016 and 2015, respectively (in shares)</t>
  </si>
  <si>
    <t>Exercise of employee stock options</t>
  </si>
  <si>
    <t>Exercise of employee stock options (in shares)</t>
  </si>
  <si>
    <t>Preferred stock dividend Series C</t>
  </si>
  <si>
    <t>Issuance of stock to ESOP</t>
  </si>
  <si>
    <t>Issuance of stock to ESOP (in shares)</t>
  </si>
  <si>
    <t>Stock based compensation</t>
  </si>
  <si>
    <t>Common stock issued for acquisition of IBT Bancorp, Inc., net offering costs of $252</t>
  </si>
  <si>
    <t>Common stock issued for acquisition of IBT Bancorp, Inc., net offering costs of $252 (in shares)</t>
  </si>
  <si>
    <t>Other comprehensive income</t>
  </si>
  <si>
    <t>Ending balance at Sep. 30, 2015</t>
  </si>
  <si>
    <t>Ending balance (in shares) at Sep. 30, 2015</t>
  </si>
  <si>
    <t>Beginning balance at Dec. 31, 2015</t>
  </si>
  <si>
    <t>Beginning balance (in shares) at Dec. 31, 2015</t>
  </si>
  <si>
    <t>Ending balance at Sep. 30, 2016</t>
  </si>
  <si>
    <t>Ending balance (in shares) at Sep. 30, 2016</t>
  </si>
  <si>
    <t>Condensed Consolidated Statements of Changes in Stockholders' Equity (Unaudited) (Parenthetical) - USD ($) $ in Thousands</t>
  </si>
  <si>
    <t>Restricted stock units</t>
  </si>
  <si>
    <t>Shares withheld to cover tax withholdings</t>
  </si>
  <si>
    <t>IBT</t>
  </si>
  <si>
    <t>Payments of Stock Issuance Costs</t>
  </si>
  <si>
    <t>Condensed Consolidated Statements of Cash Flows (Unaudited) - USD ($) $ in Thousands</t>
  </si>
  <si>
    <t>Cash flows from operating activities:</t>
  </si>
  <si>
    <t>Adjustments to reconcile net income to net cash provided by operating activities:</t>
  </si>
  <si>
    <t>Depreciation and amortization of intangible assets</t>
  </si>
  <si>
    <t>Accretion of loan purchase discount</t>
  </si>
  <si>
    <t>Stock-based compensation expense</t>
  </si>
  <si>
    <t>Net amortization of premiums on investment securities</t>
  </si>
  <si>
    <t>Change in cash surrender value of bank-owned life insurance</t>
  </si>
  <si>
    <t>Net gain on sales of investment securities</t>
  </si>
  <si>
    <t>Gain on sales of loans held for sale</t>
  </si>
  <si>
    <t>Net gain on sales of other real estate owned</t>
  </si>
  <si>
    <t>Amortization of subordinated note discount</t>
  </si>
  <si>
    <t>Originations of loans held for sale</t>
  </si>
  <si>
    <t>Write down on foreclosed assets</t>
  </si>
  <si>
    <t>Proceeds from sales of loans held for sale</t>
  </si>
  <si>
    <t>Increase in accrued interest receivable and other assets</t>
  </si>
  <si>
    <t>Increase (Decrease) in accounts payable, accrued expenses, accrued interest payable and other liabilities</t>
  </si>
  <si>
    <t>Net cash provided by operating activities</t>
  </si>
  <si>
    <t>Cash flows from investing activities:</t>
  </si>
  <si>
    <t>Purchases of securities available for sale</t>
  </si>
  <si>
    <t>Sales of securities available for sale</t>
  </si>
  <si>
    <t>Proceeds from maturities, calls and pay downs of investment securities</t>
  </si>
  <si>
    <t>Net cash received in acquisition</t>
  </si>
  <si>
    <t>(Purchases) sales of non-marketable equity securities, net</t>
  </si>
  <si>
    <t>Net loans originated</t>
  </si>
  <si>
    <t>Net additions to bank premises and equipment</t>
  </si>
  <si>
    <t>Proceeds from sales of other real estate owned</t>
  </si>
  <si>
    <t>Net cash used in investing activities</t>
  </si>
  <si>
    <t>Cash flows from financing activities:</t>
  </si>
  <si>
    <t>Net change in deposits</t>
  </si>
  <si>
    <t>Net increase (decrease) in advances from Federal Home Loan Bank</t>
  </si>
  <si>
    <t>Change in other borrowings</t>
  </si>
  <si>
    <t>Proceeds from exercise of employee stock options</t>
  </si>
  <si>
    <t>Dividends paid on preferred stock</t>
  </si>
  <si>
    <t>Offering costs paid in connection with acquisition</t>
  </si>
  <si>
    <t>Net cash provided by financing activities</t>
  </si>
  <si>
    <t>Net increas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rganization Veritex Holdings, Inc. (“Veritex” or the “Company”), a Texas corporation and bank holding company, was incorporated in July 2009 and was formed for the purpose of acquiring one or more financial institutions located in Dallas, Texas and surrounding areas. Veritex through its wholly-owned subsidiary, Veritex Community Bank, formerly known as Veritex Community Bank, National Association (the “Bank”), is a Texas state banking organization, with corporate offices in Dallas, Texas, and currently operates ten branches and one mortgage office located throughout the greater Dallas, Texas metropolitan area. The Bank provides a full range of banking services to individual and corporate customers, which include commercial and retail lending, and the acceptance of checking and savings deposits. The Texas Department of Banking and the Board of Governors of the Federal Reserve System are the primary regulators of the Company and the Bank, which perform periodic examinations to ensure regulatory compliance. Basis of Presentation The accompanying unaudited condensed consolidated financial statements include the accounts of Veritex and the Bank as its wholly-owned subsidiary.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 management’s opinion, these interim unaudited condensed consolidated financial statements include all adjustments of a normal recurring nature necessary for a fair statement of the Company’s condensed consolidated financial position at September 30, 2016 and December 31, 2015 , condensed consolidated results of operations for the three months and nine months ended September 30, 2016 and 2015 , condensed consolidated stockholders’ equity for the nine months ended September 30, 2016 and 2015 and condensed consolidated cash flows for the nine months ended September 30, 2016 and 2015 .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5 included within the Company’s Form 10-K as filed with the Securities and Exchange Commission on March 15, 2016.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Segment Reporting The Company has one reportable segment. All of the Company’s activities are interrelated, and each activity is dependent on the other and assessed based on how each of the activities of the Company supports the others. For example, lending is dependent upon the ability of the Company to fund itself with deposits and borrowings while managing interest rate and credit risk. Accordingly, all significant operating decisions are based upon analysis of the Company as one segment or unit. The Company’s chief operating decision-maker, the CEO, uses the consolidated results to make operating and strategic decisions. Earnings Per Share Earnings per share (“EPS”) are based upon the weighted‑average shares outstanding. The table below sets forth the reconciliation between weighted average shares used for calculating basic and diluted EPS for the three and nine months ended September 30, 2016 and 2015 : Three Months Ended September 30, Nine Months Ended September 30, 2016 2015 2016 2015 Earnings (numerator) Net income $ 3,375 $ 2,537 $ 9,362 $ 6,217 Less: preferred stock dividends — 20 — 60 Net income allocated to common stockholders $ 3,375 $ 2,517 $ 9,362 $ 6,157 Shares (denominator) Weighted average shares outstanding for basic EPS (thousands) 10,705 10,653 10,698 9,854 Dilutive effect of employee stock-based awards 320 288 294 267 Adjusted weighted average shares outstanding 11,025 10,941 10,992 10,121 Earnings per share: Basic $ 0.32 $ 0.24 $ 0.88 $ 0.62 Diluted $ 0.31 $ 0.23 $ 0.85 $ 0.61 For the three and nine months ended September 30, 2016 and 2015 , there were no exclusions from the diluted EPS weighted average shares. Recent Accounting Pronouncements ASU 2016-09 " Compensation —Stock Compensation (Topic 718): Improvements to Employee Share-Based Payment Accounting " (“ASU 2016-09”) simplifies several aspects of the accounting for employee share-based payment transactions, including the income tax consequences, classification of awards as either equity or liabilities, and classification on the statement of cash flows. For public business entities, this ASU is effective for financial statements issued for fiscal years beginning after December 15, 2016, and interim periods therein. The Company is in process of evaluating the impact of this pronouncement. ASU 2016-13 " Financial Instruments —Credit Losses (Topic 326): Measurement of Credit Losses on Financial Instruments "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is ASU is effective for financial statements issued for fiscal years beginning after December 15, 2019, and interim periods therein. The Company is in process of evaluating the impact of this pronouncement.</t>
  </si>
  <si>
    <t>Statement of Cash Flows</t>
  </si>
  <si>
    <t>Supplemental Cash Flow Elements [Abstract]</t>
  </si>
  <si>
    <t>Statement of Cash Flows Other supplemental cash flow information is presented below: Nine Months Ended September 30, 2016 2015 Supplemental Disclosures of Cash Flow Information: Cash paid for interest $ 3,858 $ 2,497 Cash paid for income taxes $ 6,100 $ 2,900 Supplemental Disclosures of Non-Cash Flow Information: Issuance of stock to ESOP $ — $ 110 Net issuance of common stock for vesting of restricted stock units to cover withholding $ 108 $ 100 Net foreclosure of other real estate owned and repossessed assets $ 283 $ 493 The supplemental schedule of noncash investing activities from Company acquisition activity includes the following measurement-period adjustments made during the period: Nine Months Ended September 30, 2016 2015 Noncash assets acquired Securities available for sale $ — $ 4,646 Loans — 88,497 Bank premises, furniture and equipment — 4,947 Securities available for sale — 790 Bank-owned life insurance — 1,024 Accrued interest receivable — 250 Servicing assets — 323 Goodwill — 6,877 Core deposit intangibles — 1,078 Other assets — 504 Total assets $ — $ 108,936 Noncash liabilities assumed: Deposits $ — $ 97,426 FHLB advances — 3,503 Other borrowings — 926 Other liabilities — 526 Total liabilities $ — $ 102,381 1,185,067 shares of common stock exchanged in connection with acquisition $ — $ 17,705</t>
  </si>
  <si>
    <t>Investment Securities</t>
  </si>
  <si>
    <t>Investments, Debt and Equity Securities [Abstract]</t>
  </si>
  <si>
    <t>Investment Securities Debt and equity securities have been classified in the condensed consolidated balance sheets according to management’s intent. The carrying amount of securities and their approximate fair values are as follows: September 30, 2016 Amortized Gross Gross Fair Value Available for Sale U.S. government agencies $ 732 $ — $ 15 $ 717 Municipal securities 11,763 66 63 11,766 Mortgage-backed securities 44,289 256 61 44,484 Collateralized mortgage obligations 28,767 261 25 29,003 Asset-backed securities 797 5 — 802 $ 86,348 $ 588 $ 164 $ 86,772 December 31, 2015 Amortized Gross Gross Fair Value Available for Sale U.S. government agencies $ 3,823 $ — $ 36 $ 3,787 Municipal securities 6,738 9 52 6,695 Mortgage-backed securities 46,180 169 292 46,057 Collateralized mortgage obligations 18,379 64 59 18,384 Asset-backed securities 907 — 17 890 $ 76,027 $ 242 $ 456 $ 75,813 The following tables disclose the Company’s investment securities that have been in a continuous unrealized loss position for less than 12 months and those that have been in a continuous unrealized loss position for 12 or more months: September 30, 2016 Less Than 12 Months 12 Months or More Totals Fair Unrealized Fair Unrealized Fair Unrealized Available for Sale U.S. government agencies $ — $ — $ 717 $ 15 $ 717 $ 15 Municipal securities 5,316 53 534 10 5,850 63 Mortgage-backed securities 5,366 28 4,852 33 10,218 61 Collateralized mortgage obligations 4,675 14 1,022 11 5,697 25 $ 15,357 $ 95 $ 7,125 $ 69 $ 22,482 $ 164 December 31, 2015 Less Than 12 Months 12 Months or More Totals Fair Unrealized Fair Unrealized Fair Unrealized Value Loss Value Loss Value Loss Available for Sale U.S. government agencies $ 2,978 $ 7 $ 809 $ 29 $ 3,787 $ 36 Municipal securities 4,216 52 — — 4,216 52 Mortgage-backed securities 32,255 253 2,792 39 35,047 292 Collateralized mortgage obligations 8,672 76 — — 8,672 76 $ 48,121 $ 388 $ 3,601 $ 68 $ 51,722 $ 456 The number of investment positions in an unrealized loss position totaled 23 and 52 at September 30, 2016 and December 31, 2015 , respectively. The Company does not believe these unrealized losses are “other than temporary” as (i) the Company does not have the intent to sell investment securities prior to recovery and (ii) it is more likely than not that the Company will not have to sell these securities prior to recovery. The unrealized losses noted are interest rate related due to the level of interest rates at September 30, 2016 . The Company has reviewed the ratings of the issuers and has not identified any issues related to the ultimate repayment of principal as a result of credit concerns on these securities. 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September 30, 2016 Available For Sale Amortized Fair Due in one year or less $ — $ — Due from one year to five years 4,038 4,076 Due from five years to ten years 3,539 3,521 Due after ten years 4,918 4,886 12,495 12,483 Mortgage-backed securities 44,289 44,484 Collateralized mortgage obligations 28,767 29,003 Asset-backed securities 797 802 $ 86,348 $ 86,772 December 31, 2015 Available For Sale Amortized Fair Due in one year or less $ 996 $ 999 Due from one year to five years 4,869 4,851 Due from five years to ten years 428 417 Due after ten years 4,268 4,215 10,561 10,482 Mortgage-backed securities 46,180 46,057 Collateralized mortgage obligations 18,379 18,384 Asset-backed securities 907 890 $ 76,027 $ 75,813 Proceeds from sales of investment securities available for sale and gross gains and losses for the nine months ended September 30, 2016 and 2015 were as follows: Nine Months Ended September 30, Nine Months Ended September 30, 2016 2015 Proceeds from sales $ 8,378 $ 6,278 Gross realized gains 43 42 Gross realized losses 40 35 Also included in gain on sale of investment securities in the accompanying condensed consolidated statements of income are gross gains of $12 from calls of investment securities for the nine months ended September 30, 2016 . There were no gross gains or losses from calls of investment securities for the nine months ended September 30, 2015 . There was a blanket floating lien on all securities held by the Company to secure Federal Home Loan Bank advances as of September 30, 2016 and December 31, 2015 .</t>
  </si>
  <si>
    <t>Loans and Allowance for Loan Losses</t>
  </si>
  <si>
    <t>Receivables [Abstract]</t>
  </si>
  <si>
    <t>Loans and Allowance for Loan Losses Loans in the accompanying condensed consolidated balance sheets are summarized as follows: September 30, December 31, Real estate: Construction and land $ 163,047 $ 126,422 Farmland 9,421 11,696 1 - 4 family residential 134,926 137,704 Multi-family residential 13,281 8,695 Nonfarm nonresidential 328,335 284,622 Commercial 273,409 246,124 Consumer 4,293 5,304 926,712 820,567 Deferred loan fees (51 ) (62 ) Allowance for loan losses (8,102 ) (6,772 ) $ 918,559 $ 813,733 Included in the net loan portfolio as of September 30, 2016 and December 31, 2015 is an accretable discount related to loans acquired within a business combination in the approximate amounts of $627 and $1,029 , respectively. The discount is being accreted into income using the interest method over the life of the loans. The majority of the loan portfolio is comprised of loans to businesses and individuals in the Dallas metropolitan area. This geographic concentration subjects the loan portfolio to the general economic conditions within this area. The risks created by this concentration have been considered by management in the determination of the adequacy of the allowance for loan losses. Management believes the allowance for loan losses was adequate to cover estimated losses on loans as of September 30, 2016 and December 31, 2015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the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September 30, 2016 and December 31, 2015 , are as follows: September 30, December 31, Real estate: Construction and land $ — $ — Farmland — — 1 - 4 family residential — 187 Multi-family residential — — Nonfarm nonresidential — — Commercial 1,073 383 Consumer 14 21 $ 1,087 $ 591 During the nine months ended September 30, 2016 and 2015 , interest income not recognized on non‑accrual loans was minimal. An aging analysis of past due loans, aggregated by class of loans, as of September 30, 2016 and December 31, 2015 is as follows: September 30, 2016 30 to 59 Days 60 to 89 Days 90 Days or Greater Total Past Due Total Current Total Total 90 Days Past Due and Still Accruing Real estate: Construction and land $ — $ — $ — $ — $ 163,047 $ 163,047 $ — Farmland — — — — 9,421 9,421 — 1 - 4 family residential 563 137 218 918 134,008 134,926 218 Multi-family residential — — — — 13,281 13,281 — Nonfarm nonresidential — 387 — 387 327,948 328,335 — Commercial 704 14 671 1,389 272,020 273,409 139 Consumer — — — — 4,293 4,293 — $ 1,267 $ 538 $ 889 $ 2,694 $ 924,018 $ 926,712 $ 357 December 31, 2015 30 to 59 Days 60 to 89 Days 90 Days or Greater Total Past Due Total Current Total Total 90 Days Past Due and Still Accruing Real estate: Construction and land $ 3 $ — $ — $ 3 $ 126,419 $ 126,422 $ — Farmland — — — — 11,696 11,696 — 1 - 4 family residential 215 438 187 840 136,864 137,704 — Multi-family residential — — — — 8,695 8,695 — Nonfarm nonresidential — 175 — 175 284,447 284,622 — Commercial 883 81 159 1,123 245,001 246,124 83 Consumer 8 2 1 11 5,293 5,304 1 $ 1,109 $ 696 $ 347 $ 2,152 $ 818,415 $ 820,567 $ 84 Loans past due 90 days and still accruing, increased from $84 as of December 31, 2015 to $357 as of September 30, 2016 . These loans are also considered well-secured and in the process of collection with plans in place for the borrowers to bring the notes fully current. The Company believes that it will collect all principal and interest due on each of the loans past due 90 days and still accruing. Impaired Loans 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 Impaired loans, including purchased credit impaired loans and TDRs, at September 30, 2016 and December 31, 2015 are summarized in the following tables. September 30, 2016 Unpaid Recorded Recorded Total Related Average Real estate: Construction and land $ — $ — $ — $ — $ — $ — Farmland — — — — — — 1 - 4 family residential 164 164 — 164 — 298 Multi-family residential — — — — — — Nonfarm nonresidential 384 384 — 384 — 459 Commercial 1,020 400 620 1,020 221 428 Consumer 15 — 15 15 4 13 Total $ 1,583 $ 948 $ 635 $ 1,583 $ 225 $ 1,198 December 31, 2015 Unpaid Recorded Recorded Total Related Average Real estate: Construction and land $ — $ — $ — $ — $ — $ 10 Farmland — — — — — — 1 - 4 family residential 353 353 — 353 — 191 Multi-family residential — — — — — — Nonfarm nonresidential 1,265 1,265 — 1,265 — 1,146 Commercial 740 390 350 740 186 533 Consumer 21 3 18 21 7 27 Total $ 2,379 $ 2,011 $ 368 $ 2,379 $ 193 $ 1,907 Interest payments on impaired loans are typically applied to principal unless collectability of the principal amount is reasonably assured, in which case interest is recognized on a cash basis. During the nine months ended September 30, 2016 and 2015 , total interest income and cash‑based interest income recognized on impaired loans was minimal.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751 and $1,727 as of September 30, 2016 and December 31, 2015 , respectively. During the nine months ended September 30, 2016 and 2015, the terms of certain loans modified as TDRs are summarized in the following tables: During the nine months ended September 30, 2016 Post-Modification Outstanding Recorded Investment Number Pre- Adjusted Extended Extended Extended Real estate loans: Construction and land — $ — $ — $ — $ — $ — Farmland — — — — — — 1 - 4 family residential — — — — — — Multi-family residential — — — — — — Nonfarm nonresidential — — — — — — Commercial 2 175 — — 169 — Consumer — — — — — — Total 2 $ 175 $ — $ — $ 169 $ — During the nine months ended September 30, 2015 Post-Modification Outstanding Recorded Investment Number Pre- Adjusted Extended Extended Extended Real estate loans: Construction and land — $ — $ — $ — $ — $ — Farmland — — — — — — 1 - 4 family residential — — — — — — Multi-family residential — — — — — — Nonfarm nonresidential 1 399 — — — 393 Commercial 1 268 — — 251 — Consumer — — — — — — Total 2 $ 667 $ — $ — $ 251 $ 393 The two loans restructured during the nine months ended September 30, 2016 were performing as agreed to the modified terms. A specific allowance of $38 for loan losses was recorded for one of the loans that were modified during the nine months ended September 30, 2016 . The two loans restructured during the nine months ended September 30, 2015 were performing as agreed to the modified terms. A specific allowance of $100 for allowance for loan losses was recorded for one of the loans that were modified during the nine months ended September 30, 2015. There were no loans modified as a troubled debt restructured loan within the previous 12 months and for which there was a payment default during the nine months ended September 30, 2016 and 2015 . A default for purposes of this disclosure is a TDR loan in which the borrower is 90days past due or results in the foreclosure and repossession of the applicable collateral. Interest income recorded during the nine months ended September 30, 2016 and 2015 on the restructured loans and interest income that would have been recorded had the terms of the loan not been modified was minimal. The Company has not committed to lend additional amounts to customers with outstanding loans classified as TDRs as of September 30, 2016 or 2015 . Credit Quality Indicators From a credit risk standpoint, the Company classifies its loans in the following categories: (i) pass, (ii) special mention, (iii) substandard or (iv) doubtful. Loans classified as loss are charged‑off. The classifications of loans reflect a judgment by management about the risks of default and loss associated with the loan. The Company reviews the ratings on criticized credits monthly. Ratings are adjusted to reflect the degree of risk and loss that is believed to be inherent in each credit as of each monthly reporting period. All classified credits are evaluated for impairments.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which exist in the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tables summarize the Company’s internal ratings of its loans, including purchased credit impaired loans, as of September 30, 2016 and December 31, 2015 : September 30, 2016 Pass Special Substandard Doubtful Total Real estate: Construction and land $ 162,391 $ 656 $ — $ — $ 163,047 Farmland 9,421 — — — 9,421 1 - 4 family residential 134,708 — 218 — 134,926 Multi-family residential 13,281 — — — 13,281 Nonfarm nonresidential 327,056 1,279 — — 328,335 Commercial 268,761 3,420 1,228 — 273,409 Consumer 4,278 — 15 — 4,293 Total $ 919,896 $ 5,355 $ 1,461 $ — $ 926,712 In the Company’s Annual Report on Form 10-K for the year ended December 31, 2015 , the Company disclosed a borrowing relationship comprised of loans to multiple affiliated funds in which one of the funds had publicly disclosed that it was subject to ongoing SEC investigations and that the Federal Bureau of Investigation served a search warrant in February 2016 at the fund’s corporate offices in connection with a law enforcement investigation. At that time, the borrowing relationship consisted of four loans to five affiliated funds secured by various assets, including multiple notes made to numerous residential developers in favor of the funds and further secured by deeds of trust. These loans were made to separate and distinct borrowing entities, and are not dependent on each other for repayment. At December 31, 2015, the total principal balance outstanding under the borrowing relationship amounted to $25.4 million . Since December 31, 2015, the Company has received $21.2 million in principal payments and three of the four loans have paid in full. As of September 30, 2016 , the borrowing relationship consisted of one remaining loan with an outstanding principal balance of $4.2 million of which $3 million is classified as Special Mention and $1.2 million as Pass. This loan matured October 15, 2016 and is in the process of renewal. This loan is considered well-secured and in the process of collection with plans in place for the borrowers to bring the notes fully current. The borrowing relationship is not considered impaired and no specific reserves have been established at this time. December 31, 2015 Pass Special Substandard Doubtful Total Real estate: Construction and land $ 126,422 $ — $ — $ — $ 126,422 Farmland 11,696 — — — 11,696 1 - 4 family residential 136,856 — 848 — 137,704 Multi-family residential 8,695 — — — 8,695 Nonfarm nonresidential 282,404 2,043 175 — 284,622 Commercial 244,948 573 527 76 246,124 Consumer 5,282 1 21 — 5,304 Total $ 816,303 $ 2,617 $ 1,571 $ 76 $ 820,567 An analysis of the allowance for loan losses for the nine months ended September 30, 2016 and 2015 and year ended December 31, 2015 is as follows: Nine Months Ended September 30, 2016 Year Ended December 31, 2015 Nine Months Ended September 30, 2015 Balance at beginning of year $ 6,772 $ 5,981 $ 5,981 Provision charged to earnings 1,610 868 258 Charge-offs (309 ) (140 ) (126 ) Recoveries 29 63 101 Net charge-offs (280 ) (77 ) (25 ) Balance at end of year $ 8,102 $ 6,772 $ 6,214 The allowance for loan losses as a percentage of total loans was 0.87% , 0.83% and 0.82% as of September 30, 2016 , December 31, 2015 , and September 30, 2015 , respectively. The following tables summarize the activity in the allowance for loan losses by portfolio segment for the periods indicated: For the Nine Months Ended September 30, 2016 Real Estate Construction, Residential Nonfarm Commercial Consumer Total Balance at beginning of period $ 1,104 $ 1,124 $ 2,189 $ 2,324 $ 31 $ 6,772 Provision (recapture) charged to earnings 368 (38 ) 532 741 7 1,610 Charge-offs — — — (300 ) (9 ) (309 ) Recoveries — — — 28 1 29 Net charge-offs (recoveries) — — — (272 ) (8 ) (280 ) Balance at end of period $ 1,472 $ 1,086 $ 2,721 $ 2,793 $ 30 $ 8,102 Period-end amount allocated to: Specific reserves: Impaired loans $ — $ — $ — $ 221 $ 4 $ 225 Total specific reserves — — — 221 4 225 General reserves 1,472 1,086 2,721 2,572 26 7,877 Total $ 1,472 $ 1,086 $ 2,721 $ 2,793 $ 30 $ 8,102 For the Year Ended December 31, 2015 Real Estate Construction, Residential Nonfarm Commercial Consumer Total Balance at beginning of period $ 769 $ 1,166 $ 1,890 $ 2,092 $ 64 $ 5,981 Provision (recapture) charged to earnings 383 (42 ) 294 262 (29 ) 868 Charge-offs (48 ) — — (87 ) (5 ) (140 ) Recoveries — — 5 57 1 63 Net charge-offs (recoveries) (48 ) — 5 (30 ) (4 ) (77 ) Balance at end of period $ 1,104 $ 1,124 $ 2,189 $ 2,324 $ 31 $ 6,772 Period-end amount allocated to: Specific reserves: Impaired loans $ — $ — $ — $ 186 $ 7 $ 193 Total specific reserves — — — 186 7 193 General reserves 1,104 1,124 2,189 2,138 24 6,579 Total $ 1,104 $ 1,124 $ 2,189 $ 2,324 $ 31 $ 6,772 For the Nine Months Ended September 30, 2015 Real Estate Construction, Residential Nonfarm Commercial Consumer Total Balance at beginning of year $ 769 $ 1,166 $ 1,890 $ 2,092 $ 64 $ 5,981 Provision (recapture) charged to earnings 135 84 26 38 (25 ) 258 Charge-offs (48 ) — — (74 ) (4 ) (126 ) Recoveries — — 5 95 1 101 Net charge-offs (recoveries) (48 ) — 5 21 (3 ) (25 ) Balance at end of year $ 856 $ 1,250 $ 1,921 $ 2,151 $ 36 $ 6,214 Period-end amount allocated to: Specific reserves: Impaired loans $ — $ — $ — $ 128 $ 5 $ 133 Total specific reserves — — — 128 5 133 General reserves 856 1,250 1,921 2,023 31 6,081 Total $ 856 $ 1,250 $ 1,921 $ 2,151 $ 36 $ 6,214 The Company’s recorded investment in loans as of September 30, 2016 and December 31, 2015 related to the balance in the allowance for loan losses on the basis of the Company’s impairment methodology is as follows: September 30, 2016 Real Estate Construction, Residential Nonfarm Commercial Consumer Total Loans individually evaluated for impairment $ — $ 164 $ 384 $ 1,020 $ 15 $ 1,583 Loans collectively evaluated for impairment 172,468 148,043 327,951 272,389 4,278 925,129 Total $ 172,468 $ 148,207 $ 328,335 $ 273,409 $ 4,293 $ 926,712 December 31, 2015 Real Estate Construction, Residential Nonfarm Commercial Consumer Total Loans individually evaluated for impairment $ — $ 353 $ 1,265 $ 740 $ 21 $ 2,379 Loans collectively evaluated for impairment 138,118 146,046 283,357 245,384 5,283 818,188 Total $ 138,118 $ 146,399 $ 284,622 $ 246,124 $ 5,304 $ 820,567 The Company has acquired certain loans which experienced credit deterioration since origination (purchased credit impaired, or “PCI” loans). Accretion on PCI loans is based on estimated future cash flows, regardless of contractual maturity. Servicing Assets At September 30, 2016 , the Company was servicing loans of approximately $30,346 . A summary of the changes in the related servicing assets are as follows: Nine Months Ended September 30, 2016 2015 Balance at beginning of year $ 426 $ — Servicing asset acquired through acquisition — 323 Increase from loan sales 231 60 Amortization charged to income (81 ) (11 ) Balance at end of period $ 576 $ 372 The estimated fair value of the servicing assets approximated the carrying amount at September 30, 2016 . No servicing assets were held by the Company prior to the acquisition of IBT Bancorp, Inc. (“IBT”).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t September 30, 2016 , there was no valuation allowance recorded. The Company may also receive a portion of subsequent interest collections on loans sold that exceed the contractual servicing fee. In that case, the Company records an interest-only strip based on its relative fair market value and the other components of the loans. There was no interest-only strip receivable recorded at September 30, 2016 .</t>
  </si>
  <si>
    <t>Income Taxes</t>
  </si>
  <si>
    <t>Income Tax Disclosure [Abstract]</t>
  </si>
  <si>
    <t>Income Taxes The Company’s estimated annual effective tax rate, before reporting the net impact of discrete items, was approximately 34.2% % and 33.2% % for the nine months ended September 30, 2016 and 2015 . For the nine months ended September 30, 2016 and 2015, the effective tax rate is below the statutory rate, primarily because of tax-exempt income generated from bank owned life insurance and municipal securities. The increase in effective tax rates from the nine months ended September 30, 2015 was affected primarily by increases in the federal statutory rate from 34% to 35% . The Company’s reported effective tax rates after including the net impact of discrete items for the nine months ended September 30, 2016 and 2015 of 34.1% and 31.2% , respectively, in the accompanying unaudited condensed consolidated statements of income. The Company’s provision for income taxes for the nine months ended September 30, 2015 , was impacted by a net discrete tax benefit of $186 associated primarily with the recognition of deferred tax assets related to non-qualified stock options. Deferred income taxes reflect the net tax effects of temporary differences between the recorded amounts of assets and liabilities for financial reporting purposes, and the amounts used for income tax purposes. Included in the accompanying condensed consolidated balance sheets as of September 30, 2016 is a current tax receivable of approximately $754 and a net deferred tax asset of approximately $1,335 in other assets. Included in the accompanying condensed consolidated balance sheets as of December 31, 2015 is a current tax liability of $488 in accrued interest payable and other liabilities and a net deferred tax asset of $1,532 in other assets.</t>
  </si>
  <si>
    <t>Commitments and Contingencies</t>
  </si>
  <si>
    <t>Commitments and Contingencies Disclosure [Abstract]</t>
  </si>
  <si>
    <t>Commitments and Contingencies Litigation The Company may from time to time be involved in legal actions arising from normal business activities. Management believes that these actions are without merit or that the ultimate liability, if any, resulting from them will not materially affect the financial position or results of operations of the Company. Operating Leases The Company leases several of its banking facilities under operating leases. Rental expense related to these leases was approximately $1,051 and $1,060 for the nine months ended September 30, 2016 and 2015 , respectively.</t>
  </si>
  <si>
    <t>Fair Value Disclosures</t>
  </si>
  <si>
    <t>Fair Value Disclosures [Abstract]</t>
  </si>
  <si>
    <t>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mortgage‑backed securities, collateralized mortgage obligations, and asset-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Investment Securities Available For Sal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or trade execution data for similar securities, market consensus prepayments speeds, credit information and the bond’s terms and conditions, among other things. The following table summarizes assets measured at fair value on a recurring basis as of September 30, 2016 and December 31, 2015 , segregated by the level of the valuation inputs within the fair value hierarchy utilized to measure fair value: Fair Value Level 1 Level 2 Level 3 Total As of September 30, 2016 Investment securities available for sale $ — $ 86,772 $ — $ 86,772 As of December 31, 2015 Investment securities available for sale $ — $ 75,813 $ — $ 75,813 The Company records other real estate at fair value less estimated costs to sell at the date of foreclosure. After foreclosure, other real estate is carried at the lower of the initial carrying amount (fair value less estimated costs to sell or lease), or at the value determined by subsequent appraisals or internal valuations of the other real estate. There were no other real estate properties recorded at fair value at September 30, 2016 and December 31, 2015 , respectively. There were no liabilities measured at fair value on a recurring basis as of September 30, 2016 or December 31, 2015 . There were no transfers between Level 2 and Level 3 during the nine months ended September 30, 2016 and 2015 .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measured at fair value on a non‑recurring basis include impaired loans and other real estate owned. The fair value of impaired loans with specific allocations of the allowance for loan losses and other real estate owned is based up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djustments to appraisals may be made to reflect local market conditions or other economic factors and may result in changes in the fair value of a given asset over time. As such, the fair value of impaired loans and other real estate owned are considered a Level 3 in the fair value hierarchy. The Company recovers the carrying value of other real estate owned through the sale of the property. The ability to affect future sales prices is subject to market conditions and factors beyond the Company’s control and may impact the estimated fair value of a property. 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The following table summarizes assets measured at fair value on a non‑recurring basis as of September 30, 2016 and December 31, 2015 , segregated by the level of the valuation inputs within the fair value hierarchy utilized to measure fair value: Fair Value Level 1 Level 2 Level 3 Total As of September 30, 2016 Assets: Impaired loans $ — $ — $ 1,583 $ 1,583 Other real estate owned $ — $ — $ — $ — As of December 31, 2015 Assets: Impaired loans $ — $ — $ 2,379 $ 2,379 Other real estate owned $ — $ — $ — $ — At September 30, 2016 , impaired loans had a carrying value of $1,583 , with $225 specific allowance for loan loss allocated. At December 31, 2015 , impaired loans had a carrying value of $2,379 , with $193 specific allowance for loan loss allocated. There were no liabilities measured at fair value on a non-recurring basis as of September 30, 2016 or December 31, 2015 . For Level 3 financial assets measured at fair value as of September 30, 2016 and December 31, 2015 , the significant unobservable inputs used in the fair value measurements were as follows: September 30, 2016 Valuation Unobservable Weighted Assets/Liabilities Fair Value Technique Input(s) Average Impaired loans $ 1,583 Collateral Method Adjustments for selling costs 8 % Other real estate owned $ — Collateral Method Adjustments for selling costs 8 % December 31, 2015 Valuation Unobservable Weighted Assets/Liabilities Fair Value Technique Input(s) Average Impaired loans $ 2,379 Collateral Method Adjustments for selling costs 8 % Other real estate owned $ — Collateral Method Adjustments for selling costs 8 % Fair Value of Financial Instruments The Company is required under current authoritative guidance to disclose the estimated fair value of its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an estimate of fair value. Accordingly, the estimates presented herein are not necessarily indicative of the amounts the Company could realize in a current market exchange. The use of different market assumptions and/or valu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Cash and cash equivalents: The carrying amounts of cash and cash equivalents approximate their fair value. Loans and loans held for sale: For variable‑rate loans that reprice frequently and have no significant changes in credit risk, fair values are based on carrying values. Fair values for certain mortgage loans (for example, 1-4 family residential), commercial real estate and commercial loans are estimated using discounted cash flow analysis, using interest rates currently being offered for loans with similar terms to borrowers of similar credit quality. Servicing assets : The estimated fair value of the servicing assets approximated the carrying amount at September 30, 2016 .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t September 30, 2016 no valuation allowance was recorded. Bank‑owned life insurance: The carrying amounts of bank‑owned life insurance approximate their fair value. Non‑marketable equity securities: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Advances from Federal Home Loan Bank: The fair value of advances maturing within 90 days approximates carrying value. Fair value of other advances is based on the Company’s current borrowing rate for similar arrangements. Junior subordinated debentures and subordinated notes: The fair values are based upon prevailing rates on similar debt in the market place. Accrued interest: The carrying amounts of accrued interest approximate their fair values due to short-term maturity. Off‑balance sheet instruments: Commitments to extend credit and standby letters of credit are generally priced at market at the time of funding and were not material to the Company’s condensed consolidated financial statements. The estimated fair values and carrying values of all financial instruments under current authoritative guidance as of September 30, 2016 and December 31, 2015 were as follows: September 30, December 31, 2016 2015 Carrying Fair Carrying Fair Financial assets: Level 1 inputs: Cash and cash equivalents $ 178,587 $ 178,587 $ 71,551 $ 71,551 Level 2 inputs: Investment securities 86,772 86,772 $ 75,813 $ 75,813 Loans held for sale 4,856 4,856 2,831 2,831 Accrued interest receivable 2,414 2,414 2,216 2,216 Bank-owned life insurance 19,922 19,922 19,459 19,459 Servicing asset 576 576 426 426 Non-marketable equity securities 7,358 7,358 4,167 4,167 Level 3 inputs: Loans, net 918,559 920,126 813,733 811,455 Financial liabilities: Level 2 inputs: Deposits $ 1,077,217 $ 1,059,415 $ 868,410 $ 844,966 Advances from FHLB 38,341 38,596 28,444 28,826 Accrued interest payable 130 130 108 108 Junior subordinated debentures 3,093 3,093 3,093 3,093 Subordinated notes 4,984 4,984 4,983 4,983</t>
  </si>
  <si>
    <t>Financial Instruments with Off-Balance Sheet Risk</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 balance sheet instruments. The following table sets forth the approximate amounts of these financial instruments as of September 30, 2016 and December 31, 2015 : September 30, December 31, 2016 2015 Commitments to extend credit $ 242,330 $ 236,678 Standby and commercial letters of credit 6,728 1,950 $ 249,058 $ 238,62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Although the maximum exposure to loss is the amount of such commitments, management currently anticipates no material losses from such activities.</t>
  </si>
  <si>
    <t>Employee Benefits</t>
  </si>
  <si>
    <t>Compensation and Retirement Disclosure [Abstract]</t>
  </si>
  <si>
    <t>Employee Benefits Defined Contribution Plan The Company maintains a retirement savings 401(k) profit sharing plan (“Plan”) in which substantially all employees may participate. The Plan provides for “before tax” employee contributions through salary reductions under section 401(k) of the Internal Revenue Code. The Company may make a discretionary match of employees’ contributions based on a percentage of salary deferrals and certain discretionary profit sharing contributions. No matching contributions to the Plan were made for the nine months ended September 30, 2016 and 2015 . ESOP Effective January 1, 2012, the Company adopted the Veritex Community Bank Employee Stock Ownership Plan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 In January 2014, the ESOP borrowed $500 from the Company and purchased 46,082 shares of the Company's common stock. The ESOP debt is secured by shares of the Company. The loan will be repaid from contributions to the ESOP from the Company. As the debt is repaid, shares are released from collateral and allocated to employees’ accounts. The shares pledged as collateral are reported as unearned ESOP shares in the condensed consolidated balance sheets. Compensation expense attributed to the ESOP contributions recorded in the accompanying condensed consolidated statements of income for the nine months ended September 30, 2016 and 2015 was approximately $143 and $135 , respectively. The following is a summary of ESOP shares as of September 30, 2016 and December 31, 2015 : September 30, December 31, 2016 2015 Allocated shares 35,047 35,047 Unearned shares 27,993 27,993 Total ESOP shares 63,040 63,040 Fair value of unearned shares $ 487 $ 454</t>
  </si>
  <si>
    <t>Stock and Incentive Plans</t>
  </si>
  <si>
    <t>Disclosure of Compensation Related Costs, Share-based Payments [Abstract]</t>
  </si>
  <si>
    <t>Stock and Incentive Plans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 The 2010 Incentive Plan is administered by the Board of Directors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of Directors authorized the 2010 Incentive Plan to provide for the award of 100,000 shares of direct stock awards (restricted shares) and 900,000 shares of stock options, of which 500,000 shares are performance‑based stock options. Options are generally granted with an exercise price equal to the market price of the Company’s stock at the date of the grant; those option awards generally vest based on 5 years of continuous service and have 10 -year contractual terms for non‑controlling participants as defined by the 2010 Incentive Plan, and forfeiture of unexercised options upon termination of employment with the Company. Other grant terms can vary for controlling participants as defined by the 2010 Incentive Plan. Restricted share awards generally vest after 4 years of continuous service. The terms of the Incentive Plan include a provision whereby all unearned non‑performance options and restricted shares become immediately exercisable and fully vested upon a change in control. With the adoption of the 2014 Omnibus Plan, which is discussed below, the Company does not plan to award any additional grants or options under the 2010 Incentive Plan. During the nine months ended September 30, 2016 and 2015 , the Company did not award any restricted stock units, non-performance‑based stock options or performance‑based stock options under the 2010 Incentive Plan. Stock based compensation expense is measured based upon the fair market value of the award at the grant date and is recognized ratably over the period during which the shares are earned (the requisite service period). For the nine months ended September 30, 2016 and 2015 , approximately $86 and $163 of stock compensation expense related to the 2010 Incentive Plan, respectively, was recognized in the accompanying condensed consolidated statements of income. A summary of option activity under the 2010 Incentive Plan for the nine months ended September 30, 2016 and 2015 , and changes during the period then ended is presented below: For the Nine Months Ended September 30, 2016 Nonperformance-based stock options Shares Underlying Options Weighted Exercise Price Weighted Average Contractual Term Outstanding at beginning of year 325,500 $ 10.15 5.56 years Granted during the period — — Forfeited during the period — — Canceled during the period — — Exercised during the period — — Outstanding at the end of period 325,500 $ 10.15 4.81 years Options exercisable at end of period 303,700 $ 10.09 4.68 years Weighted average fair value of options granted during the period $ — For the Nine Months Ended September 30, 2015 Nonperformance-based stock options Shares Underlying Options Weighted Exercise Price Weighted Average Contractual Term Outstanding at beginning of year 352,500 $ 10.14 6.58 years Granted during the period — — Forfeited during the period (6,000 ) 10.00 Exercised during the period (21,000 ) 10.00 Outstanding at the end of period 325,500 $ 10.14 5.81 years Options exercisable at end of period 236,200 $ 10.07 5.65 years Weighted average fair value of options granted during the period $ — As of September 30, 2016 , December 31, 2015 and September 30, 2015 , the aggregate intrinsic value was $2,357 , $1,971 and $1,780 , respectively, for outstanding non-performance‑based stock options, $2,217 , $1,462 and $1,311 , respectively, for exercisable non-performance‑based stock options. As of September 30, 2016 , December 31, 2015 and September 30, 2015 , there was approximately $28 , $51 and $92 respectively, of unrecognized compensation expense related to non-performance‑based stock options. The unrecognized compensation expense at September 30, 2016 is expected to be recognized over the remaining weighted average requisite service period of 1.61 years . A summary of the status of the Company’s restricted stock units under the 2010 incentive plan as of September 30, 2016 and 2015 , and changes during the nine months ended then ended is as follows: 2016 2015 Shares Weighted Average Grant Date Fair Value Shares Weighted Nonvested at January 1, 39,750 $ 11.34 62,250 $ 10.86 Granted during the period — — — — Vested during the period (12,000 ) 10.00 (20,000 ) 10.00 Forfeited during the period — — (1,000 ) 10.00 Nonvested at September 30, 27,750 $ 11.92 41,250 $ 11.30 As of September 30, 2016 , December 31, 2015 and September 30, 2015 , there was $111 , $174 , and $194 respectively, of total unrecognized compensation expense related to nonvested restricted stock units. The unamortized compensation expense as of September 30, 2016 expected to be recognized over the remaining weighted average requisite service period of 1.44 years . 2014 Omnibus Plan In September of 2014, the Company adopted an omnibus incentive plan or the 2014 Omnibus Plan (“2014 Omnibus Plan”). The purpose of the 2014 Omnibus Plan is to align the long‑term financial interests of the employees, directors, consultants and other service providers with those of the shareholders, to attract and retain those employees, directors, consultants and other service providers by providing compensation opportunities that are competitive with other companies and to provide incentives to those individuals who contribute significantly to the Company’s long‑term performance and growth. To accomplish these goals, the 2014 Omnibus Plan permits the issuance of stock options, share appreciation rights, restricted shares, restricted share units, deferred shares, unrestricted shares and cash‑based awards. The maximum number of shares of the Company’s common stock that may be issued pursuant to grants or options under the 2014 Omnibus Plan is 1,000,000 . During the nine months ended September 30, 2016 , the Company awarded 25,060 non-performance restricted stock units, 34,190 performanced based restricted, and 76,286 non-performance‑based stock options under the 2014 Omnibus Plan. During the nine months ended September 30, 2015 , the Company awarded 8,000 non-performance based restricted stock units, and 25,474 market condition restricted stock units, and 52,080 non-performance‑based stock options under the 2014 Omnibus Plan. The non-performance options generally vest equally over three years from the grant date. The performance-based restricted stock units include a market condition based on the Company’s total shareholder return relative to a market index that determines the number of restricted stock units that may vest equally over a three -year period from the date of grant.The non-performance restricted stock units fully vest over the requisite service period generally ranging from one to five years. Stock based compensation expense is measured based upon the fair market value of the award at the grant date and is recognized ratably over the period during which the shares are earned (the requisite service period). For the nine months ended September 30, 2016 , compensation expense for awards granted under the 2014 Omnibus Plan was approximately $159 and $302 for options and restricted stock units, respectively. For the nine months ended September 30, 2015 , compensation expense for awards granted under the 2014 Omnibus Plan was approximately $55 and $226 for options and restricted stock units, respectively. The fair value of each option award is estimated on the grant date using the Black‑Scholes option‑pricing model with the following assumptions used for the grants: For the Nine Months Ended September 30, 2016 2015 Dividend yield 0.00% 0.00% Expected life 5.0 to 6.5 years 6.0 to 6.5 years Expected volatility 33.37% to 37.55% 37.00% to 37.55% Risk-free interest rate 1.06% to 2.01% 1.76% to 1.81% The expected life is based on the amount of time that options granted are expected to be outstanding. The dividend yield assumption is based on the Company’s history. The expected volatility is based on historical volatility of the Company as well as the volatility of certain comparable public company peers. The risk‑free interest rates are based upon yields of U.S. Treasury issues with a term equal to the expected life of the option being valued. A summary of the status of the Company’s stock options under the 2014 Omnibus Plan as of September 30, 2016 and 2015 , and changes during the nine months ended is as follows: 2016 2015 Nonperformance-based stock options Nonperformance-based stock options Shares Weighted Weighted Shares Weighted Weighted Outstanding at beginning of year 52,080 $ 14.35 9.12 years — $ — Granted during the period 76,286 15.98 52,080 14.35 Forfeited during the period — — — — Canceled during the period — — — — Exercised during the period — — — — Outstanding at the end of period 128,366 $ 15.32 8.94 years 52,080 $ 14.35 9.37 years Options exercisable at end of period 16,293 $ 14.28 8.33 years — $ — Weighted average fair value of options granted during the period $ 5.69 $ 5.57 As of September 30, 2016 , December 31, 2015 and September 30, 2015 the aggregate intrinsic value was $266 , $97 and $66 for outstanding stock options under the 2014 Omnibus plan. As of September 30, 2016 the aggregate intrinsic value was $51 for exercisable stock options outstanding under the 2014 Omnibus Plan, and there were no exercisable stock options outstanding under the 2014 Omnibus Plan as of December 31, 2015 or September 30, 2015 . A summary of the status of the Company’s non-performance based restricted stock units under the 2014 Omnibus Plan as of September 30, 2016 and 2015 , and changes during the nine months ended is as follows: 2016 2015 Non-performance Based Non-performance Based Restricted stock units Restricted stock units Shares Weighted Average Grant Date Fair Value Shares Weighted Nonvested at January 1, 70,919 $ 13.29 82,903 $ 13.00 Granted during the period 25,060 15.83 8,000 15.58 Vested during the period (9,716 ) 16.04 (784 ) 13.00 Forfeited during the period — — (3,533 ) 13.00 Nonvested at September 30, 86,263 $ 13.72 86,586 $ 13.24 A summary of the status of the Company’s performance based restricted stock units under the 2014 Omnibus Plan as of September 30, 2016 and 2015 , and changes during the nine months ended is as follows: 2016 2015 Performance Based Performance Based Restricted stock units Restricted stock units Shares Weighted Average Grant Date Fair Value Shares Weighted Nonvested at January 1, 25,474 $ 9.45 — $ — Granted during the period 34,190 9.52 25,474 9.45 Vested during the period (8,467 ) 14.17 — — Forfeited during the period — — — — Nonvested at September 30, 51,197 $ 8.72 25,474 $ 9.45 As of September 30, 2016 , December 31, 2015 and September 30, 2015 there was $478 , $187 and $208 of total unrecognized compensation expense related to options awarded under the 2014 Omnibus Plan, respectively. As of September 30, 2016 , December 31, 2015 and September 30, 2015 there was $1,373 , $979 and $1,060 of total unrecognized compensation related to restricted stock units awarded under the 2014 Omnibus Plan, respectively. The compensation expense related to these options and restricted stock units is expected to be recognized over the remaining weighted average requisite service periods of 2.50 and 2.70 years, respectively.</t>
  </si>
  <si>
    <t>Significant Concentrations of Credit Risk</t>
  </si>
  <si>
    <t>Risks and Uncertainties [Abstract]</t>
  </si>
  <si>
    <t>Significant Concentrations of Credit Risk Most of the Company’s business activity is with customers located within the Dallas metropolitan area. Such customers are normally also depositors of the Company. The distribution of commitments to extend credit approximates the distribution of loans outstanding. Commercial and standby letters of credit were granted primarily to commercial borrowers. 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Equity [Abstract]</t>
  </si>
  <si>
    <t>Preferred Stock On August 25, 2011, the Company entered into a Small Business Lending Fund‑Securities Purchase Agreement (the “SBLF Purchase Agreement”) with the Secretary of the Treasury (the “Treasury”), pursuant to which the Company sold 8,000 shares of the Company’s Senior Non‑Cumulative Perpetual Preferred Stock, Series C (the “SBLF Preferred Stock”) to the Treasury for a purchase price of $8,000 . The issuance was pursuant to the Small Business Lending Fund (“SBLF”) program, a fund established under the Small Business Jobs Act of 2010 that was created to encourage lending to small businesses by providing capital to qualified community banks. The SBLF Preferred Stock qualifies as Tier 1 capital and pays non-cumulative dividends quarterly, on each January 1, April 1, July 1 and October 1. The dividend rate, as a percentage of the liquidation amount, can fluctuate on a quarterly basis during the first 10 quarters during which the SBLF Preferred Stock is outstanding, based upon changes in the level of “Qualified Small Business Lending” or “QBSL” (as defined in the SBLF Purchase Agreement) by the Bank. Based upon the increase in the Bank’s level of QBSL over the baseline level calculated under the terms of the SBLF Purchase Agreement, the dividend rate for the initial dividend period for the Company was set at 1% . For the tenth calendar quarter through 4.5 years after issuance, the dividend rate will be fixed and as of December 22, 2015 was set at 1% based upon the increase in QBSL as compared to the baseline. The SBLF Preferred Stock may be redeemed at any time at the Company’s option, at a redemption price of 100% of the liquidation amount of $1,000 per share plus accrued but unpaid dividends to the date of redemption for the current period, subject to the approval of its federal banking regulator. On December 22, 2015, the Company redeemed all 8,000 shares of SBLF Preferred Stock at its liquidation value of $1,000 per share plus accrued dividends for a total redemption amount of $8,018 . The redemption was approved by the Company’s primary federal regulator and was funded with the Company’s surplus capital. Immediately after the redemption, the Company’s capital ratios remained in excess of those levels necessary to be categorized as “well capitalized” under the regulatory framework for prompt corrective action. The redemption terminated the Company’s participation in the SBLF program.</t>
  </si>
  <si>
    <t>Capital Requirements and Restrictions on Retained Earnings</t>
  </si>
  <si>
    <t>Banking and Thrift [Abstract]</t>
  </si>
  <si>
    <t>Capital Requirements and Restrictions on Retained Earnings Under U.S. banking law, there are legal restrictions limiting the amount of dividends the Company can declare. Approval of the regulatory authorities is required if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the Company on January 1, 2015 with certain transition provisions to be fully phased in by January 1, 2019. Starting in January 2016, the implementation of the capital conservation buffer became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September 30, 2016 and December 31, 2015 that the Company and the Bank met all capital adequacy requirements to which they were subject. As of September 30, 2016 and December 31, 2015 , the Company’s and the Bank’s capital ratios exceeded those levels necessary to be categorized as “well capitalized” under the regulatory framework for prompt corrective action. To be categorized as “well capitalized,” the Company and the Bank must maintain minimum total risk‑based, CET1, Tier 1 risk‑based and Tier 1 leverage ratios as set forth in the table. There are no conditions or events since September 30, 2016 that management believes have changed the Company’s categorization as “well capitalized.” 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September 30, 2016 Total capital (to risk-weighted assets) Company $ 130,104 13.38 % ≥ $ 77,790 ≥ 8.0 % ≥ n/a ≥ n/a Bank $ 126,019 12.97 % ≥ $ 77,730 ≥ 8.0 % ≥ $ 97,162 ≥ 10.0 % Tier 1 capital (to risk-weighted assets) Company $ 117,018 12.04 % ≥ $ 58,315 ≥ 6.0 % ≥ n/a ≥ n/a Bank $ 117,917 12.14 % ≥ $ 58,279 ≥ 6.0 % ≥ $ 77,705 ≥ 8.0 % Common equity tier 1 to risk-weighted assets Company $ 113,925 11.72 % ≥ $ 43,743 ≥ 4.5 % ≥ n/a ≥ n/a Bank $ 117,917 12.14 % ≥ $ 43,709 ≥ 4.5 % ≥ $ 63,135 ≥ 6.5 % Tier 1 capital (to average assets) Company $ 117,018 9.82 % ≥ $ 47,665 ≥ 4.0 % ≥ n/a ≥ n/a Bank $ 117,917 9.90 % ≥ $ 47,643 ≥ 4.0 % ≥ $ 59,554 ≥ 5.0 % As of December 31, 2015 Total capital (to risk-weighted assets) Company $ 119,208 14.25 % ≥ $ 66,924 ≥ 8.0 % ≥ n/a ≥ n/a Bank $ 104,427 12.49 % ≥ $ 66,887 ≥ 8.0 % ≥ $ 83,608 ≥ 10.0 % Tier 1 capital (to risk-weighted assets) Company $ 107,453 12.85 % ≥ $ 50,173 ≥ 6.0 % ≥ n/a ≥ n/a Bank $ 97,655 11.68 % ≥ $ 50,165 ≥ 6.0 % ≥ $ 66,887 ≥ 8.0 % Common equity tier 1 to risk-weighted assets Company $ 104,360 12.48 % ≥ $ 37,630 ≥ 4.5 % ≥ n/a ≥ n/a Bank $ 97,655 11.68 % ≥ $ 37,624 ≥ 4.5 % ≥ $ 54,346 ≥ 6.5 % Tier 1 capital (to average assets) Company $ 107,453 10.75 % ≥ $ 39,983 ≥ 4.0 % ≥ n/a ≥ n/a Bank $ 97,655 9.78 % ≥ $ 39,941 ≥ 4.0 % ≥ $ 49,926 ≥ 5.0 %</t>
  </si>
  <si>
    <t>Summary of Significant Accounting Policies (Policies)</t>
  </si>
  <si>
    <t>Basis of Presentation</t>
  </si>
  <si>
    <t>Basis of Presentation The accompanying unaudited condensed consolidated financial statements include the accounts of Veritex and the Bank as its wholly-owned subsidiary.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 management’s opinion, these interim unaudited condensed consolidated financial statements include all adjustments of a normal recurring nature necessary for a fair statement of the Company’s condensed consolidated financial position at September 30, 2016 and December 31, 2015 , condensed consolidated results of operations for the three months and nine months ended September 30, 2016 and 2015 , condensed consolidated stockholders’ equity for the nine months ended September 30, 2016 and 2015 and condensed consolidated cash flows for the nine months ended September 30, 2016 and 2015 .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5 included within the Company’s Form 10-K as filed with the Securities and Exchange Commission on March 15, 2016.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si>
  <si>
    <t>Segment Reporting</t>
  </si>
  <si>
    <t>Segment Reporting The Company has one reportable segment. All of the Company’s activities are interrelated, and each activity is dependent on the other and assessed based on how each of the activities of the Company supports the others. For example, lending is dependent upon the ability of the Company to fund itself with deposits and borrowings while managing interest rate and credit risk. Accordingly, all significant operating decisions are based upon analysis of the Company as one segment or unit. The Company’s chief operating decision-maker, the CEO, uses the consolidated results to make operating and strategic decisions.</t>
  </si>
  <si>
    <t>Earnings Per Share</t>
  </si>
  <si>
    <t>Earnings Per Share Earnings per share (“EPS”) are based upon the weighted‑average shares outstanding.</t>
  </si>
  <si>
    <t>Recent Accounting Pronouncements</t>
  </si>
  <si>
    <t>Recent Accounting Pronouncements ASU 2016-09 " Compensation —Stock Compensation (Topic 718): Improvements to Employee Share-Based Payment Accounting " (“ASU 2016-09”) simplifies several aspects of the accounting for employee share-based payment transactions, including the income tax consequences, classification of awards as either equity or liabilities, and classification on the statement of cash flows. For public business entities, this ASU is effective for financial statements issued for fiscal years beginning after December 15, 2016, and interim periods therein. The Company is in process of evaluating the impact of this pronouncement. ASU 2016-13 " Financial Instruments —Credit Losses (Topic 326): Measurement of Credit Losses on Financial Instruments "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is ASU is effective for financial statements issued for fiscal years beginning after December 15, 2019, and interim periods therein. The Company is in process of evaluating the impact of this pronouncement.</t>
  </si>
  <si>
    <t>Summary of Significant Accounting Policies (Tables)</t>
  </si>
  <si>
    <t>Schedule of Reconciliation Between Weighted Average Shares Used for Calculating Basic and Diluted EPS</t>
  </si>
  <si>
    <t>The table below sets forth the reconciliation between weighted average shares used for calculating basic and diluted EPS for the three and nine months ended September 30, 2016 and 2015 : Three Months Ended September 30, Nine Months Ended September 30, 2016 2015 2016 2015 Earnings (numerator) Net income $ 3,375 $ 2,537 $ 9,362 $ 6,217 Less: preferred stock dividends — 20 — 60 Net income allocated to common stockholders $ 3,375 $ 2,517 $ 9,362 $ 6,157 Shares (denominator) Weighted average shares outstanding for basic EPS (thousands) 10,705 10,653 10,698 9,854 Dilutive effect of employee stock-based awards 320 288 294 267 Adjusted weighted average shares outstanding 11,025 10,941 10,992 10,121 Earnings per share: Basic $ 0.32 $ 0.24 $ 0.88 $ 0.62 Diluted $ 0.31 $ 0.23 $ 0.85 $ 0.61</t>
  </si>
  <si>
    <t>Statement of Cash Flows (Tables)</t>
  </si>
  <si>
    <t>Schedule of Other Supplemental Cash Flow Information</t>
  </si>
  <si>
    <t>Other supplemental cash flow information is presented below: Nine Months Ended September 30, 2016 2015 Supplemental Disclosures of Cash Flow Information: Cash paid for interest $ 3,858 $ 2,497 Cash paid for income taxes $ 6,100 $ 2,900 Supplemental Disclosures of Non-Cash Flow Information: Issuance of stock to ESOP $ — $ 110 Net issuance of common stock for vesting of restricted stock units to cover withholding $ 108 $ 100 Net foreclosure of other real estate owned and repossessed assets $ 283 $ 493</t>
  </si>
  <si>
    <t>Supplemental Schedule of Noncash Investing Activities from Company Acquisition Activity</t>
  </si>
  <si>
    <t>The supplemental schedule of noncash investing activities from Company acquisition activity includes the following measurement-period adjustments made during the period: Nine Months Ended September 30, 2016 2015 Noncash assets acquired Securities available for sale $ — $ 4,646 Loans — 88,497 Bank premises, furniture and equipment — 4,947 Securities available for sale — 790 Bank-owned life insurance — 1,024 Accrued interest receivable — 250 Servicing assets — 323 Goodwill — 6,877 Core deposit intangibles — 1,078 Other assets — 504 Total assets $ — $ 108,936 Noncash liabilities assumed: Deposits $ — $ 97,426 FHLB advances — 3,503 Other borrowings — 926 Other liabilities — 526 Total liabilities $ — $ 102,381 1,185,067 shares of common stock exchanged in connection with acquisition $ — $ 17,705</t>
  </si>
  <si>
    <t>Investment Securities (Tables)</t>
  </si>
  <si>
    <t>Schedule of Carrying Amount and Approximate Fair Values of Available-for-Sale Securities</t>
  </si>
  <si>
    <t>The carrying amount of securities and their approximate fair values are as follows: September 30, 2016 Amortized Gross Gross Fair Value Available for Sale U.S. government agencies $ 732 $ — $ 15 $ 717 Municipal securities 11,763 66 63 11,766 Mortgage-backed securities 44,289 256 61 44,484 Collateralized mortgage obligations 28,767 261 25 29,003 Asset-backed securities 797 5 — 802 $ 86,348 $ 588 $ 164 $ 86,772 December 31, 2015 Amortized Gross Gross Fair Value Available for Sale U.S. government agencies $ 3,823 $ — $ 36 $ 3,787 Municipal securities 6,738 9 52 6,695 Mortgage-backed securities 46,180 169 292 46,057 Collateralized mortgage obligations 18,379 64 59 18,384 Asset-backed securities 907 — 17 890 $ 76,027 $ 242 $ 456 $ 75,813</t>
  </si>
  <si>
    <t>Schedule of Investment Securities That Have Been in a Continuous Unrealized Loss Position</t>
  </si>
  <si>
    <t>The following tables disclose the Company’s investment securities that have been in a continuous unrealized loss position for less than 12 months and those that have been in a continuous unrealized loss position for 12 or more months: September 30, 2016 Less Than 12 Months 12 Months or More Totals Fair Unrealized Fair Unrealized Fair Unrealized Available for Sale U.S. government agencies $ — $ — $ 717 $ 15 $ 717 $ 15 Municipal securities 5,316 53 534 10 5,850 63 Mortgage-backed securities 5,366 28 4,852 33 10,218 61 Collateralized mortgage obligations 4,675 14 1,022 11 5,697 25 $ 15,357 $ 95 $ 7,125 $ 69 $ 22,482 $ 164 December 31, 2015 Less Than 12 Months 12 Months or More Totals Fair Unrealized Fair Unrealized Fair Unrealized Value Loss Value Loss Value Loss Available for Sale U.S. government agencies $ 2,978 $ 7 $ 809 $ 29 $ 3,787 $ 36 Municipal securities 4,216 52 — — 4,216 52 Mortgage-backed securities 32,255 253 2,792 39 35,047 292 Collateralized mortgage obligations 8,672 76 — — 8,672 76 $ 48,121 $ 388 $ 3,601 $ 68 $ 51,722 $ 456</t>
  </si>
  <si>
    <t>Schedule of Amortized Costs and Estimated Fair Values of Securities Available for Sale, By Contractual Maturity</t>
  </si>
  <si>
    <t>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September 30, 2016 Available For Sale Amortized Fair Due in one year or less $ — $ — Due from one year to five years 4,038 4,076 Due from five years to ten years 3,539 3,521 Due after ten years 4,918 4,886 12,495 12,483 Mortgage-backed securities 44,289 44,484 Collateralized mortgage obligations 28,767 29,003 Asset-backed securities 797 802 $ 86,348 $ 86,772 December 31, 2015 Available For Sale Amortized Fair Due in one year or less $ 996 $ 999 Due from one year to five years 4,869 4,851 Due from five years to ten years 428 417 Due after ten years 4,268 4,215 10,561 10,482 Mortgage-backed securities 46,180 46,057 Collateralized mortgage obligations 18,379 18,384 Asset-backed securities 907 890 $ 76,027 $ 75,813</t>
  </si>
  <si>
    <t>Schedule of Proceeds From Sales of Investment Securities Available for Sale and Gross Gains and Losses</t>
  </si>
  <si>
    <t>Proceeds from sales of investment securities available for sale and gross gains and losses for the nine months ended September 30, 2016 and 2015 were as follows: Nine Months Ended September 30, Nine Months Ended September 30, 2016 2015 Proceeds from sales $ 8,378 $ 6,278 Gross realized gains 43 42 Gross realized losses 40 35</t>
  </si>
  <si>
    <t>Loans and Allowance for Loan Losses (Tables)</t>
  </si>
  <si>
    <t>Summary of Loans in the Accompanying Consolidated Balance Sheets</t>
  </si>
  <si>
    <t>Loans in the accompanying condensed consolidated balance sheets are summarized as follows: September 30, December 31, Real estate: Construction and land $ 163,047 $ 126,422 Farmland 9,421 11,696 1 - 4 family residential 134,926 137,704 Multi-family residential 13,281 8,695 Nonfarm nonresidential 328,335 284,622 Commercial 273,409 246,124 Consumer 4,293 5,304 926,712 820,567 Deferred loan fees (51 ) (62 ) Allowance for loan losses (8,102 ) (6,772 ) $ 918,559 $ 813,733</t>
  </si>
  <si>
    <t>Schedule of Non-Accrual Loans</t>
  </si>
  <si>
    <t>Non‑accrual loans aggregated by class of loans, as of September 30, 2016 and December 31, 2015 , are as follows: September 30, December 31, Real estate: Construction and land $ — $ — Farmland — — 1 - 4 family residential — 187 Multi-family residential — — Nonfarm nonresidential — — Commercial 1,073 383 Consumer 14 21 $ 1,087 $ 591</t>
  </si>
  <si>
    <t>Schedule of Age Analysis of Past Due Loans, Aggregated by Class of Loans</t>
  </si>
  <si>
    <t>An aging analysis of past due loans, aggregated by class of loans, as of September 30, 2016 and December 31, 2015 is as follows: September 30, 2016 30 to 59 Days 60 to 89 Days 90 Days or Greater Total Past Due Total Current Total Total 90 Days Past Due and Still Accruing Real estate: Construction and land $ — $ — $ — $ — $ 163,047 $ 163,047 $ — Farmland — — — — 9,421 9,421 — 1 - 4 family residential 563 137 218 918 134,008 134,926 218 Multi-family residential — — — — 13,281 13,281 — Nonfarm nonresidential — 387 — 387 327,948 328,335 — Commercial 704 14 671 1,389 272,020 273,409 139 Consumer — — — — 4,293 4,293 — $ 1,267 $ 538 $ 889 $ 2,694 $ 924,018 $ 926,712 $ 357 December 31, 2015 30 to 59 Days 60 to 89 Days 90 Days or Greater Total Past Due Total Current Total Total 90 Days Past Due and Still Accruing Real estate: Construction and land $ 3 $ — $ — $ 3 $ 126,419 $ 126,422 $ — Farmland — — — — 11,696 11,696 — 1 - 4 family residential 215 438 187 840 136,864 137,704 — Multi-family residential — — — — 8,695 8,695 — Nonfarm nonresidential — 175 — 175 284,447 284,622 — Commercial 883 81 159 1,123 245,001 246,124 83 Consumer 8 2 1 11 5,293 5,304 1 $ 1,109 $ 696 $ 347 $ 2,152 $ 818,415 $ 820,567 $ 84</t>
  </si>
  <si>
    <t>Summary of Impaired Loans, Including Purchased Credit Impaired Loans and TDRs</t>
  </si>
  <si>
    <t>Impaired loans, including purchased credit impaired loans and TDRs, at September 30, 2016 and December 31, 2015 are summarized in the following tables. September 30, 2016 Unpaid Recorded Recorded Total Related Average Real estate: Construction and land $ — $ — $ — $ — $ — $ — Farmland — — — — — — 1 - 4 family residential 164 164 — 164 — 298 Multi-family residential — — — — — — Nonfarm nonresidential 384 384 — 384 — 459 Commercial 1,020 400 620 1,020 221 428 Consumer 15 — 15 15 4 13 Total $ 1,583 $ 948 $ 635 $ 1,583 $ 225 $ 1,198 December 31, 2015 Unpaid Recorded Recorded Total Related Average Real estate: Construction and land $ — $ — $ — $ — $ — $ 10 Farmland — — — — — — 1 - 4 family residential 353 353 — 353 — 191 Multi-family residential — — — — — — Nonfarm nonresidential 1,265 1,265 — 1,265 — 1,146 Commercial 740 390 350 740 186 533 Consumer 21 3 18 21 7 27 Total $ 2,379 $ 2,011 $ 368 $ 2,379 $ 193 $ 1,907</t>
  </si>
  <si>
    <t>Schedule of Terms of Certain Loans That Were Modified as TDRs</t>
  </si>
  <si>
    <t>During the nine months ended September 30, 2016 and 2015, the terms of certain loans modified as TDRs are summarized in the following tables: During the nine months ended September 30, 2016 Post-Modification Outstanding Recorded Investment Number Pre- Adjusted Extended Extended Extended Real estate loans: Construction and land — $ — $ — $ — $ — $ — Farmland — — — — — — 1 - 4 family residential — — — — — — Multi-family residential — — — — — — Nonfarm nonresidential — — — — — — Commercial 2 175 — — 169 — Consumer — — — — — — Total 2 $ 175 $ — $ — $ 169 $ — During the nine months ended September 30, 2015 Post-Modification Outstanding Recorded Investment Number Pre- Adjusted Extended Extended Extended Real estate loans: Construction and land — $ — $ — $ — $ — $ — Farmland — — — — — — 1 - 4 family residential — — — — — — Multi-family residential — — — — — — Nonfarm nonresidential 1 399 — — — 393 Commercial 1 268 — — 251 — Consumer — — — — — — Total 2 $ 667 $ — $ — $ 251 $ 393</t>
  </si>
  <si>
    <t>Summary of Internal Ratings of Loans, Including Purchased Credit Impaired Loans</t>
  </si>
  <si>
    <t>The following tables summarize the Company’s internal ratings of its loans, including purchased credit impaired loans, as of September 30, 2016 and December 31, 2015 : September 30, 2016 Pass Special Substandard Doubtful Total Real estate: Construction and land $ 162,391 $ 656 $ — $ — $ 163,047 Farmland 9,421 — — — 9,421 1 - 4 family residential 134,708 — 218 — 134,926 Multi-family residential 13,281 — — — 13,281 Nonfarm nonresidential 327,056 1,279 — — 328,335 Commercial 268,761 3,420 1,228 — 273,409 Consumer 4,278 — 15 — 4,293 Total $ 919,896 $ 5,355 $ 1,461 $ — $ 926,712 In the Company’s Annual Report on Form 10-K for the year ended December 31, 2015 , the Company disclosed a borrowing relationship comprised of loans to multiple affiliated funds in which one of the funds had publicly disclosed that it was subject to ongoing SEC investigations and that the Federal Bureau of Investigation served a search warrant in February 2016 at the fund’s corporate offices in connection with a law enforcement investigation. At that time, the borrowing relationship consisted of four loans to five affiliated funds secured by various assets, including multiple notes made to numerous residential developers in favor of the funds and further secured by deeds of trust. These loans were made to separate and distinct borrowing entities, and are not dependent on each other for repayment. At December 31, 2015, the total principal balance outstanding under the borrowing relationship amounted to $25.4 million . Since December 31, 2015, the Company has received $21.2 million in principal payments and three of the four loans have paid in full. As of September 30, 2016 , the borrowing relationship consisted of one remaining loan with an outstanding principal balance of $4.2 million of which $3 million is classified as Special Mention and $1.2 million as Pass. This loan matured October 15, 2016 and is in the process of renewal. This loan is considered well-secured and in the process of collection with plans in place for the borrowers to bring the notes fully current. The borrowing relationship is not considered impaired and no specific reserves have been established at this time. December 31, 2015 Pass Special Substandard Doubtful Total Real estate: Construction and land $ 126,422 $ — $ — $ — $ 126,422 Farmland 11,696 — — — 11,696 1 - 4 family residential 136,856 — 848 — 137,704 Multi-family residential 8,695 — — — 8,695 Nonfarm nonresidential 282,404 2,043 175 — 284,622 Commercial 244,948 573 527 76 246,124 Consumer 5,282 1 21 — 5,304 Total $ 816,303 $ 2,617 $ 1,571 $ 76 $ 820,567</t>
  </si>
  <si>
    <t>Schedule of Analysis of the Allowance for Loan Losses</t>
  </si>
  <si>
    <t>An analysis of the allowance for loan losses for the nine months ended September 30, 2016 and 2015 and year ended December 31, 2015 is as follows: Nine Months Ended September 30, 2016 Year Ended December 31, 2015 Nine Months Ended September 30, 2015 Balance at beginning of year $ 6,772 $ 5,981 $ 5,981 Provision charged to earnings 1,610 868 258 Charge-offs (309 ) (140 ) (126 ) Recoveries 29 63 101 Net charge-offs (280 ) (77 ) (25 ) Balance at end of year $ 8,102 $ 6,772 $ 6,214</t>
  </si>
  <si>
    <t>Summary of Activity in the Allowance for Loan Losses by Class of Loans</t>
  </si>
  <si>
    <t>The following tables summarize the activity in the allowance for loan losses by portfolio segment for the periods indicated: For the Nine Months Ended September 30, 2016 Real Estate Construction, Residential Nonfarm Commercial Consumer Total Balance at beginning of period $ 1,104 $ 1,124 $ 2,189 $ 2,324 $ 31 $ 6,772 Provision (recapture) charged to earnings 368 (38 ) 532 741 7 1,610 Charge-offs — — — (300 ) (9 ) (309 ) Recoveries — — — 28 1 29 Net charge-offs (recoveries) — — — (272 ) (8 ) (280 ) Balance at end of period $ 1,472 $ 1,086 $ 2,721 $ 2,793 $ 30 $ 8,102 Period-end amount allocated to: Specific reserves: Impaired loans $ — $ — $ — $ 221 $ 4 $ 225 Total specific reserves — — — 221 4 225 General reserves 1,472 1,086 2,721 2,572 26 7,877 Total $ 1,472 $ 1,086 $ 2,721 $ 2,793 $ 30 $ 8,102 For the Year Ended December 31, 2015 Real Estate Construction, Residential Nonfarm Commercial Consumer Total Balance at beginning of period $ 769 $ 1,166 $ 1,890 $ 2,092 $ 64 $ 5,981 Provision (recapture) charged to earnings 383 (42 ) 294 262 (29 ) 868 Charge-offs (48 ) — — (87 ) (5 ) (140 ) Recoveries — — 5 57 1 63 Net charge-offs (recoveries) (48 ) — 5 (30 ) (4 ) (77 ) Balance at end of period $ 1,104 $ 1,124 $ 2,189 $ 2,324 $ 31 $ 6,772 Period-end amount allocated to: Specific reserves: Impaired loans $ — $ — $ — $ 186 $ 7 $ 193 Total specific reserves — — — 186 7 193 General reserves 1,104 1,124 2,189 2,138 24 6,579 Total $ 1,104 $ 1,124 $ 2,189 $ 2,324 $ 31 $ 6,772 For the Nine Months Ended September 30, 2015 Real Estate Construction, Residential Nonfarm Commercial Consumer Total Balance at beginning of year $ 769 $ 1,166 $ 1,890 $ 2,092 $ 64 $ 5,981 Provision (recapture) charged to earnings 135 84 26 38 (25 ) 258 Charge-offs (48 ) — — (74 ) (4 ) (126 ) Recoveries — — 5 95 1 101 Net charge-offs (recoveries) (48 ) — 5 21 (3 ) (25 ) Balance at end of year $ 856 $ 1,250 $ 1,921 $ 2,151 $ 36 $ 6,214 Period-end amount allocated to: Specific reserves: Impaired loans $ — $ — $ — $ 128 $ 5 $ 133 Total specific reserves — — — 128 5 133 General reserves 856 1,250 1,921 2,023 31 6,081 Total $ 856 $ 1,250 $ 1,921 $ 2,151 $ 36 $ 6,214</t>
  </si>
  <si>
    <t>Schedule of Recorded Investment in Loans Related to the Balance in the Allowance for Loan Losses on the Basis of the Company's Impairment Methodology</t>
  </si>
  <si>
    <t>The Company’s recorded investment in loans as of September 30, 2016 and December 31, 2015 related to the balance in the allowance for loan losses on the basis of the Company’s impairment methodology is as follows: September 30, 2016 Real Estate Construction, Residential Nonfarm Commercial Consumer Total Loans individually evaluated for impairment $ — $ 164 $ 384 $ 1,020 $ 15 $ 1,583 Loans collectively evaluated for impairment 172,468 148,043 327,951 272,389 4,278 925,129 Total $ 172,468 $ 148,207 $ 328,335 $ 273,409 $ 4,293 $ 926,712 December 31, 2015 Real Estate Construction, Residential Nonfarm Commercial Consumer Total Loans individually evaluated for impairment $ — $ 353 $ 1,265 $ 740 $ 21 $ 2,379 Loans collectively evaluated for impairment 138,118 146,046 283,357 245,384 5,283 818,188 Total $ 138,118 $ 146,399 $ 284,622 $ 246,124 $ 5,304 $ 820,567</t>
  </si>
  <si>
    <t>Schedule of Summary of Changes in Servicing Assets</t>
  </si>
  <si>
    <t>At September 30, 2016 , the Company was servicing loans of approximately $30,346 . A summary of the changes in the related servicing assets are as follows: Nine Months Ended September 30, 2016 2015 Balance at beginning of year $ 426 $ — Servicing asset acquired through acquisition — 323 Increase from loan sales 231 60 Amortization charged to income (81 ) (11 ) Balance at end of period $ 576 $ 372</t>
  </si>
  <si>
    <t>Fair Value Disclosures (Tables)</t>
  </si>
  <si>
    <t>Schedule of Assets Measured at Fair Value on a Recurring Basis</t>
  </si>
  <si>
    <t>The following table summarizes assets measured at fair value on a recurring basis as of September 30, 2016 and December 31, 2015 , segregated by the level of the valuation inputs within the fair value hierarchy utilized to measure fair value: Fair Value Level 1 Level 2 Level 3 Total As of September 30, 2016 Investment securities available for sale $ — $ 86,772 $ — $ 86,772 As of December 31, 2015 Investment securities available for sale $ — $ 75,813 $ — $ 75,813</t>
  </si>
  <si>
    <t>Schedule of Assets Measured at Fair Value on a Non-Recurring Basis</t>
  </si>
  <si>
    <t>The following table summarizes assets measured at fair value on a non‑recurring basis as of September 30, 2016 and December 31, 2015 , segregated by the level of the valuation inputs within the fair value hierarchy utilized to measure fair value: Fair Value Level 1 Level 2 Level 3 Total As of September 30, 2016 Assets: Impaired loans $ — $ — $ 1,583 $ 1,583 Other real estate owned $ — $ — $ — $ — As of December 31, 2015 Assets: Impaired loans $ — $ — $ 2,379 $ 2,379 Other real estate owned $ — $ — $ — $ —</t>
  </si>
  <si>
    <t>Schedule of Significant Unobservable Inputs Used in the Fair Value Measurements</t>
  </si>
  <si>
    <t>For Level 3 financial assets measured at fair value as of September 30, 2016 and December 31, 2015 , the significant unobservable inputs used in the fair value measurements were as follows: September 30, 2016 Valuation Unobservable Weighted Assets/Liabilities Fair Value Technique Input(s) Average Impaired loans $ 1,583 Collateral Method Adjustments for selling costs 8 % Other real estate owned $ — Collateral Method Adjustments for selling costs 8 % December 31, 2015 Valuation Unobservable Weighted Assets/Liabilities Fair Value Technique Input(s) Average Impaired loans $ 2,379 Collateral Method Adjustments for selling costs 8 % Other real estate owned $ — Collateral Method Adjustments for selling costs 8 %</t>
  </si>
  <si>
    <t>Schedule of Estimated Fair Values and Carrying Values of All Financial Instruments</t>
  </si>
  <si>
    <t>The estimated fair values and carrying values of all financial instruments under current authoritative guidance as of September 30, 2016 and December 31, 2015 were as follows: September 30, December 31, 2016 2015 Carrying Fair Carrying Fair Financial assets: Level 1 inputs: Cash and cash equivalents $ 178,587 $ 178,587 $ 71,551 $ 71,551 Level 2 inputs: Investment securities 86,772 86,772 $ 75,813 $ 75,813 Loans held for sale 4,856 4,856 2,831 2,831 Accrued interest receivable 2,414 2,414 2,216 2,216 Bank-owned life insurance 19,922 19,922 19,459 19,459 Servicing asset 576 576 426 426 Non-marketable equity securities 7,358 7,358 4,167 4,167 Level 3 inputs: Loans, net 918,559 920,126 813,733 811,455 Financial liabilities: Level 2 inputs: Deposits $ 1,077,217 $ 1,059,415 $ 868,410 $ 844,966 Advances from FHLB 38,341 38,596 28,444 28,826 Accrued interest payable 130 130 108 108 Junior subordinated debentures 3,093 3,093 3,093 3,093 Subordinated notes 4,984 4,984 4,983 4,983</t>
  </si>
  <si>
    <t>Financial Instruments with Off-Balance Sheet Risk (Tables)</t>
  </si>
  <si>
    <t>Schedule of the Approximate Amounts of Financial Instruments with Off-Balance Sheet Risk</t>
  </si>
  <si>
    <t>The following table sets forth the approximate amounts of these financial instruments as of September 30, 2016 and December 31, 2015 : September 30, December 31, 2016 2015 Commitments to extend credit $ 242,330 $ 236,678 Standby and commercial letters of credit 6,728 1,950 $ 249,058 $ 238,628</t>
  </si>
  <si>
    <t>Employee Benefits (Tables)</t>
  </si>
  <si>
    <t>Summary of ESOP Shares</t>
  </si>
  <si>
    <t>The following is a summary of ESOP shares as of September 30, 2016 and December 31, 2015 : September 30, December 31, 2016 2015 Allocated shares 35,047 35,047 Unearned shares 27,993 27,993 Total ESOP shares 63,040 63,040 Fair value of unearned shares $ 487 $ 454</t>
  </si>
  <si>
    <t>Stock and Incentive Plans (Tables)</t>
  </si>
  <si>
    <t>2010 Stock Option and Equity Incentive Plan</t>
  </si>
  <si>
    <t>Summary of Option Activity</t>
  </si>
  <si>
    <t xml:space="preserve">A summary of option activity under the 2010 Incentive Plan for the nine months ended September 30, 2016 and 2015 , and changes during the period then ended is presented below: For the Nine Months Ended September 30, 2016 Nonperformance-based stock options Shares Underlying Options Weighted Exercise Price Weighted Average Contractual Term Outstanding at beginning of year 325,500 $ 10.15 5.56 years Granted during the period — — Forfeited during the period — — Canceled during the period — — Exercised during the period — — Outstanding at the end of period 325,500 $ 10.15 4.81 years Options exercisable at end of period 303,700 $ 10.09 4.68 years Weighted average fair value of options granted during the period $ — For the Nine Months Ended September 30, 2015 Nonperformance-based stock options Shares Underlying Options Weighted Exercise Price Weighted Average Contractual Term Outstanding at beginning of year 352,500 $ 10.14 6.58 years Granted during the period — — Forfeited during the period (6,000 ) 10.00 Exercised during the period (21,000 ) 10.00 Outstanding at the end of period 325,500 $ 10.14 5.81 years Options exercisable at end of period 236,200 $ 10.07 5.65 years Weighted average fair value of options granted during the period $ — </t>
  </si>
  <si>
    <t>Summary of Status of the Company's Restricted Shares or Restricted Stock Units</t>
  </si>
  <si>
    <t>A summary of the status of the Company’s restricted stock units under the 2010 incentive plan as of September 30, 2016 and 2015 , and changes during the nine months ended then ended is as follows: 2016 2015 Shares Weighted Average Grant Date Fair Value Shares Weighted Nonvested at January 1, 39,750 $ 11.34 62,250 $ 10.86 Granted during the period — — — — Vested during the period (12,000 ) 10.00 (20,000 ) 10.00 Forfeited during the period — — (1,000 ) 10.00 Nonvested at September 30, 27,750 $ 11.92 41,250 $ 11.30</t>
  </si>
  <si>
    <t>Omnibus Plan</t>
  </si>
  <si>
    <t xml:space="preserve">A summary of the status of the Company’s stock options under the 2014 Omnibus Plan as of September 30, 2016 and 2015 , and changes during the nine months ended is as follows: 2016 2015 Nonperformance-based stock options Nonperformance-based stock options Shares Weighted Weighted Shares Weighted Weighted Outstanding at beginning of year 52,080 $ 14.35 9.12 years — $ — Granted during the period 76,286 15.98 52,080 14.35 Forfeited during the period — — — — Canceled during the period — — — — Exercised during the period — — — — Outstanding at the end of period 128,366 $ 15.32 8.94 years 52,080 $ 14.35 9.37 years Options exercisable at end of period 16,293 $ 14.28 8.33 years — $ — Weighted average fair value of options granted during the period $ 5.69 $ 5.57 </t>
  </si>
  <si>
    <t>A summary of the status of the Company’s non-performance based restricted stock units under the 2014 Omnibus Plan as of September 30, 2016 and 2015 , and changes during the nine months ended is as follows: 2016 2015 Non-performance Based Non-performance Based Restricted stock units Restricted stock units Shares Weighted Average Grant Date Fair Value Shares Weighted Nonvested at January 1, 70,919 $ 13.29 82,903 $ 13.00 Granted during the period 25,060 15.83 8,000 15.58 Vested during the period (9,716 ) 16.04 (784 ) 13.00 Forfeited during the period — — (3,533 ) 13.00 Nonvested at September 30, 86,263 $ 13.72 86,586 $ 13.24 A summary of the status of the Company’s performance based restricted stock units under the 2014 Omnibus Plan as of September 30, 2016 and 2015 , and changes during the nine months ended is as follows: 2016 2015 Performance Based Performance Based Restricted stock units Restricted stock units Shares Weighted Average Grant Date Fair Value Shares Weighted Nonvested at January 1, 25,474 $ 9.45 — $ — Granted during the period 34,190 9.52 25,474 9.45 Vested during the period (8,467 ) 14.17 — — Forfeited during the period — — — — Nonvested at September 30, 51,197 $ 8.72 25,474 $ 9.45</t>
  </si>
  <si>
    <t>Schedule of Assumptions Used to Measure Fair Value of Each Option Award Estimated On Grant Date Using Black-Scholes Option-Pricing Model</t>
  </si>
  <si>
    <t>The fair value of each option award is estimated on the grant date using the Black‑Scholes option‑pricing model with the following assumptions used for the grants: For the Nine Months Ended September 30, 2016 2015 Dividend yield 0.00% 0.00% Expected life 5.0 to 6.5 years 6.0 to 6.5 years Expected volatility 33.37% to 37.55% 37.00% to 37.55% Risk-free interest rate 1.06% to 2.01% 1.76% to 1.81%</t>
  </si>
  <si>
    <t>Capital Requirements and Restrictions on Retained Earnings (Tables)</t>
  </si>
  <si>
    <t>Schedule of Comparison of the Company's and Bank's Actual Capital Amounts and Ratios to Required Capital Amounts and Ratios</t>
  </si>
  <si>
    <t>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September 30, 2016 Total capital (to risk-weighted assets) Company $ 130,104 13.38 % ≥ $ 77,790 ≥ 8.0 % ≥ n/a ≥ n/a Bank $ 126,019 12.97 % ≥ $ 77,730 ≥ 8.0 % ≥ $ 97,162 ≥ 10.0 % Tier 1 capital (to risk-weighted assets) Company $ 117,018 12.04 % ≥ $ 58,315 ≥ 6.0 % ≥ n/a ≥ n/a Bank $ 117,917 12.14 % ≥ $ 58,279 ≥ 6.0 % ≥ $ 77,705 ≥ 8.0 % Common equity tier 1 to risk-weighted assets Company $ 113,925 11.72 % ≥ $ 43,743 ≥ 4.5 % ≥ n/a ≥ n/a Bank $ 117,917 12.14 % ≥ $ 43,709 ≥ 4.5 % ≥ $ 63,135 ≥ 6.5 % Tier 1 capital (to average assets) Company $ 117,018 9.82 % ≥ $ 47,665 ≥ 4.0 % ≥ n/a ≥ n/a Bank $ 117,917 9.90 % ≥ $ 47,643 ≥ 4.0 % ≥ $ 59,554 ≥ 5.0 % As of December 31, 2015 Total capital (to risk-weighted assets) Company $ 119,208 14.25 % ≥ $ 66,924 ≥ 8.0 % ≥ n/a ≥ n/a Bank $ 104,427 12.49 % ≥ $ 66,887 ≥ 8.0 % ≥ $ 83,608 ≥ 10.0 % Tier 1 capital (to risk-weighted assets) Company $ 107,453 12.85 % ≥ $ 50,173 ≥ 6.0 % ≥ n/a ≥ n/a Bank $ 97,655 11.68 % ≥ $ 50,165 ≥ 6.0 % ≥ $ 66,887 ≥ 8.0 % Common equity tier 1 to risk-weighted assets Company $ 104,360 12.48 % ≥ $ 37,630 ≥ 4.5 % ≥ n/a ≥ n/a Bank $ 97,655 11.68 % ≥ $ 37,624 ≥ 4.5 % ≥ $ 54,346 ≥ 6.5 % Tier 1 capital (to average assets) Company $ 107,453 10.75 % ≥ $ 39,983 ≥ 4.0 % ≥ n/a ≥ n/a Bank $ 97,655 9.78 % ≥ $ 39,941 ≥ 4.0 % ≥ $ 49,926 ≥ 5.0 %</t>
  </si>
  <si>
    <t>Summary of Significant Accounting Policies - Additional Information (Details)</t>
  </si>
  <si>
    <t>Sep. 30, 2016segmentmortgage_officebranch</t>
  </si>
  <si>
    <t>Nature of Organization</t>
  </si>
  <si>
    <t>Number of branches | branch</t>
  </si>
  <si>
    <t>Number of mortgage offices | mortgage_office</t>
  </si>
  <si>
    <t>Segment Reporting:</t>
  </si>
  <si>
    <t>Number of reportable segment | segment</t>
  </si>
  <si>
    <t>Summary of Significant Accounting Policies - Earnings Per Share (Details) - USD ($) $ / shares in Units, shares in Thousands, $ in Thousands</t>
  </si>
  <si>
    <t>Earnings (numerator)</t>
  </si>
  <si>
    <t>Less: preferred stock dividends</t>
  </si>
  <si>
    <t>Shares (denominator)</t>
  </si>
  <si>
    <t>Weighted average shares outstanding for basic EPS (thousands) (in shares)</t>
  </si>
  <si>
    <t>Dilutive effect of employee stock based awards (in shares)</t>
  </si>
  <si>
    <t>Adjusted weighted average shares outstanding (in shares)</t>
  </si>
  <si>
    <t>Earnings per share:</t>
  </si>
  <si>
    <t>Basic (in dollars per share)</t>
  </si>
  <si>
    <t>Diluted (in dollars per share)</t>
  </si>
  <si>
    <t>Summary of Significant Accounting Policies - Antidilutive Securities (Details) - shares</t>
  </si>
  <si>
    <t>Performance-based stock options</t>
  </si>
  <si>
    <t>Excluded from diluted EPS weighted average shares</t>
  </si>
  <si>
    <t>Statement of Cash Flows - Other Supplemental Information (Details) - USD ($) $ in Thousands</t>
  </si>
  <si>
    <t>Supplemental Disclosures of Cash Flow Information:</t>
  </si>
  <si>
    <t>Cash paid for interest</t>
  </si>
  <si>
    <t>Cash paid for income taxes</t>
  </si>
  <si>
    <t>Supplemental Disclosures of Non-Cash Flow Information:</t>
  </si>
  <si>
    <t>Net issuance of common stock for vesting of restricted stock units to cover withholding</t>
  </si>
  <si>
    <t>Net foreclosure of other real estate owned and repossessed assets</t>
  </si>
  <si>
    <t>Statement of Cash Flows - Supplemental Schedule of Noncash Investing Activities From Acquisition Activity (Details) - USD ($) $ in Thousands</t>
  </si>
  <si>
    <t>Noncash assets acquired</t>
  </si>
  <si>
    <t>Securities available for sale</t>
  </si>
  <si>
    <t>Loans</t>
  </si>
  <si>
    <t>Bank premises, furniture and equipment</t>
  </si>
  <si>
    <t>Servicing assets</t>
  </si>
  <si>
    <t>Core deposit intangibles</t>
  </si>
  <si>
    <t>Noncash liabilities assumed:</t>
  </si>
  <si>
    <t>Deposits</t>
  </si>
  <si>
    <t>FHLB advances</t>
  </si>
  <si>
    <t>Other borrowings</t>
  </si>
  <si>
    <t>Other liabilities</t>
  </si>
  <si>
    <t>1,185,067 shares of common stock exchanged in connection with acquisition</t>
  </si>
  <si>
    <t>Shares of common stock exchanged in connection with acquisition (in shares)</t>
  </si>
  <si>
    <t>Investment Securities - Carrying Amount and Fair Values (Details) - USD ($) $ in Thousands</t>
  </si>
  <si>
    <t>Available for Sale securities</t>
  </si>
  <si>
    <t>Amortized Cost</t>
  </si>
  <si>
    <t>Gross Unrealized Gains</t>
  </si>
  <si>
    <t>Gross Unrealized Losses</t>
  </si>
  <si>
    <t>Fair Value</t>
  </si>
  <si>
    <t>U.S. government agencies</t>
  </si>
  <si>
    <t>Municipal securities</t>
  </si>
  <si>
    <t>Mortgage-backed securities</t>
  </si>
  <si>
    <t>Collateralized mortgage obligations</t>
  </si>
  <si>
    <t>Asset-backed securities</t>
  </si>
  <si>
    <t>Investment Securities - Unrealized Loss Position (Details) $ in Thousands</t>
  </si>
  <si>
    <t>Sep. 30, 2016USD ($)investment</t>
  </si>
  <si>
    <t>Dec. 31, 2015USD ($)investment</t>
  </si>
  <si>
    <t>Available for sale investment securities that have been in a continuous unrealized loss position</t>
  </si>
  <si>
    <t>Less Than 12 Months, Fair Value</t>
  </si>
  <si>
    <t>Less Than 12 Months, Unrealized Loss</t>
  </si>
  <si>
    <t>12 Months or More, Fair Value</t>
  </si>
  <si>
    <t>12 Months or More, Unrealized Loss</t>
  </si>
  <si>
    <t>Total Fair Value</t>
  </si>
  <si>
    <t>Total Unrealized Loss</t>
  </si>
  <si>
    <t>Number of investment positions in an unrealized loss position | investment</t>
  </si>
  <si>
    <t>Investment Securities - Maturities (Details) - USD ($) $ in Thousands</t>
  </si>
  <si>
    <t>Due in one year or less</t>
  </si>
  <si>
    <t>Due from one year to five years</t>
  </si>
  <si>
    <t>Due from five years to ten years</t>
  </si>
  <si>
    <t>Due after ten years</t>
  </si>
  <si>
    <t>Total investment securities available for sale, single maturity date</t>
  </si>
  <si>
    <t>Total investment securities available for sale, amortized cost basis</t>
  </si>
  <si>
    <t>Total investment securities available for sale</t>
  </si>
  <si>
    <t>Total investment securities available for sale, fair value</t>
  </si>
  <si>
    <t>Amortized cost</t>
  </si>
  <si>
    <t>Fair value</t>
  </si>
  <si>
    <t>Investment Securities - Proceeds and Gross Gains/Losses (Details) - USD ($)</t>
  </si>
  <si>
    <t>Proceeds from sales of investment securities available for sale and gross gains and losses</t>
  </si>
  <si>
    <t>Proceeds from sales</t>
  </si>
  <si>
    <t>Gross realized gains</t>
  </si>
  <si>
    <t>Gross realized losses</t>
  </si>
  <si>
    <t>Calls of investment securities</t>
  </si>
  <si>
    <t>Gross realized gains (losses)</t>
  </si>
  <si>
    <t>Loans and Allowance for Loan Losses - Balance Sheet Summary (Details) - USD ($) $ in Thousands</t>
  </si>
  <si>
    <t>Dec. 31, 2014</t>
  </si>
  <si>
    <t>Loans, gross</t>
  </si>
  <si>
    <t>Deferred loan fees</t>
  </si>
  <si>
    <t>Loans, net</t>
  </si>
  <si>
    <t>Accretable discount related to loans acquired within a business combination</t>
  </si>
  <si>
    <t>Commercial</t>
  </si>
  <si>
    <t>Consumer</t>
  </si>
  <si>
    <t>Construction and land | Real estate</t>
  </si>
  <si>
    <t>Farmland | Real estate</t>
  </si>
  <si>
    <t>Real estate | Real estate</t>
  </si>
  <si>
    <t>Nonfarm nonresidential | Real estate</t>
  </si>
  <si>
    <t>1 - 4 family residential | Real estate | Real estate</t>
  </si>
  <si>
    <t>Multi-family residential | Real estate | Real estate</t>
  </si>
  <si>
    <t>Loans and Allowance for Loan Losses - Nonaccrual (Details) - USD ($) $ in Thousands</t>
  </si>
  <si>
    <t>Non-accrual loans, excluding purchased credit impaired loans</t>
  </si>
  <si>
    <t>Real estate | 1 - 4 family residential | Real estate</t>
  </si>
  <si>
    <t>Real estate | Multi-family residential | Real estate</t>
  </si>
  <si>
    <t>Loans and Allowance for Loan Losses - Past Due (Details) - USD ($) $ in Thousands</t>
  </si>
  <si>
    <t>Age analysis of past due loans, excluding purchased credit impaired loans, aggregated by class of loans</t>
  </si>
  <si>
    <t>Total Past Due</t>
  </si>
  <si>
    <t>Total Current</t>
  </si>
  <si>
    <t>Total Loans</t>
  </si>
  <si>
    <t>Total 90 Days Past Due and Still Accruing</t>
  </si>
  <si>
    <t>30 to 59 Days</t>
  </si>
  <si>
    <t>60 to 89 Days</t>
  </si>
  <si>
    <t>90 Days or Greater</t>
  </si>
  <si>
    <t>Commercial | 30 to 59 Days</t>
  </si>
  <si>
    <t>Commercial | 60 to 89 Days</t>
  </si>
  <si>
    <t>Commercial | 90 Days or Greater</t>
  </si>
  <si>
    <t>Consumer | 30 to 59 Days</t>
  </si>
  <si>
    <t>Consumer | 60 to 89 Days</t>
  </si>
  <si>
    <t>Consumer | 90 Days or Greater</t>
  </si>
  <si>
    <t>Construction and land | Real estate | 30 to 59 Days</t>
  </si>
  <si>
    <t>Construction and land | Real estate | 60 to 89 Days</t>
  </si>
  <si>
    <t>Construction and land | Real estate | 90 Days or Greater</t>
  </si>
  <si>
    <t>Farmland | Real estate | 30 to 59 Days</t>
  </si>
  <si>
    <t>Farmland | Real estate | 60 to 89 Days</t>
  </si>
  <si>
    <t>Farmland | Real estate | 90 Days or Greater</t>
  </si>
  <si>
    <t>Nonfarm nonresidential | Real estate | 30 to 59 Days</t>
  </si>
  <si>
    <t>Nonfarm nonresidential | Real estate | 60 to 89 Days</t>
  </si>
  <si>
    <t>Nonfarm nonresidential | Real estate | 90 Days or Greater</t>
  </si>
  <si>
    <t>1 - 4 family residential | Real estate | Real estate | 30 to 59 Days</t>
  </si>
  <si>
    <t>1 - 4 family residential | Real estate | Real estate | 60 to 89 Days</t>
  </si>
  <si>
    <t>1 - 4 family residential | Real estate | Real estate | 90 Days or Greater</t>
  </si>
  <si>
    <t>Multi-family residential | Real estate | Real estate | 30 to 59 Days</t>
  </si>
  <si>
    <t>Multi-family residential | Real estate | Real estate | 60 to 89 Days</t>
  </si>
  <si>
    <t>Multi-family residential | Real estate | Real estate | 90 Days or Greater</t>
  </si>
  <si>
    <t>Loans and Allowance for Loan Losses - Impaired Loans (Details) - USD ($) $ in Thousands</t>
  </si>
  <si>
    <t>12 Months Ended</t>
  </si>
  <si>
    <t>Impaired Loans</t>
  </si>
  <si>
    <t>Unpaid Contractual Principal Balance</t>
  </si>
  <si>
    <t>Recorded Investment with No Allowance</t>
  </si>
  <si>
    <t>Recorded Investment With Allowance</t>
  </si>
  <si>
    <t>Total Recorded Investment</t>
  </si>
  <si>
    <t>Related Allowance</t>
  </si>
  <si>
    <t>Average Recorded Investment YTD</t>
  </si>
  <si>
    <t>Loans and Allowance for Loan Losses - Trouble Debt Restructuring (Details) $ in Thousands</t>
  </si>
  <si>
    <t>Sep. 30, 2016USD ($)Loan</t>
  </si>
  <si>
    <t>Sep. 30, 2015USD ($)Loan</t>
  </si>
  <si>
    <t>Dec. 31, 2015USD ($)</t>
  </si>
  <si>
    <t>Troubled Debt Restructuring</t>
  </si>
  <si>
    <t>Recorded investment in TDRs</t>
  </si>
  <si>
    <t>Number of Loans | Loan</t>
  </si>
  <si>
    <t>Pre- Modification Outstanding Recorded Investment</t>
  </si>
  <si>
    <t>Adjusted Interest Rate</t>
  </si>
  <si>
    <t>Post-Modification Outstanding Recorded Investment</t>
  </si>
  <si>
    <t>Adjusted Interest Rate | Commercial</t>
  </si>
  <si>
    <t>Adjusted Interest Rate | Consumer</t>
  </si>
  <si>
    <t>Extended Maturity</t>
  </si>
  <si>
    <t>Extended Maturity | Commercial</t>
  </si>
  <si>
    <t>Extended Maturity | Consumer</t>
  </si>
  <si>
    <t>Extended Maturity and Restructured Payments</t>
  </si>
  <si>
    <t>Extended Maturity and Restructured Payments | Commercial</t>
  </si>
  <si>
    <t>Extended Maturity and Restructured Payments | Consumer</t>
  </si>
  <si>
    <t>Extended Maturity, Restructured Payments and Adjusted Interest Rate</t>
  </si>
  <si>
    <t>Extended Maturity, Restructured Payments and Adjusted Interest Rate | Commercial</t>
  </si>
  <si>
    <t>Extended Maturity, Restructured Payments and Adjusted Interest Rate | Consumer</t>
  </si>
  <si>
    <t>Construction and land | Adjusted Interest Rate | Real estate</t>
  </si>
  <si>
    <t>Construction and land | Extended Maturity | Real estate</t>
  </si>
  <si>
    <t>Construction and land | Extended Maturity and Restructured Payments | Real estate</t>
  </si>
  <si>
    <t>Construction and land | Extended Maturity, Restructured Payments and Adjusted Interest Rate | Real estate</t>
  </si>
  <si>
    <t>Farmland | Adjusted Interest Rate | Real estate</t>
  </si>
  <si>
    <t>Farmland | Extended Maturity | Real estate</t>
  </si>
  <si>
    <t>Farmland | Extended Maturity and Restructured Payments | Real estate</t>
  </si>
  <si>
    <t>Farmland | Extended Maturity, Restructured Payments and Adjusted Interest Rate | Real estate</t>
  </si>
  <si>
    <t>Nonfarm nonresidential | Adjusted Interest Rate | Real estate</t>
  </si>
  <si>
    <t>Nonfarm nonresidential | Extended Maturity | Real estate</t>
  </si>
  <si>
    <t>Nonfarm nonresidential | Extended Maturity and Restructured Payments | Real estate</t>
  </si>
  <si>
    <t>Nonfarm nonresidential | Extended Maturity, Restructured Payments and Adjusted Interest Rate | Real estate</t>
  </si>
  <si>
    <t>1 - 4 family residential | Real estate | Adjusted Interest Rate | Real estate</t>
  </si>
  <si>
    <t>1 - 4 family residential | Real estate | Extended Maturity | Real estate</t>
  </si>
  <si>
    <t>1 - 4 family residential | Real estate | Extended Maturity and Restructured Payments | Real estate</t>
  </si>
  <si>
    <t>1 - 4 family residential | Real estate | Extended Maturity, Restructured Payments and Adjusted Interest Rate | Real estate</t>
  </si>
  <si>
    <t>Multi-family residential | Real estate | Adjusted Interest Rate | Real estate</t>
  </si>
  <si>
    <t>Multi-family residential | Real estate | Extended Maturity | Real estate</t>
  </si>
  <si>
    <t>Multi-family residential | Real estate | Extended Maturity and Restructured Payments | Real estate</t>
  </si>
  <si>
    <t>Multi-family residential | Real estate | Extended Maturity, Restructured Payments and Adjusted Interest Rate | Real estate</t>
  </si>
  <si>
    <t>Loans and Allowance for Loan Losses - TDR's additional information (Details)</t>
  </si>
  <si>
    <t>Sep. 30, 2016USD ($)</t>
  </si>
  <si>
    <t>Number of loans restructured performing as agreed to modified terms</t>
  </si>
  <si>
    <t>Valuation allowance for loans restructured | $</t>
  </si>
  <si>
    <t>Number of loans modified as a troubled debt restructured loan within previous 12 months and for which there was a payment default</t>
  </si>
  <si>
    <t>Loans and Allowance for Loan Losses - Credit Quality Indicators (Details) $ in Thousands</t>
  </si>
  <si>
    <t>Dec. 31, 2015USD ($)affiliated_fundLoan</t>
  </si>
  <si>
    <t>Credit Quality Indicators</t>
  </si>
  <si>
    <t>Number of loans | Loan</t>
  </si>
  <si>
    <t>Number of affiliated funds | affiliated_fund</t>
  </si>
  <si>
    <t>Pass</t>
  </si>
  <si>
    <t>Special Mention</t>
  </si>
  <si>
    <t>Substandard</t>
  </si>
  <si>
    <t>Doubtful</t>
  </si>
  <si>
    <t>Commercial | Pass</t>
  </si>
  <si>
    <t>Commercial | Special Mention</t>
  </si>
  <si>
    <t>Commercial | Substandard</t>
  </si>
  <si>
    <t>Commercial | Doubtful</t>
  </si>
  <si>
    <t>Consumer | Pass</t>
  </si>
  <si>
    <t>Consumer | Special Mention</t>
  </si>
  <si>
    <t>Consumer | Substandard</t>
  </si>
  <si>
    <t>Consumer | Doubtful</t>
  </si>
  <si>
    <t>Construction and land | Real estate | Pass</t>
  </si>
  <si>
    <t>Construction and land | Real estate | Special Mention</t>
  </si>
  <si>
    <t>Construction and land | Real estate | Substandard</t>
  </si>
  <si>
    <t>Construction and land | Real estate | Doubtful</t>
  </si>
  <si>
    <t>Farmland | Real estate | Pass</t>
  </si>
  <si>
    <t>Farmland | Real estate | Special Mention</t>
  </si>
  <si>
    <t>Farmland | Real estate | Substandard</t>
  </si>
  <si>
    <t>Farmland | Real estate | Doubtful</t>
  </si>
  <si>
    <t>Real estate | 1 - 4 family residential | Real estate | Pass</t>
  </si>
  <si>
    <t>Real estate | 1 - 4 family residential | Real estate | Special Mention</t>
  </si>
  <si>
    <t>Real estate | 1 - 4 family residential | Real estate | Substandard</t>
  </si>
  <si>
    <t>Real estate | 1 - 4 family residential | Real estate | Doubtful</t>
  </si>
  <si>
    <t>Real estate | Multi-family residential | Real estate | Pass</t>
  </si>
  <si>
    <t>Real estate | Multi-family residential | Real estate | Special Mention</t>
  </si>
  <si>
    <t>Real estate | Multi-family residential | Real estate | Substandard</t>
  </si>
  <si>
    <t>Real estate | Multi-family residential | Real estate | Doubtful</t>
  </si>
  <si>
    <t>Nonfarm nonresidential | Real estate | Pass</t>
  </si>
  <si>
    <t>Nonfarm nonresidential | Real estate | Special Mention</t>
  </si>
  <si>
    <t>Nonfarm nonresidential | Real estate | Substandard</t>
  </si>
  <si>
    <t>Nonfarm nonresidential | Real estate | Doubtful</t>
  </si>
  <si>
    <t>Loans receivable to multiple affiliated funds | Commercial</t>
  </si>
  <si>
    <t>Proceeds from principal payments</t>
  </si>
  <si>
    <t>Number of Loans paid in full | Loan</t>
  </si>
  <si>
    <t>Loans receivable to multiple affiliated funds | Commercial | Pass</t>
  </si>
  <si>
    <t>Loans receivable to multiple affiliated funds | Commercial | Special Mention</t>
  </si>
  <si>
    <t>Loans and Allowance for Loan Losses - Allowance (Details) - USD ($) $ in Thousands</t>
  </si>
  <si>
    <t>Analysis of allowance for loan losses</t>
  </si>
  <si>
    <t>Balance at beginning of period</t>
  </si>
  <si>
    <t>Provision (recapture) charged to earnings</t>
  </si>
  <si>
    <t>Charge-offs</t>
  </si>
  <si>
    <t>Recoveries</t>
  </si>
  <si>
    <t>Net charge-offs (recoveries)</t>
  </si>
  <si>
    <t>Balance at end of period</t>
  </si>
  <si>
    <t>Specific reserves:</t>
  </si>
  <si>
    <t>Impaired loans</t>
  </si>
  <si>
    <t>Total specific reserves</t>
  </si>
  <si>
    <t>General reserves</t>
  </si>
  <si>
    <t>Allowance for loan losses (as a percent)</t>
  </si>
  <si>
    <t>0.87%</t>
  </si>
  <si>
    <t>0.83%</t>
  </si>
  <si>
    <t>0.82%</t>
  </si>
  <si>
    <t>Construction, Land and Farmland | Real estate</t>
  </si>
  <si>
    <t>Loans and Allowance for Loan Losses - Allowance, Additional Information (Details) - USD ($) $ in Thousands</t>
  </si>
  <si>
    <t>Allowance, impairment methodology</t>
  </si>
  <si>
    <t>Loans individually evaluated for impairment</t>
  </si>
  <si>
    <t>Loans collectively evaluated for impairment</t>
  </si>
  <si>
    <t>Loans and Allowance for Loan Losses - Servicing Assets (Details) - USD ($)</t>
  </si>
  <si>
    <t>Servicing asset</t>
  </si>
  <si>
    <t>Summary of changes in related servicing assets</t>
  </si>
  <si>
    <t>Valuation allowance recorded</t>
  </si>
  <si>
    <t>Interest receivable</t>
  </si>
  <si>
    <t>Interest-only strip</t>
  </si>
  <si>
    <t>Balance at beginning of year</t>
  </si>
  <si>
    <t>Servicing asset acquired through acquisition</t>
  </si>
  <si>
    <t>Increase from loan sales</t>
  </si>
  <si>
    <t>Amortization charged to income</t>
  </si>
  <si>
    <t>Income Taxes (Details) - USD ($) $ in Thousands</t>
  </si>
  <si>
    <t>Income Tax Examination [Line Items]</t>
  </si>
  <si>
    <t>Estimated annual effective tax rate (as a percent)</t>
  </si>
  <si>
    <t>Federal tax rate (as a percent)</t>
  </si>
  <si>
    <t>35.00%</t>
  </si>
  <si>
    <t>34.00%</t>
  </si>
  <si>
    <t>Effective tax rate (as a percent)</t>
  </si>
  <si>
    <t>34.10%</t>
  </si>
  <si>
    <t>31.20%</t>
  </si>
  <si>
    <t>Discrete tax benefit related to non-qualified stock options</t>
  </si>
  <si>
    <t>Current tax receivable</t>
  </si>
  <si>
    <t>Net deferred tax asset</t>
  </si>
  <si>
    <t>Current tax liability</t>
  </si>
  <si>
    <t>Commitments and Contingencies (Details) - USD ($) $ in Thousands</t>
  </si>
  <si>
    <t>Operating Leases</t>
  </si>
  <si>
    <t>Rental expense on operating lease</t>
  </si>
  <si>
    <t>Fair Value Disclosures - Recurring Basis (Details) - USD ($)</t>
  </si>
  <si>
    <t>Assets measured at fair value</t>
  </si>
  <si>
    <t>Investment securities available for sale</t>
  </si>
  <si>
    <t>Recurring</t>
  </si>
  <si>
    <t>Liabilities measured at fair value</t>
  </si>
  <si>
    <t>Transfer of assets from Level 2 to Level 3</t>
  </si>
  <si>
    <t>Transfer of assets from Level 3 to Level 2</t>
  </si>
  <si>
    <t>Recurring | Level 1</t>
  </si>
  <si>
    <t>Recurring | Level 2</t>
  </si>
  <si>
    <t>Recurring | Level 3</t>
  </si>
  <si>
    <t>Fair Value Disclosures - Non-recurring Basis (Details) - USD ($)</t>
  </si>
  <si>
    <t>Impaired loans, carrying value</t>
  </si>
  <si>
    <t>Impaired loans, specific allowance</t>
  </si>
  <si>
    <t>Non-recurring</t>
  </si>
  <si>
    <t>Non-recurring | Level 1</t>
  </si>
  <si>
    <t>Non-recurring | Level 2</t>
  </si>
  <si>
    <t>Non-recurring | Level 3</t>
  </si>
  <si>
    <t>Fair Value Disclosures - Level 3 (Details) - Collateral Method - Level 3 - USD ($) $ in Thousands</t>
  </si>
  <si>
    <t>Significant unobservable inputs used in the fair value measurements</t>
  </si>
  <si>
    <t>Weighted Average (as a percent)</t>
  </si>
  <si>
    <t>8.00%</t>
  </si>
  <si>
    <t>Other real estate owned, net</t>
  </si>
  <si>
    <t>Fair Value Disclosures - Financial Instruments (Details) - USD ($)</t>
  </si>
  <si>
    <t>Estimated fair values and carrying values of all financial instruments</t>
  </si>
  <si>
    <t>Cash and Cash Equivalents, at Carrying Value</t>
  </si>
  <si>
    <t>Valuation allowance recorded for servicing assets</t>
  </si>
  <si>
    <t>Maximum maturity period for Federal Home Loan Bank advances recorded at carrying value</t>
  </si>
  <si>
    <t>90 days</t>
  </si>
  <si>
    <t>Financial assets:</t>
  </si>
  <si>
    <t>Loans and Leases Receivable, Net Amount</t>
  </si>
  <si>
    <t>Financial liabilities:</t>
  </si>
  <si>
    <t>Level 1 | Carrying Amount</t>
  </si>
  <si>
    <t>Cash and cash equivalents</t>
  </si>
  <si>
    <t>Level 1 | Total Fair Value</t>
  </si>
  <si>
    <t>Level 2 | Carrying Amount</t>
  </si>
  <si>
    <t>Servicing Asset at Amortized Cost</t>
  </si>
  <si>
    <t>Advances from FHLB</t>
  </si>
  <si>
    <t>Accrued interest payable</t>
  </si>
  <si>
    <t>Level 2 | Total Fair Value</t>
  </si>
  <si>
    <t>Level 3 | Carrying Amount</t>
  </si>
  <si>
    <t>Level 3 | Total Fair Value</t>
  </si>
  <si>
    <t>Financial Instruments with Off-Balance Sheet Risk (Details) - USD ($) $ in Thousands</t>
  </si>
  <si>
    <t>Financial instruments with off-balance sheet risk</t>
  </si>
  <si>
    <t>Total commitments</t>
  </si>
  <si>
    <t>Commitments to extend credit</t>
  </si>
  <si>
    <t>Standby and commercial letters of credit</t>
  </si>
  <si>
    <t>Employee Benefits (Details) - USD ($)</t>
  </si>
  <si>
    <t>1 Months Ended</t>
  </si>
  <si>
    <t>Jan. 31, 2014</t>
  </si>
  <si>
    <t>ESOP</t>
  </si>
  <si>
    <t>Matching contributions to 401(k) profit sharing Plan</t>
  </si>
  <si>
    <t>Summary of ESOP shares</t>
  </si>
  <si>
    <t>Allocated shares</t>
  </si>
  <si>
    <t>Unearned shares</t>
  </si>
  <si>
    <t>Total ESOP shares</t>
  </si>
  <si>
    <t>Fair value of unearned shares</t>
  </si>
  <si>
    <t>Amount borrowed</t>
  </si>
  <si>
    <t>Common stock shares purchased by ESOP</t>
  </si>
  <si>
    <t>Compensation expense</t>
  </si>
  <si>
    <t>Stock and Incentive Plans - 2010 Plan (Details) - 2010 Stock Option and Equity Incentive Plan - USD ($) $ in Thousands</t>
  </si>
  <si>
    <t>Dec. 31, 2010</t>
  </si>
  <si>
    <t>Number of shares authorized</t>
  </si>
  <si>
    <t>Stock based compensation expense</t>
  </si>
  <si>
    <t>Restricted shares</t>
  </si>
  <si>
    <t>Term of continuous service for vesting awards</t>
  </si>
  <si>
    <t>4 years</t>
  </si>
  <si>
    <t>Number of shares awarded</t>
  </si>
  <si>
    <t>Stock option</t>
  </si>
  <si>
    <t>5 years</t>
  </si>
  <si>
    <t>Contractual terms for non-controlling participants</t>
  </si>
  <si>
    <t>10 years</t>
  </si>
  <si>
    <t>Number of shares awarded under stock options</t>
  </si>
  <si>
    <t>Nonperformance-based stock options</t>
  </si>
  <si>
    <t>Stock and Incentive Plans - 2010 Plan - Options (Details) - Nonperformance-based stock options - 2010 Stock Option and Equity Incentive Plan - USD ($) $ / shares in Units, $ in Thousands</t>
  </si>
  <si>
    <t>Shares Underlying Options</t>
  </si>
  <si>
    <t>Outstanding at beginning of period (in shares)</t>
  </si>
  <si>
    <t>Granted during the period (in shares)</t>
  </si>
  <si>
    <t>Forfeited during the period (in shares)</t>
  </si>
  <si>
    <t>Canceled during the period (in shares)</t>
  </si>
  <si>
    <t>Exercised during the period (in shares)</t>
  </si>
  <si>
    <t>Outstanding at the end of period (in shares)</t>
  </si>
  <si>
    <t>Options exercisable at end of period (in shares)</t>
  </si>
  <si>
    <t>Weighted Exercise Price</t>
  </si>
  <si>
    <t>Outstanding at beginning of period (in dollars per share)</t>
  </si>
  <si>
    <t>Granted during the period (in dollars per share)</t>
  </si>
  <si>
    <t>Forfeited during the period (in dollars per share)</t>
  </si>
  <si>
    <t>Cancelled during the period (in dollars per share)</t>
  </si>
  <si>
    <t>Exercised during the period (in dollars per share)</t>
  </si>
  <si>
    <t>Outstanding at the end of period (in dollars per share)</t>
  </si>
  <si>
    <t>Options exercisable at end of period (in dollars per share)</t>
  </si>
  <si>
    <t>Weighted average fair value of options granted during the period (in dollars per share)</t>
  </si>
  <si>
    <t>Weighted Average Contractual Term</t>
  </si>
  <si>
    <t>Outstanding at beginning of period</t>
  </si>
  <si>
    <t>4 years 9 months 22 days</t>
  </si>
  <si>
    <t>5 years 9 months 22 days</t>
  </si>
  <si>
    <t>5 years 6 months 22 days</t>
  </si>
  <si>
    <t>6 years 6 months 29 days</t>
  </si>
  <si>
    <t>Outstanding at the end of period</t>
  </si>
  <si>
    <t>Options exercisable at end of period</t>
  </si>
  <si>
    <t>4 years 8 months 5 days</t>
  </si>
  <si>
    <t>5 years 7 months 24 days</t>
  </si>
  <si>
    <t>Additional disclosures</t>
  </si>
  <si>
    <t>Aggregate intrinsic value of outstanding stock options</t>
  </si>
  <si>
    <t>Aggregate intrinsic value of exercisable stock options</t>
  </si>
  <si>
    <t>Unrecognized compensation expense (in dollars)</t>
  </si>
  <si>
    <t>Requisite service period to recognize compensation cost</t>
  </si>
  <si>
    <t>1 year 7 months 10 days</t>
  </si>
  <si>
    <t>Stock and Incentive Plans - 2010 Plan - Restricted Stock Units (Details) - Restricted stock units - 2010 Stock Option and Equity Incentive Plan - USD ($) $ / shares in Units, $ in Thousands</t>
  </si>
  <si>
    <t>Activity in shares</t>
  </si>
  <si>
    <t>Nonvested at the beginning of the period (in shares)</t>
  </si>
  <si>
    <t>Vested during the period (in shares)</t>
  </si>
  <si>
    <t>Nonvested at the end of the period (in shares)</t>
  </si>
  <si>
    <t>Activity in weighted average grant date fair value</t>
  </si>
  <si>
    <t>Nonvested at the beginning of the period (in dollars per share)</t>
  </si>
  <si>
    <t>Vested during the period (in dollars per share)</t>
  </si>
  <si>
    <t>Nonvested at the end of the period (in dollars per share)</t>
  </si>
  <si>
    <t>1 year 5 months 9 days</t>
  </si>
  <si>
    <t>Stock and Incentive Plans - Omnibus Plan (Details) - Omnibus Plan - USD ($) $ in Thousands</t>
  </si>
  <si>
    <t>Non-performance based restricted stock units</t>
  </si>
  <si>
    <t>Non-performance based restricted stock units | Equal annual installments, tranche one</t>
  </si>
  <si>
    <t>Vesting period</t>
  </si>
  <si>
    <t>3 years</t>
  </si>
  <si>
    <t>Non-performance based restricted stock units | No market condition | Minimum</t>
  </si>
  <si>
    <t>1 year</t>
  </si>
  <si>
    <t>Non-performance based restricted stock units | No market condition | Maximum</t>
  </si>
  <si>
    <t>Market condition restricted stock units</t>
  </si>
  <si>
    <t>Performance based restricted stock units</t>
  </si>
  <si>
    <t>Performance based restricted stock units | Market condition based on the Company's total shareholder return relative to a market index</t>
  </si>
  <si>
    <t>Stock and Incentive Plans - Omnibus Plan Black Scholes Assumptions - (Details) - Omnibus Plan</t>
  </si>
  <si>
    <t>Assumptions used to measure fair value of each option award estimated on grant date using Black-Scholes option-pricing model</t>
  </si>
  <si>
    <t>Dividend yield (as a percent)</t>
  </si>
  <si>
    <t>0.00%</t>
  </si>
  <si>
    <t>Expected volatility, minimum (as a percent)</t>
  </si>
  <si>
    <t>33.37%</t>
  </si>
  <si>
    <t>37.00%</t>
  </si>
  <si>
    <t>Expected volatility, maximum (as a percent)</t>
  </si>
  <si>
    <t>37.55%</t>
  </si>
  <si>
    <t>Risk-free interest rate, minimum (as a percent)</t>
  </si>
  <si>
    <t>1.06%</t>
  </si>
  <si>
    <t>1.76%</t>
  </si>
  <si>
    <t>Risk-free interest rate, maximum (as a percent)</t>
  </si>
  <si>
    <t>2.01%</t>
  </si>
  <si>
    <t>1.81%</t>
  </si>
  <si>
    <t>Minimum</t>
  </si>
  <si>
    <t>Expected life</t>
  </si>
  <si>
    <t>6 years</t>
  </si>
  <si>
    <t>Maximum</t>
  </si>
  <si>
    <t>6 years 6 months</t>
  </si>
  <si>
    <t>Stock and Incentive Plans - Omnibus Plan - Options (Details) - Omnibus Plan - Nonperformance-based stock options - USD ($)</t>
  </si>
  <si>
    <t>8 years 11 months 9 days</t>
  </si>
  <si>
    <t>9 years 4 months 13 days</t>
  </si>
  <si>
    <t>9 years 1 month 13 days</t>
  </si>
  <si>
    <t>8 years 3 months 29 days</t>
  </si>
  <si>
    <t>Stock and Incentive Plans - Omnibus Plan - Restricted Stock Units (Details) - Omnibus Plan - USD ($) $ / shares in Units, $ in Thousands</t>
  </si>
  <si>
    <t>Performance Based Restricted Stock Units</t>
  </si>
  <si>
    <t>2 years 6 months</t>
  </si>
  <si>
    <t>2 years 8 months 12 days</t>
  </si>
  <si>
    <t>Preferred Stock (Details) - SBLF Preferred Stock $ / shares in Units, $ in Thousands</t>
  </si>
  <si>
    <t>Dec. 22, 2015USD ($)$ / sharesshares</t>
  </si>
  <si>
    <t>Aug. 25, 2011USD ($)quartershares</t>
  </si>
  <si>
    <t>Number of quarters during which dividend rate fluctuates | quarter</t>
  </si>
  <si>
    <t>Redemption price as a percentage of liquidation amount plus accrued but unpaid dividends</t>
  </si>
  <si>
    <t>100.00%</t>
  </si>
  <si>
    <t>Liquidation amount (in dollars per share) | $ / shares</t>
  </si>
  <si>
    <t>Shares redeemed | shares</t>
  </si>
  <si>
    <t>Payments for redemption of preferred stock | $</t>
  </si>
  <si>
    <t>SBLF Purchase Agreement | Initial dividend period</t>
  </si>
  <si>
    <t>Dividend rate (as a percent)</t>
  </si>
  <si>
    <t>1.00%</t>
  </si>
  <si>
    <t>SBLF Purchase Agreement | Dividend period for tenth calendar quarter through four and one half years after issuance</t>
  </si>
  <si>
    <t>Dividend period used in setting dividend rate</t>
  </si>
  <si>
    <t>4 years 6 months</t>
  </si>
  <si>
    <t>SBLF Purchase Agreement | Secretary of the Treasury</t>
  </si>
  <si>
    <t>Shares issued pursuant to SBLF program | shares</t>
  </si>
  <si>
    <t>Shares issued pursuant to SBLF program, value | $</t>
  </si>
  <si>
    <t>Capital Requirements and Restrictions on Retained Earnings (Details) - USD ($) $ in Thousands</t>
  </si>
  <si>
    <t>Jan. 01, 2019</t>
  </si>
  <si>
    <t>Jan. 31, 2016</t>
  </si>
  <si>
    <t>Dec. 31, 2019</t>
  </si>
  <si>
    <t>Dec. 31, 2018</t>
  </si>
  <si>
    <t>Dec. 31, 2017</t>
  </si>
  <si>
    <t>Capital conservation buffer</t>
  </si>
  <si>
    <t>0.625%</t>
  </si>
  <si>
    <t>Total capital (to risk weighted assets)</t>
  </si>
  <si>
    <t>Actual Amount</t>
  </si>
  <si>
    <t>Actual Ratio (as a percent)</t>
  </si>
  <si>
    <t>13.38%</t>
  </si>
  <si>
    <t>14.25%</t>
  </si>
  <si>
    <t>For Capital Adequacy Purposes Amount</t>
  </si>
  <si>
    <t>For Capital Adequacy Purposes Ratio (as a percent)</t>
  </si>
  <si>
    <t>Tier 1 capital (to risk weighted assets)</t>
  </si>
  <si>
    <t>12.04%</t>
  </si>
  <si>
    <t>12.85%</t>
  </si>
  <si>
    <t>6.00%</t>
  </si>
  <si>
    <t>Common equity tier 1 to risk weighted assets</t>
  </si>
  <si>
    <t>11.72%</t>
  </si>
  <si>
    <t>12.48%</t>
  </si>
  <si>
    <t>For Capital Adequacy Purposes Amount (as a percent)</t>
  </si>
  <si>
    <t>4.50%</t>
  </si>
  <si>
    <t>Tier 1 capital (to average assets)</t>
  </si>
  <si>
    <t>9.82%</t>
  </si>
  <si>
    <t>10.75%</t>
  </si>
  <si>
    <t>4.00%</t>
  </si>
  <si>
    <t>Scenario, Forecast [Member]</t>
  </si>
  <si>
    <t>Capital conservation buffer yearly increase</t>
  </si>
  <si>
    <t>Capital conservation buffer desired rate</t>
  </si>
  <si>
    <t>2.50%</t>
  </si>
  <si>
    <t>Bank</t>
  </si>
  <si>
    <t>12.97%</t>
  </si>
  <si>
    <t>12.49%</t>
  </si>
  <si>
    <t>To Be Well Capitalized Under Prompt Corrective Action Provisions Amount</t>
  </si>
  <si>
    <t>To Be Well Capitalized Under Prompt Corrective Action Provisions Ratio (as a percent)</t>
  </si>
  <si>
    <t>10.00%</t>
  </si>
  <si>
    <t>12.14%</t>
  </si>
  <si>
    <t>11.68%</t>
  </si>
  <si>
    <t>6.50%</t>
  </si>
  <si>
    <t>9.90%</t>
  </si>
  <si>
    <t>9.78%</t>
  </si>
  <si>
    <t>5.00%</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157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0747938</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219</v>
      </c>
    </row>
    <row spans="1:2" r="4">
      <c s="4" r="A4" t="s">
        <v>221</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837</v>
      </c>
      <c s="7" r="C3" t="n">
        <v>10989</v>
      </c>
    </row>
    <row spans="1:3" r="4">
      <c s="4" r="A4" t="s">
        <v>28</v>
      </c>
      <c s="6" r="B4" t="n">
        <v>162750</v>
      </c>
      <c s="6" r="C4" t="n">
        <v>60562</v>
      </c>
    </row>
    <row spans="1:3" r="5">
      <c s="4" r="A5" t="s">
        <v>29</v>
      </c>
      <c s="6" r="B5" t="n">
        <v>178587</v>
      </c>
      <c s="6" r="C5" t="n">
        <v>71551</v>
      </c>
    </row>
    <row spans="1:3" r="6">
      <c s="4" r="A6" t="s">
        <v>30</v>
      </c>
      <c s="6" r="B6" t="n">
        <v>86772</v>
      </c>
      <c s="6" r="C6" t="n">
        <v>75813</v>
      </c>
    </row>
    <row spans="1:3" r="7">
      <c s="4" r="A7" t="s">
        <v>31</v>
      </c>
      <c s="6" r="B7" t="n">
        <v>4856</v>
      </c>
      <c s="6" r="C7" t="n">
        <v>2831</v>
      </c>
    </row>
    <row spans="1:3" r="8">
      <c s="4" r="A8" t="s">
        <v>32</v>
      </c>
      <c s="6" r="B8" t="n">
        <v>918559</v>
      </c>
      <c s="6" r="C8" t="n">
        <v>813733</v>
      </c>
    </row>
    <row spans="1:3" r="9">
      <c s="4" r="A9" t="s">
        <v>33</v>
      </c>
      <c s="6" r="B9" t="n">
        <v>2414</v>
      </c>
      <c s="6" r="C9" t="n">
        <v>2216</v>
      </c>
    </row>
    <row spans="1:3" r="10">
      <c s="4" r="A10" t="s">
        <v>34</v>
      </c>
      <c s="6" r="B10" t="n">
        <v>19922</v>
      </c>
      <c s="6" r="C10" t="n">
        <v>19459</v>
      </c>
    </row>
    <row spans="1:3" r="11">
      <c s="4" r="A11" t="s">
        <v>35</v>
      </c>
      <c s="6" r="B11" t="n">
        <v>17501</v>
      </c>
      <c s="6" r="C11" t="n">
        <v>17449</v>
      </c>
    </row>
    <row spans="1:3" r="12">
      <c s="4" r="A12" t="s">
        <v>36</v>
      </c>
      <c s="6" r="B12" t="n">
        <v>7358</v>
      </c>
      <c s="6" r="C12" t="n">
        <v>4167</v>
      </c>
    </row>
    <row spans="1:3" r="13">
      <c s="4" r="A13" t="s">
        <v>37</v>
      </c>
      <c s="6" r="B13" t="n">
        <v>93</v>
      </c>
      <c s="6" r="C13" t="n">
        <v>93</v>
      </c>
    </row>
    <row spans="1:3" r="14">
      <c s="4" r="A14" t="s">
        <v>38</v>
      </c>
      <c s="6" r="B14" t="n">
        <v>662</v>
      </c>
      <c s="6" r="C14" t="n">
        <v>493</v>
      </c>
    </row>
    <row spans="1:3" r="15">
      <c s="4" r="A15" t="s">
        <v>39</v>
      </c>
      <c s="6" r="B15" t="n">
        <v>2257</v>
      </c>
      <c s="6" r="C15" t="n">
        <v>2410</v>
      </c>
    </row>
    <row spans="1:3" r="16">
      <c s="4" r="A16" t="s">
        <v>40</v>
      </c>
      <c s="6" r="B16" t="n">
        <v>26865</v>
      </c>
      <c s="6" r="C16" t="n">
        <v>26865</v>
      </c>
    </row>
    <row spans="1:3" r="17">
      <c s="4" r="A17" t="s">
        <v>41</v>
      </c>
      <c s="6" r="B17" t="n">
        <v>3392</v>
      </c>
      <c s="6" r="C17" t="n">
        <v>2520</v>
      </c>
    </row>
    <row spans="1:3" r="18">
      <c s="4" r="A18" t="s">
        <v>42</v>
      </c>
      <c s="6" r="B18" t="n">
        <v>1269238</v>
      </c>
      <c s="6" r="C18" t="n">
        <v>1039600</v>
      </c>
    </row>
    <row spans="1:3" r="19">
      <c s="3" r="A19" t="s">
        <v>43</v>
      </c>
    </row>
    <row spans="1:3" r="20">
      <c s="4" r="A20" t="s">
        <v>44</v>
      </c>
      <c s="6" r="B20" t="n">
        <v>304972</v>
      </c>
      <c s="6" r="C20" t="n">
        <v>301367</v>
      </c>
    </row>
    <row spans="1:3" r="21">
      <c s="4" r="A21" t="s">
        <v>45</v>
      </c>
      <c s="6" r="B21" t="n">
        <v>772245</v>
      </c>
      <c s="6" r="C21" t="n">
        <v>567043</v>
      </c>
    </row>
    <row spans="1:3" r="22">
      <c s="4" r="A22" t="s">
        <v>46</v>
      </c>
      <c s="6" r="B22" t="n">
        <v>1077217</v>
      </c>
      <c s="6" r="C22" t="n">
        <v>868410</v>
      </c>
    </row>
    <row spans="1:3" r="23">
      <c s="4" r="A23" t="s">
        <v>47</v>
      </c>
      <c s="6" r="B23" t="n">
        <v>2082</v>
      </c>
      <c s="6" r="C23" t="n">
        <v>1776</v>
      </c>
    </row>
    <row spans="1:3" r="24">
      <c s="4" r="A24" t="s">
        <v>48</v>
      </c>
      <c s="6" r="B24" t="n">
        <v>1098</v>
      </c>
      <c s="6" r="C24" t="n">
        <v>848</v>
      </c>
    </row>
    <row spans="1:3" r="25">
      <c s="4" r="A25" t="s">
        <v>49</v>
      </c>
      <c s="6" r="B25" t="n">
        <v>38341</v>
      </c>
      <c s="6" r="C25" t="n">
        <v>28444</v>
      </c>
    </row>
    <row spans="1:3" r="26">
      <c s="4" r="A26" t="s">
        <v>50</v>
      </c>
      <c s="6" r="B26" t="n">
        <v>3093</v>
      </c>
      <c s="6" r="C26" t="n">
        <v>3093</v>
      </c>
    </row>
    <row spans="1:3" r="27">
      <c s="4" r="A27" t="s">
        <v>51</v>
      </c>
      <c s="6" r="B27" t="n">
        <v>4984</v>
      </c>
      <c s="6" r="C27" t="n">
        <v>4983</v>
      </c>
    </row>
    <row spans="1:3" r="28">
      <c s="4" r="A28" t="s">
        <v>52</v>
      </c>
      <c s="6" r="B28" t="n">
        <v>1126815</v>
      </c>
      <c s="6" r="C28" t="n">
        <v>907554</v>
      </c>
    </row>
    <row spans="1:3" r="29">
      <c s="4" r="A29" t="s">
        <v>53</v>
      </c>
      <c s="4" r="B29" t="s">
        <v>54</v>
      </c>
      <c s="4" r="C29" t="s">
        <v>54</v>
      </c>
    </row>
    <row spans="1:3" r="30">
      <c s="3" r="A30" t="s">
        <v>55</v>
      </c>
    </row>
    <row spans="1:3" r="31">
      <c s="4" r="A31" t="s">
        <v>56</v>
      </c>
      <c s="6" r="B31" t="n">
        <v>0</v>
      </c>
      <c s="6" r="C31" t="n">
        <v>0</v>
      </c>
    </row>
    <row spans="1:3" r="32">
      <c s="4" r="A32" t="s">
        <v>57</v>
      </c>
      <c s="6" r="B32" t="n">
        <v>107</v>
      </c>
      <c s="6" r="C32" t="n">
        <v>107</v>
      </c>
    </row>
    <row spans="1:3" r="33">
      <c s="4" r="A33" t="s">
        <v>58</v>
      </c>
      <c s="6" r="B33" t="n">
        <v>116315</v>
      </c>
      <c s="6" r="C33" t="n">
        <v>115721</v>
      </c>
    </row>
    <row spans="1:3" r="34">
      <c s="4" r="A34" t="s">
        <v>59</v>
      </c>
      <c s="6" r="B34" t="n">
        <v>26101</v>
      </c>
      <c s="6" r="C34" t="n">
        <v>16739</v>
      </c>
    </row>
    <row spans="1:3" r="35">
      <c s="4" r="A35" t="s">
        <v>60</v>
      </c>
      <c s="6" r="B35" t="n">
        <v>-309</v>
      </c>
      <c s="6" r="C35" t="n">
        <v>-309</v>
      </c>
    </row>
    <row spans="1:3" r="36">
      <c s="4" r="A36" t="s">
        <v>61</v>
      </c>
      <c s="6" r="B36" t="n">
        <v>279</v>
      </c>
      <c s="6" r="C36" t="n">
        <v>-142</v>
      </c>
    </row>
    <row spans="1:3" r="37">
      <c s="4" r="A37" t="s">
        <v>62</v>
      </c>
      <c s="6" r="B37" t="n">
        <v>-70</v>
      </c>
      <c s="6" r="C37" t="n">
        <v>-70</v>
      </c>
    </row>
    <row spans="1:3" r="38">
      <c s="4" r="A38" t="s">
        <v>63</v>
      </c>
      <c s="6" r="B38" t="n">
        <v>142423</v>
      </c>
      <c s="6" r="C38" t="n">
        <v>132046</v>
      </c>
    </row>
    <row spans="1:3" r="39">
      <c s="4" r="A39" t="s">
        <v>64</v>
      </c>
      <c s="7" r="B39" t="n">
        <v>1269238</v>
      </c>
      <c s="7" r="C39" t="n">
        <v>1039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9</v>
      </c>
      <c s="2" r="B1" t="s">
        <v>1</v>
      </c>
    </row>
    <row spans="1:2" r="2">
      <c s="2" r="B2" t="s">
        <v>2</v>
      </c>
    </row>
    <row spans="1:2" r="3">
      <c s="3" r="A3" t="s">
        <v>232</v>
      </c>
    </row>
    <row spans="1:2" r="4">
      <c s="4" r="A4" t="s">
        <v>129</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201</v>
      </c>
    </row>
    <row spans="1:2" r="4">
      <c s="4" r="A4" t="s">
        <v>238</v>
      </c>
      <c s="4" r="B4" t="s">
        <v>239</v>
      </c>
    </row>
    <row spans="1:2" r="5">
      <c s="4" r="A5" t="s">
        <v>240</v>
      </c>
      <c s="4" r="B5" t="s">
        <v>241</v>
      </c>
    </row>
    <row spans="1:2" r="6">
      <c s="4" r="A6" t="s">
        <v>242</v>
      </c>
      <c s="4" r="B6" t="s">
        <v>243</v>
      </c>
    </row>
    <row spans="1:2" r="7">
      <c s="4" r="A7" t="s">
        <v>244</v>
      </c>
      <c s="4" r="B7"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201</v>
      </c>
    </row>
    <row spans="1:2" r="4">
      <c s="4" r="A4" t="s">
        <v>247</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04</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207</v>
      </c>
    </row>
    <row spans="1:2" r="4">
      <c s="4" r="A4" t="s">
        <v>255</v>
      </c>
      <c s="4" r="B4" t="s">
        <v>256</v>
      </c>
    </row>
    <row spans="1:2" r="5">
      <c s="4" r="A5" t="s">
        <v>257</v>
      </c>
      <c s="4" r="B5" t="s">
        <v>258</v>
      </c>
    </row>
    <row spans="1:2" r="6">
      <c s="4" r="A6" t="s">
        <v>259</v>
      </c>
      <c s="4" r="B6" t="s">
        <v>260</v>
      </c>
    </row>
    <row spans="1:2" r="7">
      <c s="4" r="A7" t="s">
        <v>261</v>
      </c>
      <c s="4" r="B7"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10</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74</v>
      </c>
      <c s="4" r="B9" t="s">
        <v>275</v>
      </c>
    </row>
    <row spans="1:2" r="10">
      <c s="4" r="A10" t="s">
        <v>276</v>
      </c>
      <c s="4" r="B10" t="s">
        <v>277</v>
      </c>
    </row>
    <row spans="1:2" r="11">
      <c s="4" r="A11" t="s">
        <v>278</v>
      </c>
      <c s="4" r="B11" t="s">
        <v>279</v>
      </c>
    </row>
    <row spans="1:2" r="12">
      <c s="4" r="A12" t="s">
        <v>280</v>
      </c>
      <c s="4" r="B12" t="s">
        <v>281</v>
      </c>
    </row>
    <row spans="1:2" r="13">
      <c s="4" r="A13" t="s">
        <v>282</v>
      </c>
      <c s="4" r="B13"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19</v>
      </c>
    </row>
    <row spans="1:2" r="4">
      <c s="4" r="A4" t="s">
        <v>285</v>
      </c>
      <c s="4" r="B4" t="s">
        <v>286</v>
      </c>
    </row>
    <row spans="1:2" r="5">
      <c s="4" r="A5" t="s">
        <v>287</v>
      </c>
      <c s="4" r="B5" t="s">
        <v>288</v>
      </c>
    </row>
    <row spans="1:2" r="6">
      <c s="4" r="A6" t="s">
        <v>289</v>
      </c>
      <c s="4" r="B6" t="s">
        <v>290</v>
      </c>
    </row>
    <row spans="1:2" r="7">
      <c s="4" r="A7" t="s">
        <v>291</v>
      </c>
      <c s="4" r="B7"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19</v>
      </c>
    </row>
    <row spans="1:2" r="4">
      <c s="4" r="A4" t="s">
        <v>294</v>
      </c>
      <c s="4" r="B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96</v>
      </c>
      <c s="2" r="B1" t="s">
        <v>1</v>
      </c>
    </row>
    <row spans="1:2" r="2">
      <c s="2" r="B2" t="s">
        <v>2</v>
      </c>
    </row>
    <row spans="1:2" r="3">
      <c s="3" r="A3" t="s">
        <v>224</v>
      </c>
    </row>
    <row spans="1:2" r="4">
      <c s="4" r="A4" t="s">
        <v>297</v>
      </c>
      <c s="4" r="B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25</v>
      </c>
    </row>
    <row spans="1:3" r="2">
      <c s="3" r="A2" t="s">
        <v>66</v>
      </c>
    </row>
    <row spans="1:3" r="3">
      <c s="4" r="A3" t="s">
        <v>67</v>
      </c>
      <c s="7" r="B3" t="n">
        <v>8102</v>
      </c>
      <c s="7" r="C3" t="n">
        <v>6772</v>
      </c>
    </row>
    <row spans="1:3" r="4">
      <c s="4" r="A4" t="s">
        <v>68</v>
      </c>
      <c s="7" r="B4" t="n">
        <v>1989</v>
      </c>
      <c s="7" r="C4" t="n">
        <v>1605</v>
      </c>
    </row>
    <row spans="1:3" r="5">
      <c s="4" r="A5" t="s">
        <v>69</v>
      </c>
      <c s="8" r="B5" t="n">
        <v>0.01</v>
      </c>
      <c s="8" r="C5" t="n">
        <v>0.01</v>
      </c>
    </row>
    <row spans="1:3" r="6">
      <c s="4" r="A6" t="s">
        <v>70</v>
      </c>
      <c s="6" r="B6" t="n">
        <v>10000000</v>
      </c>
      <c s="6" r="C6" t="n">
        <v>10000000</v>
      </c>
    </row>
    <row spans="1:3" r="7">
      <c s="4" r="A7" t="s">
        <v>71</v>
      </c>
      <c s="8" r="B7" t="n">
        <v>0.01</v>
      </c>
      <c s="8" r="C7" t="n">
        <v>0.01</v>
      </c>
    </row>
    <row spans="1:3" r="8">
      <c s="4" r="A8" t="s">
        <v>72</v>
      </c>
      <c s="6" r="B8" t="n">
        <v>75000000</v>
      </c>
      <c s="6" r="C8" t="n">
        <v>75000000</v>
      </c>
    </row>
    <row spans="1:3" r="9">
      <c s="4" r="A9" t="s">
        <v>73</v>
      </c>
      <c s="6" r="B9" t="n">
        <v>10736037</v>
      </c>
      <c s="6" r="C9" t="n">
        <v>10712472</v>
      </c>
    </row>
    <row spans="1:3" r="10">
      <c s="4" r="A10" t="s">
        <v>74</v>
      </c>
      <c s="6" r="B10" t="n">
        <v>10736037</v>
      </c>
      <c s="6" r="C10" t="n">
        <v>10712472</v>
      </c>
    </row>
    <row spans="1:3" r="11">
      <c s="4" r="A11" t="s">
        <v>75</v>
      </c>
      <c s="6" r="B11" t="n">
        <v>27993</v>
      </c>
      <c s="6" r="C11" t="n">
        <v>27993</v>
      </c>
    </row>
    <row spans="1:3" r="12">
      <c s="4" r="A12" t="s">
        <v>76</v>
      </c>
      <c s="6" r="B12" t="n">
        <v>10000</v>
      </c>
      <c s="6" r="C12"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4" r="A3" t="s">
        <v>300</v>
      </c>
    </row>
    <row spans="1:2" r="4">
      <c s="4" r="A4" t="s">
        <v>301</v>
      </c>
      <c s="4" r="B4" t="s">
        <v>302</v>
      </c>
    </row>
    <row spans="1:2" r="5">
      <c s="4" r="A5" t="s">
        <v>303</v>
      </c>
      <c s="4" r="B5" t="s">
        <v>304</v>
      </c>
    </row>
    <row spans="1:2" r="6">
      <c s="4" r="A6" t="s">
        <v>305</v>
      </c>
    </row>
    <row spans="1:2" r="7">
      <c s="4" r="A7" t="s">
        <v>301</v>
      </c>
      <c s="4" r="B7" t="s">
        <v>306</v>
      </c>
    </row>
    <row spans="1:2" r="8">
      <c s="4" r="A8" t="s">
        <v>303</v>
      </c>
      <c s="4" r="B8" t="s">
        <v>307</v>
      </c>
    </row>
    <row spans="1:2" r="9">
      <c s="4" r="A9" t="s">
        <v>308</v>
      </c>
      <c s="4" r="B9"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35</v>
      </c>
    </row>
    <row spans="1:2" r="4">
      <c s="4" r="A4" t="s">
        <v>311</v>
      </c>
      <c s="4" r="B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42"/>
  </cols>
  <sheetData>
    <row spans="1:2" r="1">
      <c s="1" r="A1" t="s">
        <v>313</v>
      </c>
      <c s="2" r="B1" t="s">
        <v>1</v>
      </c>
    </row>
    <row spans="1:2" r="2">
      <c s="2" r="B2" t="s">
        <v>314</v>
      </c>
    </row>
    <row spans="1:2" r="3">
      <c s="3" r="A3" t="s">
        <v>315</v>
      </c>
    </row>
    <row spans="1:2" r="4">
      <c s="4" r="A4" t="s">
        <v>316</v>
      </c>
      <c s="6" r="B4" t="n">
        <v>10</v>
      </c>
    </row>
    <row spans="1:2" r="5">
      <c s="4" r="A5" t="s">
        <v>317</v>
      </c>
      <c s="6" r="B5" t="n">
        <v>1</v>
      </c>
    </row>
    <row spans="1:2" r="6">
      <c s="3" r="A6" t="s">
        <v>318</v>
      </c>
    </row>
    <row spans="1:2" r="7">
      <c s="4" r="A7" t="s">
        <v>319</v>
      </c>
      <c s="6" r="B7"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78</v>
      </c>
      <c s="2" r="D1" t="s">
        <v>1</v>
      </c>
    </row>
    <row spans="1:5" r="2">
      <c s="2" r="B2" t="s">
        <v>2</v>
      </c>
      <c s="2" r="C2" t="s">
        <v>79</v>
      </c>
      <c s="2" r="D2" t="s">
        <v>2</v>
      </c>
      <c s="2" r="E2" t="s">
        <v>79</v>
      </c>
    </row>
    <row spans="1:5" r="3">
      <c s="3" r="A3" t="s">
        <v>321</v>
      </c>
    </row>
    <row spans="1:5" r="4">
      <c s="4" r="A4" t="s">
        <v>113</v>
      </c>
      <c s="7" r="B4" t="n">
        <v>3375</v>
      </c>
      <c s="7" r="C4" t="n">
        <v>2537</v>
      </c>
      <c s="7" r="D4" t="n">
        <v>9362</v>
      </c>
      <c s="7" r="E4" t="n">
        <v>6217</v>
      </c>
    </row>
    <row spans="1:5" r="5">
      <c s="4" r="A5" t="s">
        <v>322</v>
      </c>
      <c s="6" r="B5" t="n">
        <v>0</v>
      </c>
      <c s="6" r="C5" t="n">
        <v>20</v>
      </c>
      <c s="6" r="D5" t="n">
        <v>0</v>
      </c>
      <c s="6" r="E5" t="n">
        <v>60</v>
      </c>
    </row>
    <row spans="1:5" r="6">
      <c s="4" r="A6" t="s">
        <v>115</v>
      </c>
      <c s="7" r="B6" t="n">
        <v>3375</v>
      </c>
      <c s="7" r="C6" t="n">
        <v>2517</v>
      </c>
      <c s="7" r="D6" t="n">
        <v>9362</v>
      </c>
      <c s="7" r="E6" t="n">
        <v>6157</v>
      </c>
    </row>
    <row spans="1:5" r="7">
      <c s="3" r="A7" t="s">
        <v>323</v>
      </c>
    </row>
    <row spans="1:5" r="8">
      <c s="4" r="A8" t="s">
        <v>324</v>
      </c>
      <c s="6" r="B8" t="n">
        <v>10705</v>
      </c>
      <c s="6" r="C8" t="n">
        <v>10653</v>
      </c>
      <c s="6" r="D8" t="n">
        <v>10698</v>
      </c>
      <c s="6" r="E8" t="n">
        <v>9854</v>
      </c>
    </row>
    <row spans="1:5" r="9">
      <c s="4" r="A9" t="s">
        <v>325</v>
      </c>
      <c s="6" r="B9" t="n">
        <v>320</v>
      </c>
      <c s="6" r="C9" t="n">
        <v>288</v>
      </c>
      <c s="6" r="D9" t="n">
        <v>294</v>
      </c>
      <c s="6" r="E9" t="n">
        <v>267</v>
      </c>
    </row>
    <row spans="1:5" r="10">
      <c s="4" r="A10" t="s">
        <v>326</v>
      </c>
      <c s="6" r="B10" t="n">
        <v>11025</v>
      </c>
      <c s="6" r="C10" t="n">
        <v>10941</v>
      </c>
      <c s="6" r="D10" t="n">
        <v>10992</v>
      </c>
      <c s="6" r="E10" t="n">
        <v>10121</v>
      </c>
    </row>
    <row spans="1:5" r="11">
      <c s="3" r="A11" t="s">
        <v>327</v>
      </c>
    </row>
    <row spans="1:5" r="12">
      <c s="4" r="A12" t="s">
        <v>328</v>
      </c>
      <c s="8" r="B12" t="n">
        <v>0.32</v>
      </c>
      <c s="8" r="C12" t="n">
        <v>0.24</v>
      </c>
      <c s="8" r="D12" t="n">
        <v>0.88</v>
      </c>
      <c s="8" r="E12" t="n">
        <v>0.62</v>
      </c>
    </row>
    <row spans="1:5" r="13">
      <c s="4" r="A13" t="s">
        <v>329</v>
      </c>
      <c s="8" r="B13" t="n">
        <v>0.31</v>
      </c>
      <c s="8" r="C13" t="n">
        <v>0.23</v>
      </c>
      <c s="8" r="D13" t="n">
        <v>0.85</v>
      </c>
      <c s="8" r="E13" t="n">
        <v>0.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78</v>
      </c>
      <c s="2" r="D1" t="s">
        <v>1</v>
      </c>
    </row>
    <row spans="1:5" r="2">
      <c s="2" r="B2" t="s">
        <v>2</v>
      </c>
      <c s="2" r="C2" t="s">
        <v>79</v>
      </c>
      <c s="2" r="D2" t="s">
        <v>2</v>
      </c>
      <c s="2" r="E2" t="s">
        <v>79</v>
      </c>
    </row>
    <row spans="1:5" r="3">
      <c s="4" r="A3" t="s">
        <v>331</v>
      </c>
    </row>
    <row spans="1:5" r="4">
      <c s="3" r="A4" t="s">
        <v>242</v>
      </c>
    </row>
    <row spans="1:5" r="5">
      <c s="4" r="A5" t="s">
        <v>332</v>
      </c>
      <c s="6" r="B5" t="n">
        <v>0</v>
      </c>
      <c s="6" r="C5" t="n">
        <v>0</v>
      </c>
      <c s="6" r="D5" t="n">
        <v>0</v>
      </c>
      <c s="6" r="E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3</v>
      </c>
      <c s="2" r="B1" t="s">
        <v>1</v>
      </c>
    </row>
    <row spans="1:3" r="2">
      <c s="2" r="B2" t="s">
        <v>2</v>
      </c>
      <c s="2" r="C2" t="s">
        <v>79</v>
      </c>
    </row>
    <row spans="1:3" r="3">
      <c s="3" r="A3" t="s">
        <v>334</v>
      </c>
    </row>
    <row spans="1:3" r="4">
      <c s="4" r="A4" t="s">
        <v>335</v>
      </c>
      <c s="7" r="B4" t="n">
        <v>3858</v>
      </c>
      <c s="7" r="C4" t="n">
        <v>2497</v>
      </c>
    </row>
    <row spans="1:3" r="5">
      <c s="4" r="A5" t="s">
        <v>336</v>
      </c>
      <c s="6" r="B5" t="n">
        <v>6100</v>
      </c>
      <c s="6" r="C5" t="n">
        <v>2900</v>
      </c>
    </row>
    <row spans="1:3" r="6">
      <c s="3" r="A6" t="s">
        <v>337</v>
      </c>
    </row>
    <row spans="1:3" r="7">
      <c s="4" r="A7" t="s">
        <v>144</v>
      </c>
      <c s="6" r="B7" t="n">
        <v>0</v>
      </c>
      <c s="6" r="C7" t="n">
        <v>110</v>
      </c>
    </row>
    <row spans="1:3" r="8">
      <c s="4" r="A8" t="s">
        <v>338</v>
      </c>
      <c s="6" r="B8" t="n">
        <v>108</v>
      </c>
      <c s="6" r="C8" t="n">
        <v>100</v>
      </c>
    </row>
    <row spans="1:3" r="9">
      <c s="4" r="A9" t="s">
        <v>339</v>
      </c>
      <c s="7" r="B9" t="n">
        <v>283</v>
      </c>
      <c s="7" r="C9" t="n">
        <v>4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0</v>
      </c>
      <c s="2" r="B1" t="s">
        <v>1</v>
      </c>
    </row>
    <row spans="1:3" r="2">
      <c s="2" r="B2" t="s">
        <v>2</v>
      </c>
      <c s="2" r="C2" t="s">
        <v>79</v>
      </c>
    </row>
    <row spans="1:3" r="3">
      <c s="3" r="A3" t="s">
        <v>341</v>
      </c>
    </row>
    <row spans="1:3" r="4">
      <c s="4" r="A4" t="s">
        <v>342</v>
      </c>
      <c s="7" r="B4" t="n">
        <v>0</v>
      </c>
      <c s="7" r="C4" t="n">
        <v>4646</v>
      </c>
    </row>
    <row spans="1:3" r="5">
      <c s="4" r="A5" t="s">
        <v>343</v>
      </c>
      <c s="6" r="B5" t="n">
        <v>0</v>
      </c>
      <c s="6" r="C5" t="n">
        <v>88497</v>
      </c>
    </row>
    <row spans="1:3" r="6">
      <c s="4" r="A6" t="s">
        <v>344</v>
      </c>
      <c s="6" r="B6" t="n">
        <v>0</v>
      </c>
      <c s="6" r="C6" t="n">
        <v>4947</v>
      </c>
    </row>
    <row spans="1:3" r="7">
      <c s="4" r="A7" t="s">
        <v>342</v>
      </c>
      <c s="6" r="B7" t="n">
        <v>0</v>
      </c>
      <c s="6" r="C7" t="n">
        <v>790</v>
      </c>
    </row>
    <row spans="1:3" r="8">
      <c s="4" r="A8" t="s">
        <v>34</v>
      </c>
      <c s="6" r="B8" t="n">
        <v>0</v>
      </c>
      <c s="6" r="C8" t="n">
        <v>1024</v>
      </c>
    </row>
    <row spans="1:3" r="9">
      <c s="4" r="A9" t="s">
        <v>33</v>
      </c>
      <c s="6" r="B9" t="n">
        <v>0</v>
      </c>
      <c s="6" r="C9" t="n">
        <v>250</v>
      </c>
    </row>
    <row spans="1:3" r="10">
      <c s="4" r="A10" t="s">
        <v>345</v>
      </c>
      <c s="6" r="B10" t="n">
        <v>0</v>
      </c>
      <c s="6" r="C10" t="n">
        <v>323</v>
      </c>
    </row>
    <row spans="1:3" r="11">
      <c s="4" r="A11" t="s">
        <v>40</v>
      </c>
      <c s="6" r="B11" t="n">
        <v>0</v>
      </c>
      <c s="6" r="C11" t="n">
        <v>6877</v>
      </c>
    </row>
    <row spans="1:3" r="12">
      <c s="4" r="A12" t="s">
        <v>346</v>
      </c>
      <c s="6" r="B12" t="n">
        <v>0</v>
      </c>
      <c s="6" r="C12" t="n">
        <v>1078</v>
      </c>
    </row>
    <row spans="1:3" r="13">
      <c s="4" r="A13" t="s">
        <v>41</v>
      </c>
      <c s="6" r="B13" t="n">
        <v>0</v>
      </c>
      <c s="6" r="C13" t="n">
        <v>504</v>
      </c>
    </row>
    <row spans="1:3" r="14">
      <c s="4" r="A14" t="s">
        <v>42</v>
      </c>
      <c s="6" r="B14" t="n">
        <v>0</v>
      </c>
      <c s="6" r="C14" t="n">
        <v>108936</v>
      </c>
    </row>
    <row spans="1:3" r="15">
      <c s="3" r="A15" t="s">
        <v>347</v>
      </c>
    </row>
    <row spans="1:3" r="16">
      <c s="4" r="A16" t="s">
        <v>348</v>
      </c>
      <c s="6" r="B16" t="n">
        <v>0</v>
      </c>
      <c s="6" r="C16" t="n">
        <v>97426</v>
      </c>
    </row>
    <row spans="1:3" r="17">
      <c s="4" r="A17" t="s">
        <v>349</v>
      </c>
      <c s="6" r="B17" t="n">
        <v>0</v>
      </c>
      <c s="6" r="C17" t="n">
        <v>3503</v>
      </c>
    </row>
    <row spans="1:3" r="18">
      <c s="4" r="A18" t="s">
        <v>350</v>
      </c>
      <c s="6" r="B18" t="n">
        <v>0</v>
      </c>
      <c s="6" r="C18" t="n">
        <v>926</v>
      </c>
    </row>
    <row spans="1:3" r="19">
      <c s="4" r="A19" t="s">
        <v>351</v>
      </c>
      <c s="6" r="B19" t="n">
        <v>0</v>
      </c>
      <c s="6" r="C19" t="n">
        <v>526</v>
      </c>
    </row>
    <row spans="1:3" r="20">
      <c s="4" r="A20" t="s">
        <v>52</v>
      </c>
      <c s="6" r="B20" t="n">
        <v>0</v>
      </c>
      <c s="6" r="C20" t="n">
        <v>102381</v>
      </c>
    </row>
    <row spans="1:3" r="21">
      <c s="4" r="A21" t="s">
        <v>352</v>
      </c>
      <c s="7" r="B21" t="n">
        <v>0</v>
      </c>
      <c s="7" r="C21" t="n">
        <v>17705</v>
      </c>
    </row>
    <row spans="1:3" r="22">
      <c s="4" r="A22" t="s">
        <v>353</v>
      </c>
      <c s="6" r="B22" t="n">
        <v>1185067000</v>
      </c>
      <c s="6" r="C22" t="n">
        <v>118506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5</v>
      </c>
    </row>
    <row spans="1:3" r="2">
      <c s="3" r="A2" t="s">
        <v>355</v>
      </c>
    </row>
    <row spans="1:3" r="3">
      <c s="4" r="A3" t="s">
        <v>356</v>
      </c>
      <c s="7" r="B3" t="n">
        <v>86348</v>
      </c>
      <c s="7" r="C3" t="n">
        <v>76027</v>
      </c>
    </row>
    <row spans="1:3" r="4">
      <c s="4" r="A4" t="s">
        <v>357</v>
      </c>
      <c s="6" r="B4" t="n">
        <v>588</v>
      </c>
      <c s="6" r="C4" t="n">
        <v>242</v>
      </c>
    </row>
    <row spans="1:3" r="5">
      <c s="4" r="A5" t="s">
        <v>358</v>
      </c>
      <c s="6" r="B5" t="n">
        <v>164</v>
      </c>
      <c s="6" r="C5" t="n">
        <v>456</v>
      </c>
    </row>
    <row spans="1:3" r="6">
      <c s="4" r="A6" t="s">
        <v>359</v>
      </c>
      <c s="6" r="B6" t="n">
        <v>86772</v>
      </c>
      <c s="6" r="C6" t="n">
        <v>75813</v>
      </c>
    </row>
    <row spans="1:3" r="7">
      <c s="4" r="A7" t="s">
        <v>360</v>
      </c>
    </row>
    <row spans="1:3" r="8">
      <c s="3" r="A8" t="s">
        <v>355</v>
      </c>
    </row>
    <row spans="1:3" r="9">
      <c s="4" r="A9" t="s">
        <v>356</v>
      </c>
      <c s="6" r="B9" t="n">
        <v>732</v>
      </c>
      <c s="6" r="C9" t="n">
        <v>3823</v>
      </c>
    </row>
    <row spans="1:3" r="10">
      <c s="4" r="A10" t="s">
        <v>357</v>
      </c>
      <c s="6" r="B10" t="n">
        <v>0</v>
      </c>
      <c s="6" r="C10" t="n">
        <v>0</v>
      </c>
    </row>
    <row spans="1:3" r="11">
      <c s="4" r="A11" t="s">
        <v>358</v>
      </c>
      <c s="6" r="B11" t="n">
        <v>15</v>
      </c>
      <c s="6" r="C11" t="n">
        <v>36</v>
      </c>
    </row>
    <row spans="1:3" r="12">
      <c s="4" r="A12" t="s">
        <v>359</v>
      </c>
      <c s="6" r="B12" t="n">
        <v>717</v>
      </c>
      <c s="6" r="C12" t="n">
        <v>3787</v>
      </c>
    </row>
    <row spans="1:3" r="13">
      <c s="4" r="A13" t="s">
        <v>361</v>
      </c>
    </row>
    <row spans="1:3" r="14">
      <c s="3" r="A14" t="s">
        <v>355</v>
      </c>
    </row>
    <row spans="1:3" r="15">
      <c s="4" r="A15" t="s">
        <v>356</v>
      </c>
      <c s="6" r="B15" t="n">
        <v>11763</v>
      </c>
      <c s="6" r="C15" t="n">
        <v>6738</v>
      </c>
    </row>
    <row spans="1:3" r="16">
      <c s="4" r="A16" t="s">
        <v>357</v>
      </c>
      <c s="6" r="B16" t="n">
        <v>66</v>
      </c>
      <c s="6" r="C16" t="n">
        <v>9</v>
      </c>
    </row>
    <row spans="1:3" r="17">
      <c s="4" r="A17" t="s">
        <v>358</v>
      </c>
      <c s="6" r="B17" t="n">
        <v>63</v>
      </c>
      <c s="6" r="C17" t="n">
        <v>52</v>
      </c>
    </row>
    <row spans="1:3" r="18">
      <c s="4" r="A18" t="s">
        <v>359</v>
      </c>
      <c s="6" r="B18" t="n">
        <v>11766</v>
      </c>
      <c s="6" r="C18" t="n">
        <v>6695</v>
      </c>
    </row>
    <row spans="1:3" r="19">
      <c s="4" r="A19" t="s">
        <v>362</v>
      </c>
    </row>
    <row spans="1:3" r="20">
      <c s="3" r="A20" t="s">
        <v>355</v>
      </c>
    </row>
    <row spans="1:3" r="21">
      <c s="4" r="A21" t="s">
        <v>356</v>
      </c>
      <c s="6" r="B21" t="n">
        <v>44289</v>
      </c>
      <c s="6" r="C21" t="n">
        <v>46180</v>
      </c>
    </row>
    <row spans="1:3" r="22">
      <c s="4" r="A22" t="s">
        <v>357</v>
      </c>
      <c s="6" r="B22" t="n">
        <v>256</v>
      </c>
      <c s="6" r="C22" t="n">
        <v>169</v>
      </c>
    </row>
    <row spans="1:3" r="23">
      <c s="4" r="A23" t="s">
        <v>358</v>
      </c>
      <c s="6" r="B23" t="n">
        <v>61</v>
      </c>
      <c s="6" r="C23" t="n">
        <v>292</v>
      </c>
    </row>
    <row spans="1:3" r="24">
      <c s="4" r="A24" t="s">
        <v>359</v>
      </c>
      <c s="6" r="B24" t="n">
        <v>44484</v>
      </c>
      <c s="6" r="C24" t="n">
        <v>46057</v>
      </c>
    </row>
    <row spans="1:3" r="25">
      <c s="4" r="A25" t="s">
        <v>363</v>
      </c>
    </row>
    <row spans="1:3" r="26">
      <c s="3" r="A26" t="s">
        <v>355</v>
      </c>
    </row>
    <row spans="1:3" r="27">
      <c s="4" r="A27" t="s">
        <v>356</v>
      </c>
      <c s="6" r="B27" t="n">
        <v>28767</v>
      </c>
      <c s="6" r="C27" t="n">
        <v>18379</v>
      </c>
    </row>
    <row spans="1:3" r="28">
      <c s="4" r="A28" t="s">
        <v>357</v>
      </c>
      <c s="6" r="B28" t="n">
        <v>261</v>
      </c>
      <c s="6" r="C28" t="n">
        <v>64</v>
      </c>
    </row>
    <row spans="1:3" r="29">
      <c s="4" r="A29" t="s">
        <v>358</v>
      </c>
      <c s="6" r="B29" t="n">
        <v>25</v>
      </c>
      <c s="6" r="C29" t="n">
        <v>59</v>
      </c>
    </row>
    <row spans="1:3" r="30">
      <c s="4" r="A30" t="s">
        <v>359</v>
      </c>
      <c s="6" r="B30" t="n">
        <v>29003</v>
      </c>
      <c s="6" r="C30" t="n">
        <v>18384</v>
      </c>
    </row>
    <row spans="1:3" r="31">
      <c s="4" r="A31" t="s">
        <v>364</v>
      </c>
    </row>
    <row spans="1:3" r="32">
      <c s="3" r="A32" t="s">
        <v>355</v>
      </c>
    </row>
    <row spans="1:3" r="33">
      <c s="4" r="A33" t="s">
        <v>356</v>
      </c>
      <c s="6" r="B33" t="n">
        <v>797</v>
      </c>
      <c s="6" r="C33" t="n">
        <v>907</v>
      </c>
    </row>
    <row spans="1:3" r="34">
      <c s="4" r="A34" t="s">
        <v>357</v>
      </c>
      <c s="6" r="B34" t="n">
        <v>5</v>
      </c>
      <c s="6" r="C34" t="n">
        <v>0</v>
      </c>
    </row>
    <row spans="1:3" r="35">
      <c s="4" r="A35" t="s">
        <v>358</v>
      </c>
      <c s="6" r="B35" t="n">
        <v>0</v>
      </c>
      <c s="6" r="C35" t="n">
        <v>17</v>
      </c>
    </row>
    <row spans="1:3" r="36">
      <c s="4" r="A36" t="s">
        <v>359</v>
      </c>
      <c s="7" r="B36" t="n">
        <v>802</v>
      </c>
      <c s="7" r="C36" t="n">
        <v>8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65</v>
      </c>
      <c s="2" r="B1" t="s">
        <v>366</v>
      </c>
      <c s="2" r="C1" t="s">
        <v>367</v>
      </c>
    </row>
    <row spans="1:3" r="2">
      <c s="3" r="A2" t="s">
        <v>368</v>
      </c>
    </row>
    <row spans="1:3" r="3">
      <c s="4" r="A3" t="s">
        <v>369</v>
      </c>
      <c s="7" r="B3" t="n">
        <v>15357</v>
      </c>
      <c s="7" r="C3" t="n">
        <v>48121</v>
      </c>
    </row>
    <row spans="1:3" r="4">
      <c s="4" r="A4" t="s">
        <v>370</v>
      </c>
      <c s="6" r="B4" t="n">
        <v>95</v>
      </c>
      <c s="6" r="C4" t="n">
        <v>388</v>
      </c>
    </row>
    <row spans="1:3" r="5">
      <c s="4" r="A5" t="s">
        <v>371</v>
      </c>
      <c s="6" r="B5" t="n">
        <v>7125</v>
      </c>
      <c s="6" r="C5" t="n">
        <v>3601</v>
      </c>
    </row>
    <row spans="1:3" r="6">
      <c s="4" r="A6" t="s">
        <v>372</v>
      </c>
      <c s="6" r="B6" t="n">
        <v>69</v>
      </c>
      <c s="6" r="C6" t="n">
        <v>68</v>
      </c>
    </row>
    <row spans="1:3" r="7">
      <c s="4" r="A7" t="s">
        <v>373</v>
      </c>
      <c s="6" r="B7" t="n">
        <v>22482</v>
      </c>
      <c s="6" r="C7" t="n">
        <v>51722</v>
      </c>
    </row>
    <row spans="1:3" r="8">
      <c s="4" r="A8" t="s">
        <v>374</v>
      </c>
      <c s="7" r="B8" t="n">
        <v>164</v>
      </c>
      <c s="7" r="C8" t="n">
        <v>456</v>
      </c>
    </row>
    <row spans="1:3" r="9">
      <c s="4" r="A9" t="s">
        <v>375</v>
      </c>
      <c s="6" r="B9" t="n">
        <v>23</v>
      </c>
      <c s="6" r="C9" t="n">
        <v>52</v>
      </c>
    </row>
    <row spans="1:3" r="10">
      <c s="4" r="A10" t="s">
        <v>360</v>
      </c>
    </row>
    <row spans="1:3" r="11">
      <c s="3" r="A11" t="s">
        <v>368</v>
      </c>
    </row>
    <row spans="1:3" r="12">
      <c s="4" r="A12" t="s">
        <v>369</v>
      </c>
      <c s="7" r="B12" t="n">
        <v>0</v>
      </c>
      <c s="7" r="C12" t="n">
        <v>2978</v>
      </c>
    </row>
    <row spans="1:3" r="13">
      <c s="4" r="A13" t="s">
        <v>370</v>
      </c>
      <c s="6" r="B13" t="n">
        <v>0</v>
      </c>
      <c s="6" r="C13" t="n">
        <v>7</v>
      </c>
    </row>
    <row spans="1:3" r="14">
      <c s="4" r="A14" t="s">
        <v>371</v>
      </c>
      <c s="6" r="B14" t="n">
        <v>717</v>
      </c>
      <c s="6" r="C14" t="n">
        <v>809</v>
      </c>
    </row>
    <row spans="1:3" r="15">
      <c s="4" r="A15" t="s">
        <v>372</v>
      </c>
      <c s="6" r="B15" t="n">
        <v>15</v>
      </c>
      <c s="6" r="C15" t="n">
        <v>29</v>
      </c>
    </row>
    <row spans="1:3" r="16">
      <c s="4" r="A16" t="s">
        <v>373</v>
      </c>
      <c s="6" r="B16" t="n">
        <v>717</v>
      </c>
      <c s="6" r="C16" t="n">
        <v>3787</v>
      </c>
    </row>
    <row spans="1:3" r="17">
      <c s="4" r="A17" t="s">
        <v>374</v>
      </c>
      <c s="6" r="B17" t="n">
        <v>15</v>
      </c>
      <c s="6" r="C17" t="n">
        <v>36</v>
      </c>
    </row>
    <row spans="1:3" r="18">
      <c s="4" r="A18" t="s">
        <v>361</v>
      </c>
    </row>
    <row spans="1:3" r="19">
      <c s="3" r="A19" t="s">
        <v>368</v>
      </c>
    </row>
    <row spans="1:3" r="20">
      <c s="4" r="A20" t="s">
        <v>369</v>
      </c>
      <c s="6" r="B20" t="n">
        <v>5316</v>
      </c>
      <c s="6" r="C20" t="n">
        <v>4216</v>
      </c>
    </row>
    <row spans="1:3" r="21">
      <c s="4" r="A21" t="s">
        <v>370</v>
      </c>
      <c s="6" r="B21" t="n">
        <v>53</v>
      </c>
      <c s="6" r="C21" t="n">
        <v>52</v>
      </c>
    </row>
    <row spans="1:3" r="22">
      <c s="4" r="A22" t="s">
        <v>371</v>
      </c>
      <c s="6" r="B22" t="n">
        <v>534</v>
      </c>
      <c s="6" r="C22" t="n">
        <v>0</v>
      </c>
    </row>
    <row spans="1:3" r="23">
      <c s="4" r="A23" t="s">
        <v>372</v>
      </c>
      <c s="6" r="B23" t="n">
        <v>10</v>
      </c>
      <c s="6" r="C23" t="n">
        <v>0</v>
      </c>
    </row>
    <row spans="1:3" r="24">
      <c s="4" r="A24" t="s">
        <v>373</v>
      </c>
      <c s="6" r="B24" t="n">
        <v>5850</v>
      </c>
      <c s="6" r="C24" t="n">
        <v>4216</v>
      </c>
    </row>
    <row spans="1:3" r="25">
      <c s="4" r="A25" t="s">
        <v>374</v>
      </c>
      <c s="6" r="B25" t="n">
        <v>63</v>
      </c>
      <c s="6" r="C25" t="n">
        <v>52</v>
      </c>
    </row>
    <row spans="1:3" r="26">
      <c s="4" r="A26" t="s">
        <v>362</v>
      </c>
    </row>
    <row spans="1:3" r="27">
      <c s="3" r="A27" t="s">
        <v>368</v>
      </c>
    </row>
    <row spans="1:3" r="28">
      <c s="4" r="A28" t="s">
        <v>369</v>
      </c>
      <c s="6" r="B28" t="n">
        <v>5366</v>
      </c>
      <c s="6" r="C28" t="n">
        <v>32255</v>
      </c>
    </row>
    <row spans="1:3" r="29">
      <c s="4" r="A29" t="s">
        <v>370</v>
      </c>
      <c s="6" r="B29" t="n">
        <v>28</v>
      </c>
      <c s="6" r="C29" t="n">
        <v>253</v>
      </c>
    </row>
    <row spans="1:3" r="30">
      <c s="4" r="A30" t="s">
        <v>371</v>
      </c>
      <c s="6" r="B30" t="n">
        <v>4852</v>
      </c>
      <c s="6" r="C30" t="n">
        <v>2792</v>
      </c>
    </row>
    <row spans="1:3" r="31">
      <c s="4" r="A31" t="s">
        <v>372</v>
      </c>
      <c s="6" r="B31" t="n">
        <v>33</v>
      </c>
      <c s="6" r="C31" t="n">
        <v>39</v>
      </c>
    </row>
    <row spans="1:3" r="32">
      <c s="4" r="A32" t="s">
        <v>373</v>
      </c>
      <c s="6" r="B32" t="n">
        <v>10218</v>
      </c>
      <c s="6" r="C32" t="n">
        <v>35047</v>
      </c>
    </row>
    <row spans="1:3" r="33">
      <c s="4" r="A33" t="s">
        <v>374</v>
      </c>
      <c s="6" r="B33" t="n">
        <v>61</v>
      </c>
      <c s="6" r="C33" t="n">
        <v>292</v>
      </c>
    </row>
    <row spans="1:3" r="34">
      <c s="4" r="A34" t="s">
        <v>363</v>
      </c>
    </row>
    <row spans="1:3" r="35">
      <c s="3" r="A35" t="s">
        <v>368</v>
      </c>
    </row>
    <row spans="1:3" r="36">
      <c s="4" r="A36" t="s">
        <v>369</v>
      </c>
      <c s="6" r="B36" t="n">
        <v>4675</v>
      </c>
      <c s="6" r="C36" t="n">
        <v>8672</v>
      </c>
    </row>
    <row spans="1:3" r="37">
      <c s="4" r="A37" t="s">
        <v>370</v>
      </c>
      <c s="6" r="B37" t="n">
        <v>14</v>
      </c>
      <c s="6" r="C37" t="n">
        <v>76</v>
      </c>
    </row>
    <row spans="1:3" r="38">
      <c s="4" r="A38" t="s">
        <v>371</v>
      </c>
      <c s="6" r="B38" t="n">
        <v>1022</v>
      </c>
      <c s="6" r="C38" t="n">
        <v>0</v>
      </c>
    </row>
    <row spans="1:3" r="39">
      <c s="4" r="A39" t="s">
        <v>372</v>
      </c>
      <c s="6" r="B39" t="n">
        <v>11</v>
      </c>
      <c s="6" r="C39" t="n">
        <v>0</v>
      </c>
    </row>
    <row spans="1:3" r="40">
      <c s="4" r="A40" t="s">
        <v>373</v>
      </c>
      <c s="6" r="B40" t="n">
        <v>5697</v>
      </c>
      <c s="6" r="C40" t="n">
        <v>8672</v>
      </c>
    </row>
    <row spans="1:3" r="41">
      <c s="4" r="A41" t="s">
        <v>374</v>
      </c>
      <c s="7" r="B41" t="n">
        <v>25</v>
      </c>
      <c s="7" r="C41" t="n">
        <v>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76</v>
      </c>
      <c s="2" r="B1" t="s">
        <v>2</v>
      </c>
      <c s="2" r="C1" t="s">
        <v>25</v>
      </c>
    </row>
    <row spans="1:3" r="2">
      <c s="3" r="A2" t="s">
        <v>356</v>
      </c>
    </row>
    <row spans="1:3" r="3">
      <c s="4" r="A3" t="s">
        <v>377</v>
      </c>
      <c s="7" r="B3" t="n">
        <v>0</v>
      </c>
      <c s="7" r="C3" t="n">
        <v>996</v>
      </c>
    </row>
    <row spans="1:3" r="4">
      <c s="4" r="A4" t="s">
        <v>378</v>
      </c>
      <c s="6" r="B4" t="n">
        <v>4038</v>
      </c>
      <c s="6" r="C4" t="n">
        <v>4869</v>
      </c>
    </row>
    <row spans="1:3" r="5">
      <c s="4" r="A5" t="s">
        <v>379</v>
      </c>
      <c s="6" r="B5" t="n">
        <v>3539</v>
      </c>
      <c s="6" r="C5" t="n">
        <v>428</v>
      </c>
    </row>
    <row spans="1:3" r="6">
      <c s="4" r="A6" t="s">
        <v>380</v>
      </c>
      <c s="6" r="B6" t="n">
        <v>4918</v>
      </c>
      <c s="6" r="C6" t="n">
        <v>4268</v>
      </c>
    </row>
    <row spans="1:3" r="7">
      <c s="4" r="A7" t="s">
        <v>381</v>
      </c>
      <c s="6" r="B7" t="n">
        <v>12495</v>
      </c>
      <c s="6" r="C7" t="n">
        <v>10561</v>
      </c>
    </row>
    <row spans="1:3" r="8">
      <c s="4" r="A8" t="s">
        <v>382</v>
      </c>
      <c s="6" r="B8" t="n">
        <v>86348</v>
      </c>
      <c s="6" r="C8" t="n">
        <v>76027</v>
      </c>
    </row>
    <row spans="1:3" r="9">
      <c s="3" r="A9" t="s">
        <v>359</v>
      </c>
    </row>
    <row spans="1:3" r="10">
      <c s="4" r="A10" t="s">
        <v>377</v>
      </c>
      <c s="6" r="B10" t="n">
        <v>0</v>
      </c>
      <c s="6" r="C10" t="n">
        <v>999</v>
      </c>
    </row>
    <row spans="1:3" r="11">
      <c s="4" r="A11" t="s">
        <v>378</v>
      </c>
      <c s="6" r="B11" t="n">
        <v>4076</v>
      </c>
      <c s="6" r="C11" t="n">
        <v>4851</v>
      </c>
    </row>
    <row spans="1:3" r="12">
      <c s="4" r="A12" t="s">
        <v>379</v>
      </c>
      <c s="6" r="B12" t="n">
        <v>3521</v>
      </c>
      <c s="6" r="C12" t="n">
        <v>417</v>
      </c>
    </row>
    <row spans="1:3" r="13">
      <c s="4" r="A13" t="s">
        <v>380</v>
      </c>
      <c s="6" r="B13" t="n">
        <v>4886</v>
      </c>
      <c s="6" r="C13" t="n">
        <v>4215</v>
      </c>
    </row>
    <row spans="1:3" r="14">
      <c s="4" r="A14" t="s">
        <v>383</v>
      </c>
      <c s="6" r="B14" t="n">
        <v>12483</v>
      </c>
      <c s="6" r="C14" t="n">
        <v>10482</v>
      </c>
    </row>
    <row spans="1:3" r="15">
      <c s="4" r="A15" t="s">
        <v>384</v>
      </c>
      <c s="6" r="B15" t="n">
        <v>86772</v>
      </c>
      <c s="6" r="C15" t="n">
        <v>75813</v>
      </c>
    </row>
    <row spans="1:3" r="16">
      <c s="4" r="A16" t="s">
        <v>362</v>
      </c>
    </row>
    <row spans="1:3" r="17">
      <c s="3" r="A17" t="s">
        <v>356</v>
      </c>
    </row>
    <row spans="1:3" r="18">
      <c s="4" r="A18" t="s">
        <v>385</v>
      </c>
      <c s="6" r="B18" t="n">
        <v>44289</v>
      </c>
      <c s="6" r="C18" t="n">
        <v>46180</v>
      </c>
    </row>
    <row spans="1:3" r="19">
      <c s="3" r="A19" t="s">
        <v>359</v>
      </c>
    </row>
    <row spans="1:3" r="20">
      <c s="4" r="A20" t="s">
        <v>386</v>
      </c>
      <c s="6" r="B20" t="n">
        <v>44484</v>
      </c>
      <c s="6" r="C20" t="n">
        <v>46057</v>
      </c>
    </row>
    <row spans="1:3" r="21">
      <c s="4" r="A21" t="s">
        <v>363</v>
      </c>
    </row>
    <row spans="1:3" r="22">
      <c s="3" r="A22" t="s">
        <v>356</v>
      </c>
    </row>
    <row spans="1:3" r="23">
      <c s="4" r="A23" t="s">
        <v>385</v>
      </c>
      <c s="6" r="B23" t="n">
        <v>28767</v>
      </c>
      <c s="6" r="C23" t="n">
        <v>18379</v>
      </c>
    </row>
    <row spans="1:3" r="24">
      <c s="3" r="A24" t="s">
        <v>359</v>
      </c>
    </row>
    <row spans="1:3" r="25">
      <c s="4" r="A25" t="s">
        <v>386</v>
      </c>
      <c s="6" r="B25" t="n">
        <v>29003</v>
      </c>
      <c s="6" r="C25" t="n">
        <v>18384</v>
      </c>
    </row>
    <row spans="1:3" r="26">
      <c s="4" r="A26" t="s">
        <v>364</v>
      </c>
    </row>
    <row spans="1:3" r="27">
      <c s="3" r="A27" t="s">
        <v>356</v>
      </c>
    </row>
    <row spans="1:3" r="28">
      <c s="4" r="A28" t="s">
        <v>385</v>
      </c>
      <c s="6" r="B28" t="n">
        <v>797</v>
      </c>
      <c s="6" r="C28" t="n">
        <v>907</v>
      </c>
    </row>
    <row spans="1:3" r="29">
      <c s="3" r="A29" t="s">
        <v>359</v>
      </c>
    </row>
    <row spans="1:3" r="30">
      <c s="4" r="A30" t="s">
        <v>386</v>
      </c>
      <c s="7" r="B30" t="n">
        <v>802</v>
      </c>
      <c s="7" r="C30" t="n">
        <v>8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11589</v>
      </c>
      <c s="7" r="C4" t="n">
        <v>9230</v>
      </c>
      <c s="7" r="D4" t="n">
        <v>32996</v>
      </c>
      <c s="7" r="E4" t="n">
        <v>24032</v>
      </c>
    </row>
    <row spans="1:5" r="5">
      <c s="4" r="A5" t="s">
        <v>82</v>
      </c>
      <c s="6" r="B5" t="n">
        <v>335</v>
      </c>
      <c s="6" r="C5" t="n">
        <v>247</v>
      </c>
      <c s="6" r="D5" t="n">
        <v>1014</v>
      </c>
      <c s="6" r="E5" t="n">
        <v>712</v>
      </c>
    </row>
    <row spans="1:5" r="6">
      <c s="4" r="A6" t="s">
        <v>83</v>
      </c>
      <c s="6" r="B6" t="n">
        <v>129</v>
      </c>
      <c s="6" r="C6" t="n">
        <v>60</v>
      </c>
      <c s="6" r="D6" t="n">
        <v>302</v>
      </c>
      <c s="6" r="E6" t="n">
        <v>169</v>
      </c>
    </row>
    <row spans="1:5" r="7">
      <c s="4" r="A7" t="s">
        <v>84</v>
      </c>
      <c s="6" r="B7" t="n">
        <v>1</v>
      </c>
      <c s="6" r="C7" t="n">
        <v>1</v>
      </c>
      <c s="6" r="D7" t="n">
        <v>2</v>
      </c>
      <c s="6" r="E7" t="n">
        <v>1</v>
      </c>
    </row>
    <row spans="1:5" r="8">
      <c s="4" r="A8" t="s">
        <v>85</v>
      </c>
      <c s="6" r="B8" t="n">
        <v>12054</v>
      </c>
      <c s="6" r="C8" t="n">
        <v>9538</v>
      </c>
      <c s="6" r="D8" t="n">
        <v>34314</v>
      </c>
      <c s="6" r="E8" t="n">
        <v>24914</v>
      </c>
    </row>
    <row spans="1:5" r="9">
      <c s="3" r="A9" t="s">
        <v>86</v>
      </c>
    </row>
    <row spans="1:5" r="10">
      <c s="4" r="A10" t="s">
        <v>87</v>
      </c>
      <c s="6" r="B10" t="n">
        <v>1381</v>
      </c>
      <c s="6" r="C10" t="n">
        <v>778</v>
      </c>
      <c s="6" r="D10" t="n">
        <v>3388</v>
      </c>
      <c s="6" r="E10" t="n">
        <v>2075</v>
      </c>
    </row>
    <row spans="1:5" r="11">
      <c s="4" r="A11" t="s">
        <v>88</v>
      </c>
      <c s="6" r="B11" t="n">
        <v>156</v>
      </c>
      <c s="6" r="C11" t="n">
        <v>143</v>
      </c>
      <c s="6" r="D11" t="n">
        <v>491</v>
      </c>
      <c s="6" r="E11" t="n">
        <v>392</v>
      </c>
    </row>
    <row spans="1:5" r="12">
      <c s="4" r="A12" t="s">
        <v>89</v>
      </c>
      <c s="6" r="B12" t="n">
        <v>1537</v>
      </c>
      <c s="6" r="C12" t="n">
        <v>921</v>
      </c>
      <c s="6" r="D12" t="n">
        <v>3879</v>
      </c>
      <c s="6" r="E12" t="n">
        <v>2467</v>
      </c>
    </row>
    <row spans="1:5" r="13">
      <c s="4" r="A13" t="s">
        <v>90</v>
      </c>
      <c s="6" r="B13" t="n">
        <v>10517</v>
      </c>
      <c s="6" r="C13" t="n">
        <v>8617</v>
      </c>
      <c s="6" r="D13" t="n">
        <v>30435</v>
      </c>
      <c s="6" r="E13" t="n">
        <v>22447</v>
      </c>
    </row>
    <row spans="1:5" r="14">
      <c s="4" r="A14" t="s">
        <v>91</v>
      </c>
      <c s="6" r="B14" t="n">
        <v>238</v>
      </c>
      <c s="6" r="C14" t="n">
        <v>0</v>
      </c>
      <c s="6" r="D14" t="n">
        <v>1610</v>
      </c>
      <c s="6" r="E14" t="n">
        <v>258</v>
      </c>
    </row>
    <row spans="1:5" r="15">
      <c s="4" r="A15" t="s">
        <v>92</v>
      </c>
      <c s="6" r="B15" t="n">
        <v>10279</v>
      </c>
      <c s="6" r="C15" t="n">
        <v>8617</v>
      </c>
      <c s="6" r="D15" t="n">
        <v>28825</v>
      </c>
      <c s="6" r="E15" t="n">
        <v>22189</v>
      </c>
    </row>
    <row spans="1:5" r="16">
      <c s="3" r="A16" t="s">
        <v>93</v>
      </c>
    </row>
    <row spans="1:5" r="17">
      <c s="4" r="A17" t="s">
        <v>94</v>
      </c>
      <c s="6" r="B17" t="n">
        <v>433</v>
      </c>
      <c s="6" r="C17" t="n">
        <v>380</v>
      </c>
      <c s="6" r="D17" t="n">
        <v>1309</v>
      </c>
      <c s="6" r="E17" t="n">
        <v>907</v>
      </c>
    </row>
    <row spans="1:5" r="18">
      <c s="4" r="A18" t="s">
        <v>95</v>
      </c>
      <c s="6" r="B18" t="n">
        <v>0</v>
      </c>
      <c s="6" r="C18" t="n">
        <v>0</v>
      </c>
      <c s="6" r="D18" t="n">
        <v>15</v>
      </c>
      <c s="6" r="E18" t="n">
        <v>7</v>
      </c>
    </row>
    <row spans="1:5" r="19">
      <c s="4" r="A19" t="s">
        <v>96</v>
      </c>
      <c s="6" r="B19" t="n">
        <v>1036</v>
      </c>
      <c s="6" r="C19" t="n">
        <v>392</v>
      </c>
      <c s="6" r="D19" t="n">
        <v>2318</v>
      </c>
      <c s="6" r="E19" t="n">
        <v>824</v>
      </c>
    </row>
    <row spans="1:5" r="20">
      <c s="4" r="A20" t="s">
        <v>97</v>
      </c>
      <c s="6" r="B20" t="n">
        <v>0</v>
      </c>
      <c s="6" r="C20" t="n">
        <v>21</v>
      </c>
      <c s="6" r="D20" t="n">
        <v>0</v>
      </c>
      <c s="6" r="E20" t="n">
        <v>19</v>
      </c>
    </row>
    <row spans="1:5" r="21">
      <c s="4" r="A21" t="s">
        <v>34</v>
      </c>
      <c s="6" r="B21" t="n">
        <v>193</v>
      </c>
      <c s="6" r="C21" t="n">
        <v>194</v>
      </c>
      <c s="6" r="D21" t="n">
        <v>577</v>
      </c>
      <c s="6" r="E21" t="n">
        <v>552</v>
      </c>
    </row>
    <row spans="1:5" r="22">
      <c s="4" r="A22" t="s">
        <v>98</v>
      </c>
      <c s="6" r="B22" t="n">
        <v>231</v>
      </c>
      <c s="6" r="C22" t="n">
        <v>56</v>
      </c>
      <c s="6" r="D22" t="n">
        <v>460</v>
      </c>
      <c s="6" r="E22" t="n">
        <v>188</v>
      </c>
    </row>
    <row spans="1:5" r="23">
      <c s="4" r="A23" t="s">
        <v>99</v>
      </c>
      <c s="6" r="B23" t="n">
        <v>1893</v>
      </c>
      <c s="6" r="C23" t="n">
        <v>1043</v>
      </c>
      <c s="6" r="D23" t="n">
        <v>4679</v>
      </c>
      <c s="6" r="E23" t="n">
        <v>2497</v>
      </c>
    </row>
    <row spans="1:5" r="24">
      <c s="3" r="A24" t="s">
        <v>100</v>
      </c>
    </row>
    <row spans="1:5" r="25">
      <c s="4" r="A25" t="s">
        <v>101</v>
      </c>
      <c s="6" r="B25" t="n">
        <v>3920</v>
      </c>
      <c s="6" r="C25" t="n">
        <v>3001</v>
      </c>
      <c s="6" r="D25" t="n">
        <v>10683</v>
      </c>
      <c s="6" r="E25" t="n">
        <v>8247</v>
      </c>
    </row>
    <row spans="1:5" r="26">
      <c s="4" r="A26" t="s">
        <v>102</v>
      </c>
      <c s="6" r="B26" t="n">
        <v>923</v>
      </c>
      <c s="6" r="C26" t="n">
        <v>894</v>
      </c>
      <c s="6" r="D26" t="n">
        <v>2718</v>
      </c>
      <c s="6" r="E26" t="n">
        <v>2560</v>
      </c>
    </row>
    <row spans="1:5" r="27">
      <c s="4" r="A27" t="s">
        <v>103</v>
      </c>
      <c s="6" r="B27" t="n">
        <v>785</v>
      </c>
      <c s="6" r="C27" t="n">
        <v>632</v>
      </c>
      <c s="6" r="D27" t="n">
        <v>1861</v>
      </c>
      <c s="6" r="E27" t="n">
        <v>1536</v>
      </c>
    </row>
    <row spans="1:5" r="28">
      <c s="4" r="A28" t="s">
        <v>104</v>
      </c>
      <c s="6" r="B28" t="n">
        <v>296</v>
      </c>
      <c s="6" r="C28" t="n">
        <v>368</v>
      </c>
      <c s="6" r="D28" t="n">
        <v>850</v>
      </c>
      <c s="6" r="E28" t="n">
        <v>903</v>
      </c>
    </row>
    <row spans="1:5" r="29">
      <c s="4" r="A29" t="s">
        <v>105</v>
      </c>
      <c s="6" r="B29" t="n">
        <v>179</v>
      </c>
      <c s="6" r="C29" t="n">
        <v>121</v>
      </c>
      <c s="6" r="D29" t="n">
        <v>447</v>
      </c>
      <c s="6" r="E29" t="n">
        <v>317</v>
      </c>
    </row>
    <row spans="1:5" r="30">
      <c s="4" r="A30" t="s">
        <v>106</v>
      </c>
      <c s="6" r="B30" t="n">
        <v>293</v>
      </c>
      <c s="6" r="C30" t="n">
        <v>227</v>
      </c>
      <c s="6" r="D30" t="n">
        <v>704</v>
      </c>
      <c s="6" r="E30" t="n">
        <v>595</v>
      </c>
    </row>
    <row spans="1:5" r="31">
      <c s="4" r="A31" t="s">
        <v>107</v>
      </c>
      <c s="6" r="B31" t="n">
        <v>9</v>
      </c>
      <c s="6" r="C31" t="n">
        <v>-5</v>
      </c>
      <c s="6" r="D31" t="n">
        <v>139</v>
      </c>
      <c s="6" r="E31" t="n">
        <v>29</v>
      </c>
    </row>
    <row spans="1:5" r="32">
      <c s="4" r="A32" t="s">
        <v>108</v>
      </c>
      <c s="6" r="B32" t="n">
        <v>95</v>
      </c>
      <c s="6" r="C32" t="n">
        <v>96</v>
      </c>
      <c s="6" r="D32" t="n">
        <v>285</v>
      </c>
      <c s="6" r="E32" t="n">
        <v>243</v>
      </c>
    </row>
    <row spans="1:5" r="33">
      <c s="4" r="A33" t="s">
        <v>109</v>
      </c>
      <c s="6" r="B33" t="n">
        <v>98</v>
      </c>
      <c s="6" r="C33" t="n">
        <v>68</v>
      </c>
      <c s="6" r="D33" t="n">
        <v>295</v>
      </c>
      <c s="6" r="E33" t="n">
        <v>182</v>
      </c>
    </row>
    <row spans="1:5" r="34">
      <c s="4" r="A34" t="s">
        <v>98</v>
      </c>
      <c s="6" r="B34" t="n">
        <v>431</v>
      </c>
      <c s="6" r="C34" t="n">
        <v>440</v>
      </c>
      <c s="6" r="D34" t="n">
        <v>1323</v>
      </c>
      <c s="6" r="E34" t="n">
        <v>1043</v>
      </c>
    </row>
    <row spans="1:5" r="35">
      <c s="4" r="A35" t="s">
        <v>110</v>
      </c>
      <c s="6" r="B35" t="n">
        <v>7029</v>
      </c>
      <c s="6" r="C35" t="n">
        <v>5842</v>
      </c>
      <c s="6" r="D35" t="n">
        <v>19305</v>
      </c>
      <c s="6" r="E35" t="n">
        <v>15655</v>
      </c>
    </row>
    <row spans="1:5" r="36">
      <c s="4" r="A36" t="s">
        <v>111</v>
      </c>
      <c s="6" r="B36" t="n">
        <v>5143</v>
      </c>
      <c s="6" r="C36" t="n">
        <v>3818</v>
      </c>
      <c s="6" r="D36" t="n">
        <v>14199</v>
      </c>
      <c s="6" r="E36" t="n">
        <v>9031</v>
      </c>
    </row>
    <row spans="1:5" r="37">
      <c s="4" r="A37" t="s">
        <v>112</v>
      </c>
      <c s="6" r="B37" t="n">
        <v>1768</v>
      </c>
      <c s="6" r="C37" t="n">
        <v>1281</v>
      </c>
      <c s="6" r="D37" t="n">
        <v>4837</v>
      </c>
      <c s="6" r="E37" t="n">
        <v>2814</v>
      </c>
    </row>
    <row spans="1:5" r="38">
      <c s="4" r="A38" t="s">
        <v>113</v>
      </c>
      <c s="6" r="B38" t="n">
        <v>3375</v>
      </c>
      <c s="6" r="C38" t="n">
        <v>2537</v>
      </c>
      <c s="6" r="D38" t="n">
        <v>9362</v>
      </c>
      <c s="6" r="E38" t="n">
        <v>6217</v>
      </c>
    </row>
    <row spans="1:5" r="39">
      <c s="4" r="A39" t="s">
        <v>114</v>
      </c>
      <c s="6" r="B39" t="n">
        <v>0</v>
      </c>
      <c s="6" r="C39" t="n">
        <v>20</v>
      </c>
      <c s="6" r="D39" t="n">
        <v>0</v>
      </c>
      <c s="6" r="E39" t="n">
        <v>60</v>
      </c>
    </row>
    <row spans="1:5" r="40">
      <c s="4" r="A40" t="s">
        <v>115</v>
      </c>
      <c s="7" r="B40" t="n">
        <v>3375</v>
      </c>
      <c s="7" r="C40" t="n">
        <v>2517</v>
      </c>
      <c s="7" r="D40" t="n">
        <v>9362</v>
      </c>
      <c s="7" r="E40" t="n">
        <v>6157</v>
      </c>
    </row>
    <row spans="1:5" r="41">
      <c s="4" r="A41" t="s">
        <v>116</v>
      </c>
      <c s="8" r="B41" t="n">
        <v>0.32</v>
      </c>
      <c s="8" r="C41" t="n">
        <v>0.24</v>
      </c>
      <c s="8" r="D41" t="n">
        <v>0.88</v>
      </c>
      <c s="8" r="E41" t="n">
        <v>0.62</v>
      </c>
    </row>
    <row spans="1:5" r="42">
      <c s="4" r="A42" t="s">
        <v>117</v>
      </c>
      <c s="8" r="B42" t="n">
        <v>0.31</v>
      </c>
      <c s="8" r="C42" t="n">
        <v>0.23</v>
      </c>
      <c s="8" r="D42" t="n">
        <v>0.85</v>
      </c>
      <c s="8" r="E42"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7</v>
      </c>
      <c s="2" r="B1" t="s">
        <v>1</v>
      </c>
    </row>
    <row spans="1:3" r="2">
      <c s="2" r="B2" t="s">
        <v>2</v>
      </c>
      <c s="2" r="C2" t="s">
        <v>79</v>
      </c>
    </row>
    <row spans="1:3" r="3">
      <c s="3" r="A3" t="s">
        <v>388</v>
      </c>
    </row>
    <row spans="1:3" r="4">
      <c s="4" r="A4" t="s">
        <v>389</v>
      </c>
      <c s="7" r="B4" t="n">
        <v>8378000</v>
      </c>
      <c s="7" r="C4" t="n">
        <v>6278000</v>
      </c>
    </row>
    <row spans="1:3" r="5">
      <c s="4" r="A5" t="s">
        <v>390</v>
      </c>
      <c s="6" r="B5" t="n">
        <v>43000</v>
      </c>
      <c s="6" r="C5" t="n">
        <v>42000</v>
      </c>
    </row>
    <row spans="1:3" r="6">
      <c s="4" r="A6" t="s">
        <v>391</v>
      </c>
      <c s="6" r="B6" t="n">
        <v>40000</v>
      </c>
      <c s="6" r="C6" t="n">
        <v>35000</v>
      </c>
    </row>
    <row spans="1:3" r="7">
      <c s="4" r="A7" t="s">
        <v>392</v>
      </c>
    </row>
    <row spans="1:3" r="8">
      <c s="3" r="A8" t="s">
        <v>388</v>
      </c>
    </row>
    <row spans="1:3" r="9">
      <c s="4" r="A9" t="s">
        <v>393</v>
      </c>
      <c s="7" r="B9" t="n">
        <v>12000</v>
      </c>
      <c s="7" r="C9"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4</v>
      </c>
      <c s="2" r="B1" t="s">
        <v>2</v>
      </c>
      <c s="2" r="C1" t="s">
        <v>25</v>
      </c>
      <c s="2" r="D1" t="s">
        <v>79</v>
      </c>
      <c s="2" r="E1" t="s">
        <v>395</v>
      </c>
    </row>
    <row spans="1:5" r="2">
      <c s="3" r="A2" t="s">
        <v>209</v>
      </c>
    </row>
    <row spans="1:5" r="3">
      <c s="4" r="A3" t="s">
        <v>396</v>
      </c>
      <c s="7" r="B3" t="n">
        <v>926712</v>
      </c>
      <c s="7" r="C3" t="n">
        <v>820567</v>
      </c>
    </row>
    <row spans="1:5" r="4">
      <c s="4" r="A4" t="s">
        <v>397</v>
      </c>
      <c s="6" r="B4" t="n">
        <v>-51</v>
      </c>
      <c s="6" r="C4" t="n">
        <v>-62</v>
      </c>
    </row>
    <row spans="1:5" r="5">
      <c s="4" r="A5" t="s">
        <v>67</v>
      </c>
      <c s="6" r="B5" t="n">
        <v>-8102</v>
      </c>
      <c s="6" r="C5" t="n">
        <v>-6772</v>
      </c>
      <c s="7" r="D5" t="n">
        <v>-6214</v>
      </c>
      <c s="7" r="E5" t="n">
        <v>-5981</v>
      </c>
    </row>
    <row spans="1:5" r="6">
      <c s="4" r="A6" t="s">
        <v>398</v>
      </c>
      <c s="6" r="B6" t="n">
        <v>918559</v>
      </c>
      <c s="6" r="C6" t="n">
        <v>813733</v>
      </c>
    </row>
    <row spans="1:5" r="7">
      <c s="4" r="A7" t="s">
        <v>399</v>
      </c>
      <c s="6" r="B7" t="n">
        <v>627</v>
      </c>
      <c s="6" r="C7" t="n">
        <v>1029</v>
      </c>
    </row>
    <row spans="1:5" r="8">
      <c s="4" r="A8" t="s">
        <v>400</v>
      </c>
    </row>
    <row spans="1:5" r="9">
      <c s="3" r="A9" t="s">
        <v>209</v>
      </c>
    </row>
    <row spans="1:5" r="10">
      <c s="4" r="A10" t="s">
        <v>396</v>
      </c>
      <c s="6" r="B10" t="n">
        <v>273409</v>
      </c>
      <c s="6" r="C10" t="n">
        <v>246124</v>
      </c>
    </row>
    <row spans="1:5" r="11">
      <c s="4" r="A11" t="s">
        <v>67</v>
      </c>
      <c s="6" r="B11" t="n">
        <v>-2793</v>
      </c>
      <c s="6" r="C11" t="n">
        <v>-2324</v>
      </c>
      <c s="6" r="D11" t="n">
        <v>-2151</v>
      </c>
      <c s="6" r="E11" t="n">
        <v>-2092</v>
      </c>
    </row>
    <row spans="1:5" r="12">
      <c s="4" r="A12" t="s">
        <v>401</v>
      </c>
    </row>
    <row spans="1:5" r="13">
      <c s="3" r="A13" t="s">
        <v>209</v>
      </c>
    </row>
    <row spans="1:5" r="14">
      <c s="4" r="A14" t="s">
        <v>396</v>
      </c>
      <c s="6" r="B14" t="n">
        <v>4293</v>
      </c>
      <c s="6" r="C14" t="n">
        <v>5304</v>
      </c>
    </row>
    <row spans="1:5" r="15">
      <c s="4" r="A15" t="s">
        <v>67</v>
      </c>
      <c s="6" r="B15" t="n">
        <v>-30</v>
      </c>
      <c s="6" r="C15" t="n">
        <v>-31</v>
      </c>
      <c s="6" r="D15" t="n">
        <v>-36</v>
      </c>
      <c s="6" r="E15" t="n">
        <v>-64</v>
      </c>
    </row>
    <row spans="1:5" r="16">
      <c s="4" r="A16" t="s">
        <v>402</v>
      </c>
    </row>
    <row spans="1:5" r="17">
      <c s="3" r="A17" t="s">
        <v>209</v>
      </c>
    </row>
    <row spans="1:5" r="18">
      <c s="4" r="A18" t="s">
        <v>396</v>
      </c>
      <c s="6" r="B18" t="n">
        <v>163047</v>
      </c>
      <c s="6" r="C18" t="n">
        <v>126422</v>
      </c>
    </row>
    <row spans="1:5" r="19">
      <c s="4" r="A19" t="s">
        <v>403</v>
      </c>
    </row>
    <row spans="1:5" r="20">
      <c s="3" r="A20" t="s">
        <v>209</v>
      </c>
    </row>
    <row spans="1:5" r="21">
      <c s="4" r="A21" t="s">
        <v>396</v>
      </c>
      <c s="6" r="B21" t="n">
        <v>9421</v>
      </c>
      <c s="6" r="C21" t="n">
        <v>11696</v>
      </c>
    </row>
    <row spans="1:5" r="22">
      <c s="4" r="A22" t="s">
        <v>404</v>
      </c>
    </row>
    <row spans="1:5" r="23">
      <c s="3" r="A23" t="s">
        <v>209</v>
      </c>
    </row>
    <row spans="1:5" r="24">
      <c s="4" r="A24" t="s">
        <v>396</v>
      </c>
      <c s="6" r="B24" t="n">
        <v>148207</v>
      </c>
      <c s="6" r="C24" t="n">
        <v>146399</v>
      </c>
    </row>
    <row spans="1:5" r="25">
      <c s="4" r="A25" t="s">
        <v>67</v>
      </c>
      <c s="6" r="B25" t="n">
        <v>-1086</v>
      </c>
      <c s="6" r="C25" t="n">
        <v>-1124</v>
      </c>
      <c s="6" r="D25" t="n">
        <v>-1250</v>
      </c>
      <c s="6" r="E25" t="n">
        <v>-1166</v>
      </c>
    </row>
    <row spans="1:5" r="26">
      <c s="4" r="A26" t="s">
        <v>405</v>
      </c>
    </row>
    <row spans="1:5" r="27">
      <c s="3" r="A27" t="s">
        <v>209</v>
      </c>
    </row>
    <row spans="1:5" r="28">
      <c s="4" r="A28" t="s">
        <v>396</v>
      </c>
      <c s="6" r="B28" t="n">
        <v>328335</v>
      </c>
      <c s="6" r="C28" t="n">
        <v>284622</v>
      </c>
    </row>
    <row spans="1:5" r="29">
      <c s="4" r="A29" t="s">
        <v>67</v>
      </c>
      <c s="6" r="B29" t="n">
        <v>-2721</v>
      </c>
      <c s="6" r="C29" t="n">
        <v>-2189</v>
      </c>
      <c s="7" r="D29" t="n">
        <v>-1921</v>
      </c>
      <c s="7" r="E29" t="n">
        <v>-1890</v>
      </c>
    </row>
    <row spans="1:5" r="30">
      <c s="4" r="A30" t="s">
        <v>406</v>
      </c>
    </row>
    <row spans="1:5" r="31">
      <c s="3" r="A31" t="s">
        <v>209</v>
      </c>
    </row>
    <row spans="1:5" r="32">
      <c s="4" r="A32" t="s">
        <v>396</v>
      </c>
      <c s="6" r="B32" t="n">
        <v>134926</v>
      </c>
      <c s="6" r="C32" t="n">
        <v>137704</v>
      </c>
    </row>
    <row spans="1:5" r="33">
      <c s="4" r="A33" t="s">
        <v>407</v>
      </c>
    </row>
    <row spans="1:5" r="34">
      <c s="3" r="A34" t="s">
        <v>209</v>
      </c>
    </row>
    <row spans="1:5" r="35">
      <c s="4" r="A35" t="s">
        <v>396</v>
      </c>
      <c s="7" r="B35" t="n">
        <v>13281</v>
      </c>
      <c s="7" r="C35" t="n">
        <v>86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5</v>
      </c>
    </row>
    <row spans="1:3" r="2">
      <c s="3" r="A2" t="s">
        <v>209</v>
      </c>
    </row>
    <row spans="1:3" r="3">
      <c s="4" r="A3" t="s">
        <v>409</v>
      </c>
      <c s="7" r="B3" t="n">
        <v>1087</v>
      </c>
      <c s="7" r="C3" t="n">
        <v>591</v>
      </c>
    </row>
    <row spans="1:3" r="4">
      <c s="4" r="A4" t="s">
        <v>400</v>
      </c>
    </row>
    <row spans="1:3" r="5">
      <c s="3" r="A5" t="s">
        <v>209</v>
      </c>
    </row>
    <row spans="1:3" r="6">
      <c s="4" r="A6" t="s">
        <v>409</v>
      </c>
      <c s="6" r="B6" t="n">
        <v>1073</v>
      </c>
      <c s="6" r="C6" t="n">
        <v>383</v>
      </c>
    </row>
    <row spans="1:3" r="7">
      <c s="4" r="A7" t="s">
        <v>401</v>
      </c>
    </row>
    <row spans="1:3" r="8">
      <c s="3" r="A8" t="s">
        <v>209</v>
      </c>
    </row>
    <row spans="1:3" r="9">
      <c s="4" r="A9" t="s">
        <v>409</v>
      </c>
      <c s="6" r="B9" t="n">
        <v>14</v>
      </c>
      <c s="6" r="C9" t="n">
        <v>21</v>
      </c>
    </row>
    <row spans="1:3" r="10">
      <c s="4" r="A10" t="s">
        <v>402</v>
      </c>
    </row>
    <row spans="1:3" r="11">
      <c s="3" r="A11" t="s">
        <v>209</v>
      </c>
    </row>
    <row spans="1:3" r="12">
      <c s="4" r="A12" t="s">
        <v>409</v>
      </c>
      <c s="6" r="B12" t="n">
        <v>0</v>
      </c>
      <c s="6" r="C12" t="n">
        <v>0</v>
      </c>
    </row>
    <row spans="1:3" r="13">
      <c s="4" r="A13" t="s">
        <v>403</v>
      </c>
    </row>
    <row spans="1:3" r="14">
      <c s="3" r="A14" t="s">
        <v>209</v>
      </c>
    </row>
    <row spans="1:3" r="15">
      <c s="4" r="A15" t="s">
        <v>409</v>
      </c>
      <c s="6" r="B15" t="n">
        <v>0</v>
      </c>
      <c s="6" r="C15" t="n">
        <v>0</v>
      </c>
    </row>
    <row spans="1:3" r="16">
      <c s="4" r="A16" t="s">
        <v>410</v>
      </c>
    </row>
    <row spans="1:3" r="17">
      <c s="3" r="A17" t="s">
        <v>209</v>
      </c>
    </row>
    <row spans="1:3" r="18">
      <c s="4" r="A18" t="s">
        <v>409</v>
      </c>
      <c s="6" r="B18" t="n">
        <v>0</v>
      </c>
      <c s="6" r="C18" t="n">
        <v>187</v>
      </c>
    </row>
    <row spans="1:3" r="19">
      <c s="4" r="A19" t="s">
        <v>411</v>
      </c>
    </row>
    <row spans="1:3" r="20">
      <c s="3" r="A20" t="s">
        <v>209</v>
      </c>
    </row>
    <row spans="1:3" r="21">
      <c s="4" r="A21" t="s">
        <v>409</v>
      </c>
      <c s="6" r="B21" t="n">
        <v>0</v>
      </c>
      <c s="6" r="C21" t="n">
        <v>0</v>
      </c>
    </row>
    <row spans="1:3" r="22">
      <c s="4" r="A22" t="s">
        <v>405</v>
      </c>
    </row>
    <row spans="1:3" r="23">
      <c s="3" r="A23" t="s">
        <v>209</v>
      </c>
    </row>
    <row spans="1:3" r="24">
      <c s="4" r="A24" t="s">
        <v>409</v>
      </c>
      <c s="7" r="B24" t="n">
        <v>0</v>
      </c>
      <c s="7" r="C24"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25</v>
      </c>
    </row>
    <row spans="1:3" r="2">
      <c s="3" r="A2" t="s">
        <v>413</v>
      </c>
    </row>
    <row spans="1:3" r="3">
      <c s="4" r="A3" t="s">
        <v>414</v>
      </c>
      <c s="7" r="B3" t="n">
        <v>2694</v>
      </c>
      <c s="7" r="C3" t="n">
        <v>2152</v>
      </c>
    </row>
    <row spans="1:3" r="4">
      <c s="4" r="A4" t="s">
        <v>415</v>
      </c>
      <c s="6" r="B4" t="n">
        <v>924018</v>
      </c>
      <c s="6" r="C4" t="n">
        <v>818415</v>
      </c>
    </row>
    <row spans="1:3" r="5">
      <c s="4" r="A5" t="s">
        <v>416</v>
      </c>
      <c s="6" r="B5" t="n">
        <v>926712</v>
      </c>
      <c s="6" r="C5" t="n">
        <v>820567</v>
      </c>
    </row>
    <row spans="1:3" r="6">
      <c s="4" r="A6" t="s">
        <v>417</v>
      </c>
      <c s="6" r="B6" t="n">
        <v>357</v>
      </c>
      <c s="6" r="C6" t="n">
        <v>84</v>
      </c>
    </row>
    <row spans="1:3" r="7">
      <c s="4" r="A7" t="s">
        <v>418</v>
      </c>
    </row>
    <row spans="1:3" r="8">
      <c s="3" r="A8" t="s">
        <v>413</v>
      </c>
    </row>
    <row spans="1:3" r="9">
      <c s="4" r="A9" t="s">
        <v>414</v>
      </c>
      <c s="6" r="B9" t="n">
        <v>1267</v>
      </c>
      <c s="6" r="C9" t="n">
        <v>1109</v>
      </c>
    </row>
    <row spans="1:3" r="10">
      <c s="4" r="A10" t="s">
        <v>419</v>
      </c>
    </row>
    <row spans="1:3" r="11">
      <c s="3" r="A11" t="s">
        <v>413</v>
      </c>
    </row>
    <row spans="1:3" r="12">
      <c s="4" r="A12" t="s">
        <v>414</v>
      </c>
      <c s="6" r="B12" t="n">
        <v>538</v>
      </c>
      <c s="6" r="C12" t="n">
        <v>696</v>
      </c>
    </row>
    <row spans="1:3" r="13">
      <c s="4" r="A13" t="s">
        <v>420</v>
      </c>
    </row>
    <row spans="1:3" r="14">
      <c s="3" r="A14" t="s">
        <v>413</v>
      </c>
    </row>
    <row spans="1:3" r="15">
      <c s="4" r="A15" t="s">
        <v>414</v>
      </c>
      <c s="6" r="B15" t="n">
        <v>889</v>
      </c>
      <c s="6" r="C15" t="n">
        <v>347</v>
      </c>
    </row>
    <row spans="1:3" r="16">
      <c s="4" r="A16" t="s">
        <v>400</v>
      </c>
    </row>
    <row spans="1:3" r="17">
      <c s="3" r="A17" t="s">
        <v>413</v>
      </c>
    </row>
    <row spans="1:3" r="18">
      <c s="4" r="A18" t="s">
        <v>414</v>
      </c>
      <c s="6" r="B18" t="n">
        <v>1389</v>
      </c>
      <c s="6" r="C18" t="n">
        <v>1123</v>
      </c>
    </row>
    <row spans="1:3" r="19">
      <c s="4" r="A19" t="s">
        <v>415</v>
      </c>
      <c s="6" r="B19" t="n">
        <v>272020</v>
      </c>
      <c s="6" r="C19" t="n">
        <v>245001</v>
      </c>
    </row>
    <row spans="1:3" r="20">
      <c s="4" r="A20" t="s">
        <v>416</v>
      </c>
      <c s="6" r="B20" t="n">
        <v>273409</v>
      </c>
      <c s="6" r="C20" t="n">
        <v>246124</v>
      </c>
    </row>
    <row spans="1:3" r="21">
      <c s="4" r="A21" t="s">
        <v>417</v>
      </c>
      <c s="6" r="B21" t="n">
        <v>139</v>
      </c>
      <c s="6" r="C21" t="n">
        <v>83</v>
      </c>
    </row>
    <row spans="1:3" r="22">
      <c s="4" r="A22" t="s">
        <v>421</v>
      </c>
    </row>
    <row spans="1:3" r="23">
      <c s="3" r="A23" t="s">
        <v>413</v>
      </c>
    </row>
    <row spans="1:3" r="24">
      <c s="4" r="A24" t="s">
        <v>414</v>
      </c>
      <c s="6" r="B24" t="n">
        <v>704</v>
      </c>
      <c s="6" r="C24" t="n">
        <v>883</v>
      </c>
    </row>
    <row spans="1:3" r="25">
      <c s="4" r="A25" t="s">
        <v>422</v>
      </c>
    </row>
    <row spans="1:3" r="26">
      <c s="3" r="A26" t="s">
        <v>413</v>
      </c>
    </row>
    <row spans="1:3" r="27">
      <c s="4" r="A27" t="s">
        <v>414</v>
      </c>
      <c s="6" r="B27" t="n">
        <v>14</v>
      </c>
      <c s="6" r="C27" t="n">
        <v>81</v>
      </c>
    </row>
    <row spans="1:3" r="28">
      <c s="4" r="A28" t="s">
        <v>423</v>
      </c>
    </row>
    <row spans="1:3" r="29">
      <c s="3" r="A29" t="s">
        <v>413</v>
      </c>
    </row>
    <row spans="1:3" r="30">
      <c s="4" r="A30" t="s">
        <v>414</v>
      </c>
      <c s="6" r="B30" t="n">
        <v>671</v>
      </c>
      <c s="6" r="C30" t="n">
        <v>159</v>
      </c>
    </row>
    <row spans="1:3" r="31">
      <c s="4" r="A31" t="s">
        <v>401</v>
      </c>
    </row>
    <row spans="1:3" r="32">
      <c s="3" r="A32" t="s">
        <v>413</v>
      </c>
    </row>
    <row spans="1:3" r="33">
      <c s="4" r="A33" t="s">
        <v>414</v>
      </c>
      <c s="6" r="B33" t="n">
        <v>0</v>
      </c>
      <c s="6" r="C33" t="n">
        <v>11</v>
      </c>
    </row>
    <row spans="1:3" r="34">
      <c s="4" r="A34" t="s">
        <v>415</v>
      </c>
      <c s="6" r="B34" t="n">
        <v>4293</v>
      </c>
      <c s="6" r="C34" t="n">
        <v>5293</v>
      </c>
    </row>
    <row spans="1:3" r="35">
      <c s="4" r="A35" t="s">
        <v>416</v>
      </c>
      <c s="6" r="B35" t="n">
        <v>4293</v>
      </c>
      <c s="6" r="C35" t="n">
        <v>5304</v>
      </c>
    </row>
    <row spans="1:3" r="36">
      <c s="4" r="A36" t="s">
        <v>417</v>
      </c>
      <c s="6" r="B36" t="n">
        <v>0</v>
      </c>
      <c s="6" r="C36" t="n">
        <v>1</v>
      </c>
    </row>
    <row spans="1:3" r="37">
      <c s="4" r="A37" t="s">
        <v>424</v>
      </c>
    </row>
    <row spans="1:3" r="38">
      <c s="3" r="A38" t="s">
        <v>413</v>
      </c>
    </row>
    <row spans="1:3" r="39">
      <c s="4" r="A39" t="s">
        <v>414</v>
      </c>
      <c s="6" r="B39" t="n">
        <v>0</v>
      </c>
      <c s="6" r="C39" t="n">
        <v>8</v>
      </c>
    </row>
    <row spans="1:3" r="40">
      <c s="4" r="A40" t="s">
        <v>425</v>
      </c>
    </row>
    <row spans="1:3" r="41">
      <c s="3" r="A41" t="s">
        <v>413</v>
      </c>
    </row>
    <row spans="1:3" r="42">
      <c s="4" r="A42" t="s">
        <v>414</v>
      </c>
      <c s="6" r="B42" t="n">
        <v>0</v>
      </c>
      <c s="6" r="C42" t="n">
        <v>2</v>
      </c>
    </row>
    <row spans="1:3" r="43">
      <c s="4" r="A43" t="s">
        <v>426</v>
      </c>
    </row>
    <row spans="1:3" r="44">
      <c s="3" r="A44" t="s">
        <v>413</v>
      </c>
    </row>
    <row spans="1:3" r="45">
      <c s="4" r="A45" t="s">
        <v>414</v>
      </c>
      <c s="6" r="B45" t="n">
        <v>0</v>
      </c>
      <c s="6" r="C45" t="n">
        <v>1</v>
      </c>
    </row>
    <row spans="1:3" r="46">
      <c s="4" r="A46" t="s">
        <v>402</v>
      </c>
    </row>
    <row spans="1:3" r="47">
      <c s="3" r="A47" t="s">
        <v>413</v>
      </c>
    </row>
    <row spans="1:3" r="48">
      <c s="4" r="A48" t="s">
        <v>414</v>
      </c>
      <c s="6" r="B48" t="n">
        <v>0</v>
      </c>
      <c s="6" r="C48" t="n">
        <v>3</v>
      </c>
    </row>
    <row spans="1:3" r="49">
      <c s="4" r="A49" t="s">
        <v>415</v>
      </c>
      <c s="6" r="B49" t="n">
        <v>163047</v>
      </c>
      <c s="6" r="C49" t="n">
        <v>126419</v>
      </c>
    </row>
    <row spans="1:3" r="50">
      <c s="4" r="A50" t="s">
        <v>416</v>
      </c>
      <c s="6" r="B50" t="n">
        <v>163047</v>
      </c>
      <c s="6" r="C50" t="n">
        <v>126422</v>
      </c>
    </row>
    <row spans="1:3" r="51">
      <c s="4" r="A51" t="s">
        <v>417</v>
      </c>
      <c s="6" r="B51" t="n">
        <v>0</v>
      </c>
      <c s="6" r="C51" t="n">
        <v>0</v>
      </c>
    </row>
    <row spans="1:3" r="52">
      <c s="4" r="A52" t="s">
        <v>427</v>
      </c>
    </row>
    <row spans="1:3" r="53">
      <c s="3" r="A53" t="s">
        <v>413</v>
      </c>
    </row>
    <row spans="1:3" r="54">
      <c s="4" r="A54" t="s">
        <v>414</v>
      </c>
      <c s="6" r="B54" t="n">
        <v>0</v>
      </c>
      <c s="6" r="C54" t="n">
        <v>3</v>
      </c>
    </row>
    <row spans="1:3" r="55">
      <c s="4" r="A55" t="s">
        <v>428</v>
      </c>
    </row>
    <row spans="1:3" r="56">
      <c s="3" r="A56" t="s">
        <v>413</v>
      </c>
    </row>
    <row spans="1:3" r="57">
      <c s="4" r="A57" t="s">
        <v>414</v>
      </c>
      <c s="6" r="B57" t="n">
        <v>0</v>
      </c>
      <c s="6" r="C57" t="n">
        <v>0</v>
      </c>
    </row>
    <row spans="1:3" r="58">
      <c s="4" r="A58" t="s">
        <v>429</v>
      </c>
    </row>
    <row spans="1:3" r="59">
      <c s="3" r="A59" t="s">
        <v>413</v>
      </c>
    </row>
    <row spans="1:3" r="60">
      <c s="4" r="A60" t="s">
        <v>414</v>
      </c>
      <c s="6" r="B60" t="n">
        <v>0</v>
      </c>
      <c s="6" r="C60" t="n">
        <v>0</v>
      </c>
    </row>
    <row spans="1:3" r="61">
      <c s="4" r="A61" t="s">
        <v>403</v>
      </c>
    </row>
    <row spans="1:3" r="62">
      <c s="3" r="A62" t="s">
        <v>413</v>
      </c>
    </row>
    <row spans="1:3" r="63">
      <c s="4" r="A63" t="s">
        <v>414</v>
      </c>
      <c s="6" r="B63" t="n">
        <v>0</v>
      </c>
      <c s="6" r="C63" t="n">
        <v>0</v>
      </c>
    </row>
    <row spans="1:3" r="64">
      <c s="4" r="A64" t="s">
        <v>415</v>
      </c>
      <c s="6" r="B64" t="n">
        <v>9421</v>
      </c>
      <c s="6" r="C64" t="n">
        <v>11696</v>
      </c>
    </row>
    <row spans="1:3" r="65">
      <c s="4" r="A65" t="s">
        <v>416</v>
      </c>
      <c s="6" r="B65" t="n">
        <v>9421</v>
      </c>
      <c s="6" r="C65" t="n">
        <v>11696</v>
      </c>
    </row>
    <row spans="1:3" r="66">
      <c s="4" r="A66" t="s">
        <v>417</v>
      </c>
      <c s="6" r="B66" t="n">
        <v>0</v>
      </c>
      <c s="6" r="C66" t="n">
        <v>0</v>
      </c>
    </row>
    <row spans="1:3" r="67">
      <c s="4" r="A67" t="s">
        <v>430</v>
      </c>
    </row>
    <row spans="1:3" r="68">
      <c s="3" r="A68" t="s">
        <v>413</v>
      </c>
    </row>
    <row spans="1:3" r="69">
      <c s="4" r="A69" t="s">
        <v>414</v>
      </c>
      <c s="6" r="B69" t="n">
        <v>0</v>
      </c>
      <c s="6" r="C69" t="n">
        <v>0</v>
      </c>
    </row>
    <row spans="1:3" r="70">
      <c s="4" r="A70" t="s">
        <v>431</v>
      </c>
    </row>
    <row spans="1:3" r="71">
      <c s="3" r="A71" t="s">
        <v>413</v>
      </c>
    </row>
    <row spans="1:3" r="72">
      <c s="4" r="A72" t="s">
        <v>414</v>
      </c>
      <c s="6" r="B72" t="n">
        <v>0</v>
      </c>
      <c s="6" r="C72" t="n">
        <v>0</v>
      </c>
    </row>
    <row spans="1:3" r="73">
      <c s="4" r="A73" t="s">
        <v>432</v>
      </c>
    </row>
    <row spans="1:3" r="74">
      <c s="3" r="A74" t="s">
        <v>413</v>
      </c>
    </row>
    <row spans="1:3" r="75">
      <c s="4" r="A75" t="s">
        <v>414</v>
      </c>
      <c s="6" r="B75" t="n">
        <v>0</v>
      </c>
      <c s="6" r="C75" t="n">
        <v>0</v>
      </c>
    </row>
    <row spans="1:3" r="76">
      <c s="4" r="A76" t="s">
        <v>404</v>
      </c>
    </row>
    <row spans="1:3" r="77">
      <c s="3" r="A77" t="s">
        <v>413</v>
      </c>
    </row>
    <row spans="1:3" r="78">
      <c s="4" r="A78" t="s">
        <v>416</v>
      </c>
      <c s="6" r="B78" t="n">
        <v>148207</v>
      </c>
      <c s="6" r="C78" t="n">
        <v>146399</v>
      </c>
    </row>
    <row spans="1:3" r="79">
      <c s="4" r="A79" t="s">
        <v>405</v>
      </c>
    </row>
    <row spans="1:3" r="80">
      <c s="3" r="A80" t="s">
        <v>413</v>
      </c>
    </row>
    <row spans="1:3" r="81">
      <c s="4" r="A81" t="s">
        <v>414</v>
      </c>
      <c s="6" r="B81" t="n">
        <v>387</v>
      </c>
      <c s="6" r="C81" t="n">
        <v>175</v>
      </c>
    </row>
    <row spans="1:3" r="82">
      <c s="4" r="A82" t="s">
        <v>415</v>
      </c>
      <c s="6" r="B82" t="n">
        <v>327948</v>
      </c>
      <c s="6" r="C82" t="n">
        <v>284447</v>
      </c>
    </row>
    <row spans="1:3" r="83">
      <c s="4" r="A83" t="s">
        <v>416</v>
      </c>
      <c s="6" r="B83" t="n">
        <v>328335</v>
      </c>
      <c s="6" r="C83" t="n">
        <v>284622</v>
      </c>
    </row>
    <row spans="1:3" r="84">
      <c s="4" r="A84" t="s">
        <v>417</v>
      </c>
      <c s="6" r="B84" t="n">
        <v>0</v>
      </c>
      <c s="6" r="C84" t="n">
        <v>0</v>
      </c>
    </row>
    <row spans="1:3" r="85">
      <c s="4" r="A85" t="s">
        <v>433</v>
      </c>
    </row>
    <row spans="1:3" r="86">
      <c s="3" r="A86" t="s">
        <v>413</v>
      </c>
    </row>
    <row spans="1:3" r="87">
      <c s="4" r="A87" t="s">
        <v>414</v>
      </c>
      <c s="6" r="B87" t="n">
        <v>0</v>
      </c>
      <c s="6" r="C87" t="n">
        <v>0</v>
      </c>
    </row>
    <row spans="1:3" r="88">
      <c s="4" r="A88" t="s">
        <v>434</v>
      </c>
    </row>
    <row spans="1:3" r="89">
      <c s="3" r="A89" t="s">
        <v>413</v>
      </c>
    </row>
    <row spans="1:3" r="90">
      <c s="4" r="A90" t="s">
        <v>414</v>
      </c>
      <c s="6" r="B90" t="n">
        <v>387</v>
      </c>
      <c s="6" r="C90" t="n">
        <v>175</v>
      </c>
    </row>
    <row spans="1:3" r="91">
      <c s="4" r="A91" t="s">
        <v>435</v>
      </c>
    </row>
    <row spans="1:3" r="92">
      <c s="3" r="A92" t="s">
        <v>413</v>
      </c>
    </row>
    <row spans="1:3" r="93">
      <c s="4" r="A93" t="s">
        <v>414</v>
      </c>
      <c s="6" r="B93" t="n">
        <v>0</v>
      </c>
      <c s="6" r="C93" t="n">
        <v>0</v>
      </c>
    </row>
    <row spans="1:3" r="94">
      <c s="4" r="A94" t="s">
        <v>406</v>
      </c>
    </row>
    <row spans="1:3" r="95">
      <c s="3" r="A95" t="s">
        <v>413</v>
      </c>
    </row>
    <row spans="1:3" r="96">
      <c s="4" r="A96" t="s">
        <v>414</v>
      </c>
      <c s="6" r="B96" t="n">
        <v>918</v>
      </c>
      <c s="6" r="C96" t="n">
        <v>840</v>
      </c>
    </row>
    <row spans="1:3" r="97">
      <c s="4" r="A97" t="s">
        <v>415</v>
      </c>
      <c s="6" r="B97" t="n">
        <v>134008</v>
      </c>
      <c s="6" r="C97" t="n">
        <v>136864</v>
      </c>
    </row>
    <row spans="1:3" r="98">
      <c s="4" r="A98" t="s">
        <v>416</v>
      </c>
      <c s="6" r="B98" t="n">
        <v>134926</v>
      </c>
      <c s="6" r="C98" t="n">
        <v>137704</v>
      </c>
    </row>
    <row spans="1:3" r="99">
      <c s="4" r="A99" t="s">
        <v>417</v>
      </c>
      <c s="6" r="B99" t="n">
        <v>218</v>
      </c>
      <c s="6" r="C99" t="n">
        <v>0</v>
      </c>
    </row>
    <row spans="1:3" r="100">
      <c s="4" r="A100" t="s">
        <v>436</v>
      </c>
    </row>
    <row spans="1:3" r="101">
      <c s="3" r="A101" t="s">
        <v>413</v>
      </c>
    </row>
    <row spans="1:3" r="102">
      <c s="4" r="A102" t="s">
        <v>414</v>
      </c>
      <c s="6" r="B102" t="n">
        <v>563</v>
      </c>
      <c s="6" r="C102" t="n">
        <v>215</v>
      </c>
    </row>
    <row spans="1:3" r="103">
      <c s="4" r="A103" t="s">
        <v>437</v>
      </c>
    </row>
    <row spans="1:3" r="104">
      <c s="3" r="A104" t="s">
        <v>413</v>
      </c>
    </row>
    <row spans="1:3" r="105">
      <c s="4" r="A105" t="s">
        <v>414</v>
      </c>
      <c s="6" r="B105" t="n">
        <v>137</v>
      </c>
      <c s="6" r="C105" t="n">
        <v>438</v>
      </c>
    </row>
    <row spans="1:3" r="106">
      <c s="4" r="A106" t="s">
        <v>438</v>
      </c>
    </row>
    <row spans="1:3" r="107">
      <c s="3" r="A107" t="s">
        <v>413</v>
      </c>
    </row>
    <row spans="1:3" r="108">
      <c s="4" r="A108" t="s">
        <v>414</v>
      </c>
      <c s="6" r="B108" t="n">
        <v>218</v>
      </c>
      <c s="6" r="C108" t="n">
        <v>187</v>
      </c>
    </row>
    <row spans="1:3" r="109">
      <c s="4" r="A109" t="s">
        <v>407</v>
      </c>
    </row>
    <row spans="1:3" r="110">
      <c s="3" r="A110" t="s">
        <v>413</v>
      </c>
    </row>
    <row spans="1:3" r="111">
      <c s="4" r="A111" t="s">
        <v>414</v>
      </c>
      <c s="6" r="B111" t="n">
        <v>0</v>
      </c>
      <c s="6" r="C111" t="n">
        <v>0</v>
      </c>
    </row>
    <row spans="1:3" r="112">
      <c s="4" r="A112" t="s">
        <v>415</v>
      </c>
      <c s="6" r="B112" t="n">
        <v>13281</v>
      </c>
      <c s="6" r="C112" t="n">
        <v>8695</v>
      </c>
    </row>
    <row spans="1:3" r="113">
      <c s="4" r="A113" t="s">
        <v>416</v>
      </c>
      <c s="6" r="B113" t="n">
        <v>13281</v>
      </c>
      <c s="6" r="C113" t="n">
        <v>8695</v>
      </c>
    </row>
    <row spans="1:3" r="114">
      <c s="4" r="A114" t="s">
        <v>417</v>
      </c>
      <c s="6" r="B114" t="n">
        <v>0</v>
      </c>
      <c s="6" r="C114" t="n">
        <v>0</v>
      </c>
    </row>
    <row spans="1:3" r="115">
      <c s="4" r="A115" t="s">
        <v>439</v>
      </c>
    </row>
    <row spans="1:3" r="116">
      <c s="3" r="A116" t="s">
        <v>413</v>
      </c>
    </row>
    <row spans="1:3" r="117">
      <c s="4" r="A117" t="s">
        <v>414</v>
      </c>
      <c s="6" r="B117" t="n">
        <v>0</v>
      </c>
      <c s="6" r="C117" t="n">
        <v>0</v>
      </c>
    </row>
    <row spans="1:3" r="118">
      <c s="4" r="A118" t="s">
        <v>440</v>
      </c>
    </row>
    <row spans="1:3" r="119">
      <c s="3" r="A119" t="s">
        <v>413</v>
      </c>
    </row>
    <row spans="1:3" r="120">
      <c s="4" r="A120" t="s">
        <v>414</v>
      </c>
      <c s="6" r="B120" t="n">
        <v>0</v>
      </c>
      <c s="6" r="C120" t="n">
        <v>0</v>
      </c>
    </row>
    <row spans="1:3" r="121">
      <c s="4" r="A121" t="s">
        <v>441</v>
      </c>
    </row>
    <row spans="1:3" r="122">
      <c s="3" r="A122" t="s">
        <v>413</v>
      </c>
    </row>
    <row spans="1:3" r="123">
      <c s="4" r="A123" t="s">
        <v>414</v>
      </c>
      <c s="7" r="B123" t="n">
        <v>0</v>
      </c>
      <c s="7" r="C123"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42</v>
      </c>
      <c s="2" r="B1" t="s">
        <v>1</v>
      </c>
      <c s="2" r="C1" t="s">
        <v>443</v>
      </c>
    </row>
    <row spans="1:3" r="2">
      <c s="2" r="B2" t="s">
        <v>2</v>
      </c>
      <c s="2" r="C2" t="s">
        <v>25</v>
      </c>
    </row>
    <row spans="1:3" r="3">
      <c s="3" r="A3" t="s">
        <v>444</v>
      </c>
    </row>
    <row spans="1:3" r="4">
      <c s="4" r="A4" t="s">
        <v>445</v>
      </c>
      <c s="7" r="B4" t="n">
        <v>1583</v>
      </c>
      <c s="7" r="C4" t="n">
        <v>2379</v>
      </c>
    </row>
    <row spans="1:3" r="5">
      <c s="4" r="A5" t="s">
        <v>446</v>
      </c>
      <c s="6" r="B5" t="n">
        <v>948</v>
      </c>
      <c s="6" r="C5" t="n">
        <v>2011</v>
      </c>
    </row>
    <row spans="1:3" r="6">
      <c s="4" r="A6" t="s">
        <v>447</v>
      </c>
      <c s="6" r="B6" t="n">
        <v>635</v>
      </c>
      <c s="6" r="C6" t="n">
        <v>368</v>
      </c>
    </row>
    <row spans="1:3" r="7">
      <c s="4" r="A7" t="s">
        <v>448</v>
      </c>
      <c s="6" r="B7" t="n">
        <v>1583</v>
      </c>
      <c s="6" r="C7" t="n">
        <v>2379</v>
      </c>
    </row>
    <row spans="1:3" r="8">
      <c s="4" r="A8" t="s">
        <v>449</v>
      </c>
      <c s="6" r="B8" t="n">
        <v>225</v>
      </c>
      <c s="6" r="C8" t="n">
        <v>193</v>
      </c>
    </row>
    <row spans="1:3" r="9">
      <c s="4" r="A9" t="s">
        <v>450</v>
      </c>
      <c s="6" r="B9" t="n">
        <v>1198</v>
      </c>
      <c s="6" r="C9" t="n">
        <v>1907</v>
      </c>
    </row>
    <row spans="1:3" r="10">
      <c s="4" r="A10" t="s">
        <v>400</v>
      </c>
    </row>
    <row spans="1:3" r="11">
      <c s="3" r="A11" t="s">
        <v>444</v>
      </c>
    </row>
    <row spans="1:3" r="12">
      <c s="4" r="A12" t="s">
        <v>445</v>
      </c>
      <c s="6" r="B12" t="n">
        <v>1020</v>
      </c>
      <c s="6" r="C12" t="n">
        <v>740</v>
      </c>
    </row>
    <row spans="1:3" r="13">
      <c s="4" r="A13" t="s">
        <v>446</v>
      </c>
      <c s="6" r="B13" t="n">
        <v>400</v>
      </c>
      <c s="6" r="C13" t="n">
        <v>390</v>
      </c>
    </row>
    <row spans="1:3" r="14">
      <c s="4" r="A14" t="s">
        <v>447</v>
      </c>
      <c s="6" r="B14" t="n">
        <v>620</v>
      </c>
      <c s="6" r="C14" t="n">
        <v>350</v>
      </c>
    </row>
    <row spans="1:3" r="15">
      <c s="4" r="A15" t="s">
        <v>448</v>
      </c>
      <c s="6" r="B15" t="n">
        <v>1020</v>
      </c>
      <c s="6" r="C15" t="n">
        <v>740</v>
      </c>
    </row>
    <row spans="1:3" r="16">
      <c s="4" r="A16" t="s">
        <v>449</v>
      </c>
      <c s="6" r="B16" t="n">
        <v>221</v>
      </c>
      <c s="6" r="C16" t="n">
        <v>186</v>
      </c>
    </row>
    <row spans="1:3" r="17">
      <c s="4" r="A17" t="s">
        <v>450</v>
      </c>
      <c s="6" r="B17" t="n">
        <v>428</v>
      </c>
      <c s="6" r="C17" t="n">
        <v>533</v>
      </c>
    </row>
    <row spans="1:3" r="18">
      <c s="4" r="A18" t="s">
        <v>401</v>
      </c>
    </row>
    <row spans="1:3" r="19">
      <c s="3" r="A19" t="s">
        <v>444</v>
      </c>
    </row>
    <row spans="1:3" r="20">
      <c s="4" r="A20" t="s">
        <v>445</v>
      </c>
      <c s="6" r="B20" t="n">
        <v>15</v>
      </c>
      <c s="6" r="C20" t="n">
        <v>21</v>
      </c>
    </row>
    <row spans="1:3" r="21">
      <c s="4" r="A21" t="s">
        <v>446</v>
      </c>
      <c s="6" r="B21" t="n">
        <v>0</v>
      </c>
      <c s="6" r="C21" t="n">
        <v>3</v>
      </c>
    </row>
    <row spans="1:3" r="22">
      <c s="4" r="A22" t="s">
        <v>447</v>
      </c>
      <c s="6" r="B22" t="n">
        <v>15</v>
      </c>
      <c s="6" r="C22" t="n">
        <v>18</v>
      </c>
    </row>
    <row spans="1:3" r="23">
      <c s="4" r="A23" t="s">
        <v>448</v>
      </c>
      <c s="6" r="B23" t="n">
        <v>15</v>
      </c>
      <c s="6" r="C23" t="n">
        <v>21</v>
      </c>
    </row>
    <row spans="1:3" r="24">
      <c s="4" r="A24" t="s">
        <v>449</v>
      </c>
      <c s="6" r="B24" t="n">
        <v>4</v>
      </c>
      <c s="6" r="C24" t="n">
        <v>7</v>
      </c>
    </row>
    <row spans="1:3" r="25">
      <c s="4" r="A25" t="s">
        <v>450</v>
      </c>
      <c s="6" r="B25" t="n">
        <v>13</v>
      </c>
      <c s="6" r="C25" t="n">
        <v>27</v>
      </c>
    </row>
    <row spans="1:3" r="26">
      <c s="4" r="A26" t="s">
        <v>402</v>
      </c>
    </row>
    <row spans="1:3" r="27">
      <c s="3" r="A27" t="s">
        <v>444</v>
      </c>
    </row>
    <row spans="1:3" r="28">
      <c s="4" r="A28" t="s">
        <v>445</v>
      </c>
      <c s="6" r="B28" t="n">
        <v>0</v>
      </c>
      <c s="6" r="C28" t="n">
        <v>0</v>
      </c>
    </row>
    <row spans="1:3" r="29">
      <c s="4" r="A29" t="s">
        <v>446</v>
      </c>
      <c s="6" r="B29" t="n">
        <v>0</v>
      </c>
      <c s="6" r="C29" t="n">
        <v>0</v>
      </c>
    </row>
    <row spans="1:3" r="30">
      <c s="4" r="A30" t="s">
        <v>447</v>
      </c>
      <c s="6" r="B30" t="n">
        <v>0</v>
      </c>
      <c s="6" r="C30" t="n">
        <v>0</v>
      </c>
    </row>
    <row spans="1:3" r="31">
      <c s="4" r="A31" t="s">
        <v>448</v>
      </c>
      <c s="6" r="B31" t="n">
        <v>0</v>
      </c>
      <c s="6" r="C31" t="n">
        <v>0</v>
      </c>
    </row>
    <row spans="1:3" r="32">
      <c s="4" r="A32" t="s">
        <v>449</v>
      </c>
      <c s="6" r="B32" t="n">
        <v>0</v>
      </c>
      <c s="6" r="C32" t="n">
        <v>0</v>
      </c>
    </row>
    <row spans="1:3" r="33">
      <c s="4" r="A33" t="s">
        <v>450</v>
      </c>
      <c s="6" r="B33" t="n">
        <v>0</v>
      </c>
      <c s="6" r="C33" t="n">
        <v>10</v>
      </c>
    </row>
    <row spans="1:3" r="34">
      <c s="4" r="A34" t="s">
        <v>403</v>
      </c>
    </row>
    <row spans="1:3" r="35">
      <c s="3" r="A35" t="s">
        <v>444</v>
      </c>
    </row>
    <row spans="1:3" r="36">
      <c s="4" r="A36" t="s">
        <v>445</v>
      </c>
      <c s="6" r="B36" t="n">
        <v>0</v>
      </c>
      <c s="6" r="C36" t="n">
        <v>0</v>
      </c>
    </row>
    <row spans="1:3" r="37">
      <c s="4" r="A37" t="s">
        <v>446</v>
      </c>
      <c s="6" r="B37" t="n">
        <v>0</v>
      </c>
      <c s="6" r="C37" t="n">
        <v>0</v>
      </c>
    </row>
    <row spans="1:3" r="38">
      <c s="4" r="A38" t="s">
        <v>447</v>
      </c>
      <c s="6" r="B38" t="n">
        <v>0</v>
      </c>
      <c s="6" r="C38" t="n">
        <v>0</v>
      </c>
    </row>
    <row spans="1:3" r="39">
      <c s="4" r="A39" t="s">
        <v>448</v>
      </c>
      <c s="6" r="B39" t="n">
        <v>0</v>
      </c>
      <c s="6" r="C39" t="n">
        <v>0</v>
      </c>
    </row>
    <row spans="1:3" r="40">
      <c s="4" r="A40" t="s">
        <v>449</v>
      </c>
      <c s="6" r="B40" t="n">
        <v>0</v>
      </c>
      <c s="6" r="C40" t="n">
        <v>0</v>
      </c>
    </row>
    <row spans="1:3" r="41">
      <c s="4" r="A41" t="s">
        <v>450</v>
      </c>
      <c s="6" r="B41" t="n">
        <v>0</v>
      </c>
      <c s="6" r="C41" t="n">
        <v>0</v>
      </c>
    </row>
    <row spans="1:3" r="42">
      <c s="4" r="A42" t="s">
        <v>405</v>
      </c>
    </row>
    <row spans="1:3" r="43">
      <c s="3" r="A43" t="s">
        <v>444</v>
      </c>
    </row>
    <row spans="1:3" r="44">
      <c s="4" r="A44" t="s">
        <v>445</v>
      </c>
      <c s="6" r="B44" t="n">
        <v>384</v>
      </c>
      <c s="6" r="C44" t="n">
        <v>1265</v>
      </c>
    </row>
    <row spans="1:3" r="45">
      <c s="4" r="A45" t="s">
        <v>446</v>
      </c>
      <c s="6" r="B45" t="n">
        <v>384</v>
      </c>
      <c s="6" r="C45" t="n">
        <v>1265</v>
      </c>
    </row>
    <row spans="1:3" r="46">
      <c s="4" r="A46" t="s">
        <v>447</v>
      </c>
      <c s="6" r="B46" t="n">
        <v>0</v>
      </c>
      <c s="6" r="C46" t="n">
        <v>0</v>
      </c>
    </row>
    <row spans="1:3" r="47">
      <c s="4" r="A47" t="s">
        <v>448</v>
      </c>
      <c s="6" r="B47" t="n">
        <v>384</v>
      </c>
      <c s="6" r="C47" t="n">
        <v>1265</v>
      </c>
    </row>
    <row spans="1:3" r="48">
      <c s="4" r="A48" t="s">
        <v>449</v>
      </c>
      <c s="6" r="B48" t="n">
        <v>0</v>
      </c>
      <c s="6" r="C48" t="n">
        <v>0</v>
      </c>
    </row>
    <row spans="1:3" r="49">
      <c s="4" r="A49" t="s">
        <v>450</v>
      </c>
      <c s="6" r="B49" t="n">
        <v>459</v>
      </c>
      <c s="6" r="C49" t="n">
        <v>1146</v>
      </c>
    </row>
    <row spans="1:3" r="50">
      <c s="4" r="A50" t="s">
        <v>406</v>
      </c>
    </row>
    <row spans="1:3" r="51">
      <c s="3" r="A51" t="s">
        <v>444</v>
      </c>
    </row>
    <row spans="1:3" r="52">
      <c s="4" r="A52" t="s">
        <v>445</v>
      </c>
      <c s="6" r="B52" t="n">
        <v>164</v>
      </c>
      <c s="6" r="C52" t="n">
        <v>353</v>
      </c>
    </row>
    <row spans="1:3" r="53">
      <c s="4" r="A53" t="s">
        <v>446</v>
      </c>
      <c s="6" r="B53" t="n">
        <v>164</v>
      </c>
      <c s="6" r="C53" t="n">
        <v>353</v>
      </c>
    </row>
    <row spans="1:3" r="54">
      <c s="4" r="A54" t="s">
        <v>447</v>
      </c>
      <c s="6" r="B54" t="n">
        <v>0</v>
      </c>
      <c s="6" r="C54" t="n">
        <v>0</v>
      </c>
    </row>
    <row spans="1:3" r="55">
      <c s="4" r="A55" t="s">
        <v>448</v>
      </c>
      <c s="6" r="B55" t="n">
        <v>164</v>
      </c>
      <c s="6" r="C55" t="n">
        <v>353</v>
      </c>
    </row>
    <row spans="1:3" r="56">
      <c s="4" r="A56" t="s">
        <v>449</v>
      </c>
      <c s="6" r="B56" t="n">
        <v>0</v>
      </c>
      <c s="6" r="C56" t="n">
        <v>0</v>
      </c>
    </row>
    <row spans="1:3" r="57">
      <c s="4" r="A57" t="s">
        <v>450</v>
      </c>
      <c s="6" r="B57" t="n">
        <v>298</v>
      </c>
      <c s="6" r="C57" t="n">
        <v>191</v>
      </c>
    </row>
    <row spans="1:3" r="58">
      <c s="4" r="A58" t="s">
        <v>407</v>
      </c>
    </row>
    <row spans="1:3" r="59">
      <c s="3" r="A59" t="s">
        <v>444</v>
      </c>
    </row>
    <row spans="1:3" r="60">
      <c s="4" r="A60" t="s">
        <v>445</v>
      </c>
      <c s="6" r="B60" t="n">
        <v>0</v>
      </c>
      <c s="6" r="C60" t="n">
        <v>0</v>
      </c>
    </row>
    <row spans="1:3" r="61">
      <c s="4" r="A61" t="s">
        <v>446</v>
      </c>
      <c s="6" r="B61" t="n">
        <v>0</v>
      </c>
      <c s="6" r="C61" t="n">
        <v>0</v>
      </c>
    </row>
    <row spans="1:3" r="62">
      <c s="4" r="A62" t="s">
        <v>447</v>
      </c>
      <c s="6" r="B62" t="n">
        <v>0</v>
      </c>
      <c s="6" r="C62" t="n">
        <v>0</v>
      </c>
    </row>
    <row spans="1:3" r="63">
      <c s="4" r="A63" t="s">
        <v>448</v>
      </c>
      <c s="6" r="B63" t="n">
        <v>0</v>
      </c>
      <c s="6" r="C63" t="n">
        <v>0</v>
      </c>
    </row>
    <row spans="1:3" r="64">
      <c s="4" r="A64" t="s">
        <v>449</v>
      </c>
      <c s="6" r="B64" t="n">
        <v>0</v>
      </c>
      <c s="6" r="C64" t="n">
        <v>0</v>
      </c>
    </row>
    <row spans="1:3" r="65">
      <c s="4" r="A65" t="s">
        <v>450</v>
      </c>
      <c s="7" r="B65" t="n">
        <v>0</v>
      </c>
      <c s="7" r="C6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r="A1" t="s">
        <v>451</v>
      </c>
      <c s="2" r="B1" t="s">
        <v>1</v>
      </c>
    </row>
    <row spans="1:4" r="2">
      <c s="2" r="B2" t="s">
        <v>452</v>
      </c>
      <c s="2" r="C2" t="s">
        <v>453</v>
      </c>
      <c s="2" r="D2" t="s">
        <v>454</v>
      </c>
    </row>
    <row spans="1:4" r="3">
      <c s="3" r="A3" t="s">
        <v>455</v>
      </c>
    </row>
    <row spans="1:4" r="4">
      <c s="4" r="A4" t="s">
        <v>456</v>
      </c>
      <c s="7" r="B4" t="n">
        <v>751</v>
      </c>
      <c s="7" r="D4" t="n">
        <v>1727</v>
      </c>
    </row>
    <row spans="1:4" r="5">
      <c s="4" r="A5" t="s">
        <v>457</v>
      </c>
      <c s="6" r="B5" t="n">
        <v>2</v>
      </c>
      <c s="6" r="C5" t="n">
        <v>2</v>
      </c>
    </row>
    <row spans="1:4" r="6">
      <c s="4" r="A6" t="s">
        <v>458</v>
      </c>
      <c s="7" r="B6" t="n">
        <v>175</v>
      </c>
      <c s="7" r="C6" t="n">
        <v>667</v>
      </c>
    </row>
    <row spans="1:4" r="7">
      <c s="4" r="A7" t="s">
        <v>400</v>
      </c>
    </row>
    <row spans="1:4" r="8">
      <c s="3" r="A8" t="s">
        <v>455</v>
      </c>
    </row>
    <row spans="1:4" r="9">
      <c s="4" r="A9" t="s">
        <v>457</v>
      </c>
      <c s="6" r="B9" t="n">
        <v>2</v>
      </c>
      <c s="6" r="C9" t="n">
        <v>1</v>
      </c>
    </row>
    <row spans="1:4" r="10">
      <c s="4" r="A10" t="s">
        <v>458</v>
      </c>
      <c s="7" r="B10" t="n">
        <v>175</v>
      </c>
      <c s="7" r="C10" t="n">
        <v>268</v>
      </c>
    </row>
    <row spans="1:4" r="11">
      <c s="4" r="A11" t="s">
        <v>401</v>
      </c>
    </row>
    <row spans="1:4" r="12">
      <c s="3" r="A12" t="s">
        <v>455</v>
      </c>
    </row>
    <row spans="1:4" r="13">
      <c s="4" r="A13" t="s">
        <v>457</v>
      </c>
      <c s="6" r="B13" t="n">
        <v>0</v>
      </c>
      <c s="6" r="C13" t="n">
        <v>0</v>
      </c>
    </row>
    <row spans="1:4" r="14">
      <c s="4" r="A14" t="s">
        <v>458</v>
      </c>
      <c s="7" r="B14" t="n">
        <v>0</v>
      </c>
      <c s="7" r="C14" t="n">
        <v>0</v>
      </c>
    </row>
    <row spans="1:4" r="15">
      <c s="4" r="A15" t="s">
        <v>459</v>
      </c>
    </row>
    <row spans="1:4" r="16">
      <c s="3" r="A16" t="s">
        <v>455</v>
      </c>
    </row>
    <row spans="1:4" r="17">
      <c s="4" r="A17" t="s">
        <v>460</v>
      </c>
      <c s="6" r="B17" t="n">
        <v>0</v>
      </c>
      <c s="6" r="C17" t="n">
        <v>0</v>
      </c>
    </row>
    <row spans="1:4" r="18">
      <c s="4" r="A18" t="s">
        <v>461</v>
      </c>
    </row>
    <row spans="1:4" r="19">
      <c s="3" r="A19" t="s">
        <v>455</v>
      </c>
    </row>
    <row spans="1:4" r="20">
      <c s="4" r="A20" t="s">
        <v>460</v>
      </c>
      <c s="6" r="B20" t="n">
        <v>0</v>
      </c>
      <c s="6" r="C20" t="n">
        <v>0</v>
      </c>
    </row>
    <row spans="1:4" r="21">
      <c s="4" r="A21" t="s">
        <v>462</v>
      </c>
    </row>
    <row spans="1:4" r="22">
      <c s="3" r="A22" t="s">
        <v>455</v>
      </c>
    </row>
    <row spans="1:4" r="23">
      <c s="4" r="A23" t="s">
        <v>460</v>
      </c>
      <c s="6" r="B23" t="n">
        <v>0</v>
      </c>
      <c s="6" r="C23" t="n">
        <v>0</v>
      </c>
    </row>
    <row spans="1:4" r="24">
      <c s="4" r="A24" t="s">
        <v>463</v>
      </c>
    </row>
    <row spans="1:4" r="25">
      <c s="3" r="A25" t="s">
        <v>455</v>
      </c>
    </row>
    <row spans="1:4" r="26">
      <c s="4" r="A26" t="s">
        <v>460</v>
      </c>
      <c s="6" r="B26" t="n">
        <v>0</v>
      </c>
      <c s="6" r="C26" t="n">
        <v>0</v>
      </c>
    </row>
    <row spans="1:4" r="27">
      <c s="4" r="A27" t="s">
        <v>464</v>
      </c>
    </row>
    <row spans="1:4" r="28">
      <c s="3" r="A28" t="s">
        <v>455</v>
      </c>
    </row>
    <row spans="1:4" r="29">
      <c s="4" r="A29" t="s">
        <v>460</v>
      </c>
      <c s="6" r="B29" t="n">
        <v>0</v>
      </c>
      <c s="6" r="C29" t="n">
        <v>0</v>
      </c>
    </row>
    <row spans="1:4" r="30">
      <c s="4" r="A30" t="s">
        <v>465</v>
      </c>
    </row>
    <row spans="1:4" r="31">
      <c s="3" r="A31" t="s">
        <v>455</v>
      </c>
    </row>
    <row spans="1:4" r="32">
      <c s="4" r="A32" t="s">
        <v>460</v>
      </c>
      <c s="6" r="B32" t="n">
        <v>0</v>
      </c>
      <c s="6" r="C32" t="n">
        <v>0</v>
      </c>
    </row>
    <row spans="1:4" r="33">
      <c s="4" r="A33" t="s">
        <v>466</v>
      </c>
    </row>
    <row spans="1:4" r="34">
      <c s="3" r="A34" t="s">
        <v>455</v>
      </c>
    </row>
    <row spans="1:4" r="35">
      <c s="4" r="A35" t="s">
        <v>460</v>
      </c>
      <c s="6" r="B35" t="n">
        <v>169</v>
      </c>
      <c s="6" r="C35" t="n">
        <v>251</v>
      </c>
    </row>
    <row spans="1:4" r="36">
      <c s="4" r="A36" t="s">
        <v>467</v>
      </c>
    </row>
    <row spans="1:4" r="37">
      <c s="3" r="A37" t="s">
        <v>455</v>
      </c>
    </row>
    <row spans="1:4" r="38">
      <c s="4" r="A38" t="s">
        <v>460</v>
      </c>
      <c s="6" r="B38" t="n">
        <v>169</v>
      </c>
      <c s="6" r="C38" t="n">
        <v>251</v>
      </c>
    </row>
    <row spans="1:4" r="39">
      <c s="4" r="A39" t="s">
        <v>468</v>
      </c>
    </row>
    <row spans="1:4" r="40">
      <c s="3" r="A40" t="s">
        <v>455</v>
      </c>
    </row>
    <row spans="1:4" r="41">
      <c s="4" r="A41" t="s">
        <v>460</v>
      </c>
      <c s="6" r="B41" t="n">
        <v>0</v>
      </c>
      <c s="6" r="C41" t="n">
        <v>0</v>
      </c>
    </row>
    <row spans="1:4" r="42">
      <c s="4" r="A42" t="s">
        <v>469</v>
      </c>
    </row>
    <row spans="1:4" r="43">
      <c s="3" r="A43" t="s">
        <v>455</v>
      </c>
    </row>
    <row spans="1:4" r="44">
      <c s="4" r="A44" t="s">
        <v>460</v>
      </c>
      <c s="6" r="B44" t="n">
        <v>0</v>
      </c>
      <c s="6" r="C44" t="n">
        <v>393</v>
      </c>
    </row>
    <row spans="1:4" r="45">
      <c s="4" r="A45" t="s">
        <v>470</v>
      </c>
    </row>
    <row spans="1:4" r="46">
      <c s="3" r="A46" t="s">
        <v>455</v>
      </c>
    </row>
    <row spans="1:4" r="47">
      <c s="4" r="A47" t="s">
        <v>460</v>
      </c>
      <c s="6" r="B47" t="n">
        <v>0</v>
      </c>
      <c s="6" r="C47" t="n">
        <v>0</v>
      </c>
    </row>
    <row spans="1:4" r="48">
      <c s="4" r="A48" t="s">
        <v>471</v>
      </c>
    </row>
    <row spans="1:4" r="49">
      <c s="3" r="A49" t="s">
        <v>455</v>
      </c>
    </row>
    <row spans="1:4" r="50">
      <c s="4" r="A50" t="s">
        <v>460</v>
      </c>
      <c s="7" r="B50" t="n">
        <v>0</v>
      </c>
      <c s="7" r="C50" t="n">
        <v>0</v>
      </c>
    </row>
    <row spans="1:4" r="51">
      <c s="4" r="A51" t="s">
        <v>402</v>
      </c>
    </row>
    <row spans="1:4" r="52">
      <c s="3" r="A52" t="s">
        <v>455</v>
      </c>
    </row>
    <row spans="1:4" r="53">
      <c s="4" r="A53" t="s">
        <v>457</v>
      </c>
      <c s="6" r="B53" t="n">
        <v>0</v>
      </c>
      <c s="6" r="C53" t="n">
        <v>0</v>
      </c>
    </row>
    <row spans="1:4" r="54">
      <c s="4" r="A54" t="s">
        <v>458</v>
      </c>
      <c s="7" r="B54" t="n">
        <v>0</v>
      </c>
      <c s="7" r="C54" t="n">
        <v>0</v>
      </c>
    </row>
    <row spans="1:4" r="55">
      <c s="4" r="A55" t="s">
        <v>472</v>
      </c>
    </row>
    <row spans="1:4" r="56">
      <c s="3" r="A56" t="s">
        <v>455</v>
      </c>
    </row>
    <row spans="1:4" r="57">
      <c s="4" r="A57" t="s">
        <v>460</v>
      </c>
      <c s="6" r="B57" t="n">
        <v>0</v>
      </c>
      <c s="6" r="C57" t="n">
        <v>0</v>
      </c>
    </row>
    <row spans="1:4" r="58">
      <c s="4" r="A58" t="s">
        <v>473</v>
      </c>
    </row>
    <row spans="1:4" r="59">
      <c s="3" r="A59" t="s">
        <v>455</v>
      </c>
    </row>
    <row spans="1:4" r="60">
      <c s="4" r="A60" t="s">
        <v>460</v>
      </c>
      <c s="6" r="B60" t="n">
        <v>0</v>
      </c>
      <c s="6" r="C60" t="n">
        <v>0</v>
      </c>
    </row>
    <row spans="1:4" r="61">
      <c s="4" r="A61" t="s">
        <v>474</v>
      </c>
    </row>
    <row spans="1:4" r="62">
      <c s="3" r="A62" t="s">
        <v>455</v>
      </c>
    </row>
    <row spans="1:4" r="63">
      <c s="4" r="A63" t="s">
        <v>460</v>
      </c>
      <c s="6" r="B63" t="n">
        <v>0</v>
      </c>
      <c s="6" r="C63" t="n">
        <v>0</v>
      </c>
    </row>
    <row spans="1:4" r="64">
      <c s="4" r="A64" t="s">
        <v>475</v>
      </c>
    </row>
    <row spans="1:4" r="65">
      <c s="3" r="A65" t="s">
        <v>455</v>
      </c>
    </row>
    <row spans="1:4" r="66">
      <c s="4" r="A66" t="s">
        <v>460</v>
      </c>
      <c s="7" r="B66" t="n">
        <v>0</v>
      </c>
      <c s="7" r="C66" t="n">
        <v>0</v>
      </c>
    </row>
    <row spans="1:4" r="67">
      <c s="4" r="A67" t="s">
        <v>403</v>
      </c>
    </row>
    <row spans="1:4" r="68">
      <c s="3" r="A68" t="s">
        <v>455</v>
      </c>
    </row>
    <row spans="1:4" r="69">
      <c s="4" r="A69" t="s">
        <v>457</v>
      </c>
      <c s="6" r="B69" t="n">
        <v>0</v>
      </c>
      <c s="6" r="C69" t="n">
        <v>0</v>
      </c>
    </row>
    <row spans="1:4" r="70">
      <c s="4" r="A70" t="s">
        <v>458</v>
      </c>
      <c s="7" r="B70" t="n">
        <v>0</v>
      </c>
      <c s="7" r="C70" t="n">
        <v>0</v>
      </c>
    </row>
    <row spans="1:4" r="71">
      <c s="4" r="A71" t="s">
        <v>476</v>
      </c>
    </row>
    <row spans="1:4" r="72">
      <c s="3" r="A72" t="s">
        <v>455</v>
      </c>
    </row>
    <row spans="1:4" r="73">
      <c s="4" r="A73" t="s">
        <v>460</v>
      </c>
      <c s="6" r="B73" t="n">
        <v>0</v>
      </c>
      <c s="6" r="C73" t="n">
        <v>0</v>
      </c>
    </row>
    <row spans="1:4" r="74">
      <c s="4" r="A74" t="s">
        <v>477</v>
      </c>
    </row>
    <row spans="1:4" r="75">
      <c s="3" r="A75" t="s">
        <v>455</v>
      </c>
    </row>
    <row spans="1:4" r="76">
      <c s="4" r="A76" t="s">
        <v>460</v>
      </c>
      <c s="6" r="B76" t="n">
        <v>0</v>
      </c>
      <c s="6" r="C76" t="n">
        <v>0</v>
      </c>
    </row>
    <row spans="1:4" r="77">
      <c s="4" r="A77" t="s">
        <v>478</v>
      </c>
    </row>
    <row spans="1:4" r="78">
      <c s="3" r="A78" t="s">
        <v>455</v>
      </c>
    </row>
    <row spans="1:4" r="79">
      <c s="4" r="A79" t="s">
        <v>460</v>
      </c>
      <c s="6" r="B79" t="n">
        <v>0</v>
      </c>
      <c s="6" r="C79" t="n">
        <v>0</v>
      </c>
    </row>
    <row spans="1:4" r="80">
      <c s="4" r="A80" t="s">
        <v>479</v>
      </c>
    </row>
    <row spans="1:4" r="81">
      <c s="3" r="A81" t="s">
        <v>455</v>
      </c>
    </row>
    <row spans="1:4" r="82">
      <c s="4" r="A82" t="s">
        <v>460</v>
      </c>
      <c s="7" r="B82" t="n">
        <v>0</v>
      </c>
      <c s="7" r="C82" t="n">
        <v>0</v>
      </c>
    </row>
    <row spans="1:4" r="83">
      <c s="4" r="A83" t="s">
        <v>405</v>
      </c>
    </row>
    <row spans="1:4" r="84">
      <c s="3" r="A84" t="s">
        <v>455</v>
      </c>
    </row>
    <row spans="1:4" r="85">
      <c s="4" r="A85" t="s">
        <v>457</v>
      </c>
      <c s="6" r="B85" t="n">
        <v>0</v>
      </c>
      <c s="6" r="C85" t="n">
        <v>1</v>
      </c>
    </row>
    <row spans="1:4" r="86">
      <c s="4" r="A86" t="s">
        <v>458</v>
      </c>
      <c s="7" r="B86" t="n">
        <v>0</v>
      </c>
      <c s="7" r="C86" t="n">
        <v>399</v>
      </c>
    </row>
    <row spans="1:4" r="87">
      <c s="4" r="A87" t="s">
        <v>480</v>
      </c>
    </row>
    <row spans="1:4" r="88">
      <c s="3" r="A88" t="s">
        <v>455</v>
      </c>
    </row>
    <row spans="1:4" r="89">
      <c s="4" r="A89" t="s">
        <v>460</v>
      </c>
      <c s="6" r="B89" t="n">
        <v>0</v>
      </c>
      <c s="6" r="C89" t="n">
        <v>0</v>
      </c>
    </row>
    <row spans="1:4" r="90">
      <c s="4" r="A90" t="s">
        <v>481</v>
      </c>
    </row>
    <row spans="1:4" r="91">
      <c s="3" r="A91" t="s">
        <v>455</v>
      </c>
    </row>
    <row spans="1:4" r="92">
      <c s="4" r="A92" t="s">
        <v>460</v>
      </c>
      <c s="6" r="B92" t="n">
        <v>0</v>
      </c>
      <c s="6" r="C92" t="n">
        <v>0</v>
      </c>
    </row>
    <row spans="1:4" r="93">
      <c s="4" r="A93" t="s">
        <v>482</v>
      </c>
    </row>
    <row spans="1:4" r="94">
      <c s="3" r="A94" t="s">
        <v>455</v>
      </c>
    </row>
    <row spans="1:4" r="95">
      <c s="4" r="A95" t="s">
        <v>460</v>
      </c>
      <c s="6" r="B95" t="n">
        <v>0</v>
      </c>
      <c s="6" r="C95" t="n">
        <v>0</v>
      </c>
    </row>
    <row spans="1:4" r="96">
      <c s="4" r="A96" t="s">
        <v>483</v>
      </c>
    </row>
    <row spans="1:4" r="97">
      <c s="3" r="A97" t="s">
        <v>455</v>
      </c>
    </row>
    <row spans="1:4" r="98">
      <c s="4" r="A98" t="s">
        <v>460</v>
      </c>
      <c s="7" r="B98" t="n">
        <v>0</v>
      </c>
      <c s="7" r="C98" t="n">
        <v>393</v>
      </c>
    </row>
    <row spans="1:4" r="99">
      <c s="4" r="A99" t="s">
        <v>406</v>
      </c>
    </row>
    <row spans="1:4" r="100">
      <c s="3" r="A100" t="s">
        <v>455</v>
      </c>
    </row>
    <row spans="1:4" r="101">
      <c s="4" r="A101" t="s">
        <v>457</v>
      </c>
      <c s="6" r="B101" t="n">
        <v>0</v>
      </c>
      <c s="6" r="C101" t="n">
        <v>0</v>
      </c>
    </row>
    <row spans="1:4" r="102">
      <c s="4" r="A102" t="s">
        <v>458</v>
      </c>
      <c s="7" r="B102" t="n">
        <v>0</v>
      </c>
      <c s="7" r="C102" t="n">
        <v>0</v>
      </c>
    </row>
    <row spans="1:4" r="103">
      <c s="4" r="A103" t="s">
        <v>484</v>
      </c>
    </row>
    <row spans="1:4" r="104">
      <c s="3" r="A104" t="s">
        <v>455</v>
      </c>
    </row>
    <row spans="1:4" r="105">
      <c s="4" r="A105" t="s">
        <v>460</v>
      </c>
      <c s="6" r="B105" t="n">
        <v>0</v>
      </c>
      <c s="6" r="C105" t="n">
        <v>0</v>
      </c>
    </row>
    <row spans="1:4" r="106">
      <c s="4" r="A106" t="s">
        <v>485</v>
      </c>
    </row>
    <row spans="1:4" r="107">
      <c s="3" r="A107" t="s">
        <v>455</v>
      </c>
    </row>
    <row spans="1:4" r="108">
      <c s="4" r="A108" t="s">
        <v>460</v>
      </c>
      <c s="6" r="B108" t="n">
        <v>0</v>
      </c>
      <c s="6" r="C108" t="n">
        <v>0</v>
      </c>
    </row>
    <row spans="1:4" r="109">
      <c s="4" r="A109" t="s">
        <v>486</v>
      </c>
    </row>
    <row spans="1:4" r="110">
      <c s="3" r="A110" t="s">
        <v>455</v>
      </c>
    </row>
    <row spans="1:4" r="111">
      <c s="4" r="A111" t="s">
        <v>460</v>
      </c>
      <c s="6" r="B111" t="n">
        <v>0</v>
      </c>
      <c s="6" r="C111" t="n">
        <v>0</v>
      </c>
    </row>
    <row spans="1:4" r="112">
      <c s="4" r="A112" t="s">
        <v>487</v>
      </c>
    </row>
    <row spans="1:4" r="113">
      <c s="3" r="A113" t="s">
        <v>455</v>
      </c>
    </row>
    <row spans="1:4" r="114">
      <c s="4" r="A114" t="s">
        <v>460</v>
      </c>
      <c s="7" r="B114" t="n">
        <v>0</v>
      </c>
      <c s="7" r="C114" t="n">
        <v>0</v>
      </c>
    </row>
    <row spans="1:4" r="115">
      <c s="4" r="A115" t="s">
        <v>407</v>
      </c>
    </row>
    <row spans="1:4" r="116">
      <c s="3" r="A116" t="s">
        <v>455</v>
      </c>
    </row>
    <row spans="1:4" r="117">
      <c s="4" r="A117" t="s">
        <v>457</v>
      </c>
      <c s="6" r="B117" t="n">
        <v>0</v>
      </c>
      <c s="6" r="C117" t="n">
        <v>0</v>
      </c>
    </row>
    <row spans="1:4" r="118">
      <c s="4" r="A118" t="s">
        <v>458</v>
      </c>
      <c s="7" r="B118" t="n">
        <v>0</v>
      </c>
      <c s="7" r="C118" t="n">
        <v>0</v>
      </c>
    </row>
    <row spans="1:4" r="119">
      <c s="4" r="A119" t="s">
        <v>488</v>
      </c>
    </row>
    <row spans="1:4" r="120">
      <c s="3" r="A120" t="s">
        <v>455</v>
      </c>
    </row>
    <row spans="1:4" r="121">
      <c s="4" r="A121" t="s">
        <v>460</v>
      </c>
      <c s="6" r="B121" t="n">
        <v>0</v>
      </c>
      <c s="6" r="C121" t="n">
        <v>0</v>
      </c>
    </row>
    <row spans="1:4" r="122">
      <c s="4" r="A122" t="s">
        <v>489</v>
      </c>
    </row>
    <row spans="1:4" r="123">
      <c s="3" r="A123" t="s">
        <v>455</v>
      </c>
    </row>
    <row spans="1:4" r="124">
      <c s="4" r="A124" t="s">
        <v>460</v>
      </c>
      <c s="6" r="B124" t="n">
        <v>0</v>
      </c>
      <c s="6" r="C124" t="n">
        <v>0</v>
      </c>
    </row>
    <row spans="1:4" r="125">
      <c s="4" r="A125" t="s">
        <v>490</v>
      </c>
    </row>
    <row spans="1:4" r="126">
      <c s="3" r="A126" t="s">
        <v>455</v>
      </c>
    </row>
    <row spans="1:4" r="127">
      <c s="4" r="A127" t="s">
        <v>460</v>
      </c>
      <c s="6" r="B127" t="n">
        <v>0</v>
      </c>
      <c s="6" r="C127" t="n">
        <v>0</v>
      </c>
    </row>
    <row spans="1:4" r="128">
      <c s="4" r="A128" t="s">
        <v>491</v>
      </c>
    </row>
    <row spans="1:4" r="129">
      <c s="3" r="A129" t="s">
        <v>455</v>
      </c>
    </row>
    <row spans="1:4" r="130">
      <c s="4" r="A130" t="s">
        <v>460</v>
      </c>
      <c s="7" r="B130" t="n">
        <v>0</v>
      </c>
      <c s="7" r="C130"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492</v>
      </c>
      <c s="2" r="B1" t="s">
        <v>1</v>
      </c>
    </row>
    <row spans="1:3" r="2">
      <c s="2" r="B2" t="s">
        <v>453</v>
      </c>
      <c s="2" r="C2" t="s">
        <v>493</v>
      </c>
    </row>
    <row spans="1:3" r="3">
      <c s="3" r="A3" t="s">
        <v>210</v>
      </c>
    </row>
    <row spans="1:3" r="4">
      <c s="4" r="A4" t="s">
        <v>494</v>
      </c>
      <c s="6" r="B4" t="n">
        <v>2</v>
      </c>
    </row>
    <row spans="1:3" r="5">
      <c s="4" r="A5" t="s">
        <v>495</v>
      </c>
      <c s="7" r="B5" t="n">
        <v>100000</v>
      </c>
      <c s="7" r="C5" t="n">
        <v>38000</v>
      </c>
    </row>
    <row spans="1:3" r="6">
      <c s="4" r="A6" t="s">
        <v>496</v>
      </c>
      <c s="6" r="B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25"/>
    <col customWidth="1" max="3" min="3" width="40"/>
  </cols>
  <sheetData>
    <row spans="1:3" r="1">
      <c s="1" r="A1" t="s">
        <v>497</v>
      </c>
      <c s="2" r="B1" t="s">
        <v>1</v>
      </c>
    </row>
    <row spans="1:3" r="2">
      <c s="2" r="B2" t="s">
        <v>452</v>
      </c>
      <c s="2" r="C2" t="s">
        <v>498</v>
      </c>
    </row>
    <row spans="1:3" r="3">
      <c s="3" r="A3" t="s">
        <v>499</v>
      </c>
    </row>
    <row spans="1:3" r="4">
      <c s="4" r="A4" t="s">
        <v>343</v>
      </c>
      <c s="7" r="B4" t="n">
        <v>926712</v>
      </c>
      <c s="7" r="C4" t="n">
        <v>820567</v>
      </c>
    </row>
    <row spans="1:3" r="5">
      <c s="4" r="A5" t="s">
        <v>500</v>
      </c>
      <c s="6" r="C5" t="n">
        <v>4</v>
      </c>
    </row>
    <row spans="1:3" r="6">
      <c s="4" r="A6" t="s">
        <v>501</v>
      </c>
      <c s="6" r="C6" t="n">
        <v>5</v>
      </c>
    </row>
    <row spans="1:3" r="7">
      <c s="4" r="A7" t="s">
        <v>502</v>
      </c>
    </row>
    <row spans="1:3" r="8">
      <c s="3" r="A8" t="s">
        <v>499</v>
      </c>
    </row>
    <row spans="1:3" r="9">
      <c s="4" r="A9" t="s">
        <v>343</v>
      </c>
      <c s="6" r="B9" t="n">
        <v>919896</v>
      </c>
      <c s="7" r="C9" t="n">
        <v>816303</v>
      </c>
    </row>
    <row spans="1:3" r="10">
      <c s="4" r="A10" t="s">
        <v>503</v>
      </c>
    </row>
    <row spans="1:3" r="11">
      <c s="3" r="A11" t="s">
        <v>499</v>
      </c>
    </row>
    <row spans="1:3" r="12">
      <c s="4" r="A12" t="s">
        <v>343</v>
      </c>
      <c s="6" r="B12" t="n">
        <v>5355</v>
      </c>
      <c s="6" r="C12" t="n">
        <v>2617</v>
      </c>
    </row>
    <row spans="1:3" r="13">
      <c s="4" r="A13" t="s">
        <v>504</v>
      </c>
    </row>
    <row spans="1:3" r="14">
      <c s="3" r="A14" t="s">
        <v>499</v>
      </c>
    </row>
    <row spans="1:3" r="15">
      <c s="4" r="A15" t="s">
        <v>343</v>
      </c>
      <c s="6" r="B15" t="n">
        <v>1461</v>
      </c>
      <c s="6" r="C15" t="n">
        <v>1571</v>
      </c>
    </row>
    <row spans="1:3" r="16">
      <c s="4" r="A16" t="s">
        <v>505</v>
      </c>
    </row>
    <row spans="1:3" r="17">
      <c s="3" r="A17" t="s">
        <v>499</v>
      </c>
    </row>
    <row spans="1:3" r="18">
      <c s="4" r="A18" t="s">
        <v>343</v>
      </c>
      <c s="6" r="B18" t="n">
        <v>0</v>
      </c>
      <c s="6" r="C18" t="n">
        <v>76</v>
      </c>
    </row>
    <row spans="1:3" r="19">
      <c s="4" r="A19" t="s">
        <v>400</v>
      </c>
    </row>
    <row spans="1:3" r="20">
      <c s="3" r="A20" t="s">
        <v>499</v>
      </c>
    </row>
    <row spans="1:3" r="21">
      <c s="4" r="A21" t="s">
        <v>343</v>
      </c>
      <c s="6" r="B21" t="n">
        <v>273409</v>
      </c>
      <c s="6" r="C21" t="n">
        <v>246124</v>
      </c>
    </row>
    <row spans="1:3" r="22">
      <c s="4" r="A22" t="s">
        <v>506</v>
      </c>
    </row>
    <row spans="1:3" r="23">
      <c s="3" r="A23" t="s">
        <v>499</v>
      </c>
    </row>
    <row spans="1:3" r="24">
      <c s="4" r="A24" t="s">
        <v>343</v>
      </c>
      <c s="6" r="B24" t="n">
        <v>268761</v>
      </c>
      <c s="6" r="C24" t="n">
        <v>244948</v>
      </c>
    </row>
    <row spans="1:3" r="25">
      <c s="4" r="A25" t="s">
        <v>507</v>
      </c>
    </row>
    <row spans="1:3" r="26">
      <c s="3" r="A26" t="s">
        <v>499</v>
      </c>
    </row>
    <row spans="1:3" r="27">
      <c s="4" r="A27" t="s">
        <v>343</v>
      </c>
      <c s="6" r="B27" t="n">
        <v>3420</v>
      </c>
      <c s="6" r="C27" t="n">
        <v>573</v>
      </c>
    </row>
    <row spans="1:3" r="28">
      <c s="4" r="A28" t="s">
        <v>508</v>
      </c>
    </row>
    <row spans="1:3" r="29">
      <c s="3" r="A29" t="s">
        <v>499</v>
      </c>
    </row>
    <row spans="1:3" r="30">
      <c s="4" r="A30" t="s">
        <v>343</v>
      </c>
      <c s="6" r="B30" t="n">
        <v>1228</v>
      </c>
      <c s="6" r="C30" t="n">
        <v>527</v>
      </c>
    </row>
    <row spans="1:3" r="31">
      <c s="4" r="A31" t="s">
        <v>509</v>
      </c>
    </row>
    <row spans="1:3" r="32">
      <c s="3" r="A32" t="s">
        <v>499</v>
      </c>
    </row>
    <row spans="1:3" r="33">
      <c s="4" r="A33" t="s">
        <v>343</v>
      </c>
      <c s="6" r="B33" t="n">
        <v>0</v>
      </c>
      <c s="6" r="C33" t="n">
        <v>76</v>
      </c>
    </row>
    <row spans="1:3" r="34">
      <c s="4" r="A34" t="s">
        <v>401</v>
      </c>
    </row>
    <row spans="1:3" r="35">
      <c s="3" r="A35" t="s">
        <v>499</v>
      </c>
    </row>
    <row spans="1:3" r="36">
      <c s="4" r="A36" t="s">
        <v>343</v>
      </c>
      <c s="6" r="B36" t="n">
        <v>4293</v>
      </c>
      <c s="6" r="C36" t="n">
        <v>5304</v>
      </c>
    </row>
    <row spans="1:3" r="37">
      <c s="4" r="A37" t="s">
        <v>510</v>
      </c>
    </row>
    <row spans="1:3" r="38">
      <c s="3" r="A38" t="s">
        <v>499</v>
      </c>
    </row>
    <row spans="1:3" r="39">
      <c s="4" r="A39" t="s">
        <v>343</v>
      </c>
      <c s="6" r="B39" t="n">
        <v>4278</v>
      </c>
      <c s="6" r="C39" t="n">
        <v>5282</v>
      </c>
    </row>
    <row spans="1:3" r="40">
      <c s="4" r="A40" t="s">
        <v>511</v>
      </c>
    </row>
    <row spans="1:3" r="41">
      <c s="3" r="A41" t="s">
        <v>499</v>
      </c>
    </row>
    <row spans="1:3" r="42">
      <c s="4" r="A42" t="s">
        <v>343</v>
      </c>
      <c s="6" r="B42" t="n">
        <v>0</v>
      </c>
      <c s="6" r="C42" t="n">
        <v>1</v>
      </c>
    </row>
    <row spans="1:3" r="43">
      <c s="4" r="A43" t="s">
        <v>512</v>
      </c>
    </row>
    <row spans="1:3" r="44">
      <c s="3" r="A44" t="s">
        <v>499</v>
      </c>
    </row>
    <row spans="1:3" r="45">
      <c s="4" r="A45" t="s">
        <v>343</v>
      </c>
      <c s="6" r="B45" t="n">
        <v>15</v>
      </c>
      <c s="6" r="C45" t="n">
        <v>21</v>
      </c>
    </row>
    <row spans="1:3" r="46">
      <c s="4" r="A46" t="s">
        <v>513</v>
      </c>
    </row>
    <row spans="1:3" r="47">
      <c s="3" r="A47" t="s">
        <v>499</v>
      </c>
    </row>
    <row spans="1:3" r="48">
      <c s="4" r="A48" t="s">
        <v>343</v>
      </c>
      <c s="6" r="B48" t="n">
        <v>0</v>
      </c>
      <c s="6" r="C48" t="n">
        <v>0</v>
      </c>
    </row>
    <row spans="1:3" r="49">
      <c s="4" r="A49" t="s">
        <v>402</v>
      </c>
    </row>
    <row spans="1:3" r="50">
      <c s="3" r="A50" t="s">
        <v>499</v>
      </c>
    </row>
    <row spans="1:3" r="51">
      <c s="4" r="A51" t="s">
        <v>343</v>
      </c>
      <c s="6" r="B51" t="n">
        <v>163047</v>
      </c>
      <c s="6" r="C51" t="n">
        <v>126422</v>
      </c>
    </row>
    <row spans="1:3" r="52">
      <c s="4" r="A52" t="s">
        <v>514</v>
      </c>
    </row>
    <row spans="1:3" r="53">
      <c s="3" r="A53" t="s">
        <v>499</v>
      </c>
    </row>
    <row spans="1:3" r="54">
      <c s="4" r="A54" t="s">
        <v>343</v>
      </c>
      <c s="6" r="B54" t="n">
        <v>162391</v>
      </c>
      <c s="6" r="C54" t="n">
        <v>126422</v>
      </c>
    </row>
    <row spans="1:3" r="55">
      <c s="4" r="A55" t="s">
        <v>515</v>
      </c>
    </row>
    <row spans="1:3" r="56">
      <c s="3" r="A56" t="s">
        <v>499</v>
      </c>
    </row>
    <row spans="1:3" r="57">
      <c s="4" r="A57" t="s">
        <v>343</v>
      </c>
      <c s="6" r="B57" t="n">
        <v>656</v>
      </c>
      <c s="6" r="C57" t="n">
        <v>0</v>
      </c>
    </row>
    <row spans="1:3" r="58">
      <c s="4" r="A58" t="s">
        <v>516</v>
      </c>
    </row>
    <row spans="1:3" r="59">
      <c s="3" r="A59" t="s">
        <v>499</v>
      </c>
    </row>
    <row spans="1:3" r="60">
      <c s="4" r="A60" t="s">
        <v>343</v>
      </c>
      <c s="6" r="B60" t="n">
        <v>0</v>
      </c>
      <c s="6" r="C60" t="n">
        <v>0</v>
      </c>
    </row>
    <row spans="1:3" r="61">
      <c s="4" r="A61" t="s">
        <v>517</v>
      </c>
    </row>
    <row spans="1:3" r="62">
      <c s="3" r="A62" t="s">
        <v>499</v>
      </c>
    </row>
    <row spans="1:3" r="63">
      <c s="4" r="A63" t="s">
        <v>343</v>
      </c>
      <c s="6" r="B63" t="n">
        <v>0</v>
      </c>
      <c s="6" r="C63" t="n">
        <v>0</v>
      </c>
    </row>
    <row spans="1:3" r="64">
      <c s="4" r="A64" t="s">
        <v>403</v>
      </c>
    </row>
    <row spans="1:3" r="65">
      <c s="3" r="A65" t="s">
        <v>499</v>
      </c>
    </row>
    <row spans="1:3" r="66">
      <c s="4" r="A66" t="s">
        <v>343</v>
      </c>
      <c s="6" r="B66" t="n">
        <v>9421</v>
      </c>
      <c s="6" r="C66" t="n">
        <v>11696</v>
      </c>
    </row>
    <row spans="1:3" r="67">
      <c s="4" r="A67" t="s">
        <v>518</v>
      </c>
    </row>
    <row spans="1:3" r="68">
      <c s="3" r="A68" t="s">
        <v>499</v>
      </c>
    </row>
    <row spans="1:3" r="69">
      <c s="4" r="A69" t="s">
        <v>343</v>
      </c>
      <c s="6" r="B69" t="n">
        <v>9421</v>
      </c>
      <c s="6" r="C69" t="n">
        <v>11696</v>
      </c>
    </row>
    <row spans="1:3" r="70">
      <c s="4" r="A70" t="s">
        <v>519</v>
      </c>
    </row>
    <row spans="1:3" r="71">
      <c s="3" r="A71" t="s">
        <v>499</v>
      </c>
    </row>
    <row spans="1:3" r="72">
      <c s="4" r="A72" t="s">
        <v>343</v>
      </c>
      <c s="6" r="B72" t="n">
        <v>0</v>
      </c>
      <c s="6" r="C72" t="n">
        <v>0</v>
      </c>
    </row>
    <row spans="1:3" r="73">
      <c s="4" r="A73" t="s">
        <v>520</v>
      </c>
    </row>
    <row spans="1:3" r="74">
      <c s="3" r="A74" t="s">
        <v>499</v>
      </c>
    </row>
    <row spans="1:3" r="75">
      <c s="4" r="A75" t="s">
        <v>343</v>
      </c>
      <c s="6" r="B75" t="n">
        <v>0</v>
      </c>
      <c s="6" r="C75" t="n">
        <v>0</v>
      </c>
    </row>
    <row spans="1:3" r="76">
      <c s="4" r="A76" t="s">
        <v>521</v>
      </c>
    </row>
    <row spans="1:3" r="77">
      <c s="3" r="A77" t="s">
        <v>499</v>
      </c>
    </row>
    <row spans="1:3" r="78">
      <c s="4" r="A78" t="s">
        <v>343</v>
      </c>
      <c s="6" r="B78" t="n">
        <v>0</v>
      </c>
      <c s="6" r="C78" t="n">
        <v>0</v>
      </c>
    </row>
    <row spans="1:3" r="79">
      <c s="4" r="A79" t="s">
        <v>404</v>
      </c>
    </row>
    <row spans="1:3" r="80">
      <c s="3" r="A80" t="s">
        <v>499</v>
      </c>
    </row>
    <row spans="1:3" r="81">
      <c s="4" r="A81" t="s">
        <v>343</v>
      </c>
      <c s="6" r="B81" t="n">
        <v>148207</v>
      </c>
      <c s="6" r="C81" t="n">
        <v>146399</v>
      </c>
    </row>
    <row spans="1:3" r="82">
      <c s="4" r="A82" t="s">
        <v>410</v>
      </c>
    </row>
    <row spans="1:3" r="83">
      <c s="3" r="A83" t="s">
        <v>499</v>
      </c>
    </row>
    <row spans="1:3" r="84">
      <c s="4" r="A84" t="s">
        <v>343</v>
      </c>
      <c s="6" r="B84" t="n">
        <v>134926</v>
      </c>
      <c s="6" r="C84" t="n">
        <v>137704</v>
      </c>
    </row>
    <row spans="1:3" r="85">
      <c s="4" r="A85" t="s">
        <v>522</v>
      </c>
    </row>
    <row spans="1:3" r="86">
      <c s="3" r="A86" t="s">
        <v>499</v>
      </c>
    </row>
    <row spans="1:3" r="87">
      <c s="4" r="A87" t="s">
        <v>343</v>
      </c>
      <c s="6" r="B87" t="n">
        <v>134708</v>
      </c>
      <c s="6" r="C87" t="n">
        <v>136856</v>
      </c>
    </row>
    <row spans="1:3" r="88">
      <c s="4" r="A88" t="s">
        <v>523</v>
      </c>
    </row>
    <row spans="1:3" r="89">
      <c s="3" r="A89" t="s">
        <v>499</v>
      </c>
    </row>
    <row spans="1:3" r="90">
      <c s="4" r="A90" t="s">
        <v>343</v>
      </c>
      <c s="6" r="B90" t="n">
        <v>0</v>
      </c>
      <c s="6" r="C90" t="n">
        <v>0</v>
      </c>
    </row>
    <row spans="1:3" r="91">
      <c s="4" r="A91" t="s">
        <v>524</v>
      </c>
    </row>
    <row spans="1:3" r="92">
      <c s="3" r="A92" t="s">
        <v>499</v>
      </c>
    </row>
    <row spans="1:3" r="93">
      <c s="4" r="A93" t="s">
        <v>343</v>
      </c>
      <c s="6" r="B93" t="n">
        <v>218</v>
      </c>
      <c s="6" r="C93" t="n">
        <v>848</v>
      </c>
    </row>
    <row spans="1:3" r="94">
      <c s="4" r="A94" t="s">
        <v>525</v>
      </c>
    </row>
    <row spans="1:3" r="95">
      <c s="3" r="A95" t="s">
        <v>499</v>
      </c>
    </row>
    <row spans="1:3" r="96">
      <c s="4" r="A96" t="s">
        <v>343</v>
      </c>
      <c s="6" r="B96" t="n">
        <v>0</v>
      </c>
      <c s="6" r="C96" t="n">
        <v>0</v>
      </c>
    </row>
    <row spans="1:3" r="97">
      <c s="4" r="A97" t="s">
        <v>411</v>
      </c>
    </row>
    <row spans="1:3" r="98">
      <c s="3" r="A98" t="s">
        <v>499</v>
      </c>
    </row>
    <row spans="1:3" r="99">
      <c s="4" r="A99" t="s">
        <v>343</v>
      </c>
      <c s="6" r="B99" t="n">
        <v>13281</v>
      </c>
      <c s="6" r="C99" t="n">
        <v>8695</v>
      </c>
    </row>
    <row spans="1:3" r="100">
      <c s="4" r="A100" t="s">
        <v>526</v>
      </c>
    </row>
    <row spans="1:3" r="101">
      <c s="3" r="A101" t="s">
        <v>499</v>
      </c>
    </row>
    <row spans="1:3" r="102">
      <c s="4" r="A102" t="s">
        <v>343</v>
      </c>
      <c s="6" r="B102" t="n">
        <v>13281</v>
      </c>
      <c s="6" r="C102" t="n">
        <v>8695</v>
      </c>
    </row>
    <row spans="1:3" r="103">
      <c s="4" r="A103" t="s">
        <v>527</v>
      </c>
    </row>
    <row spans="1:3" r="104">
      <c s="3" r="A104" t="s">
        <v>499</v>
      </c>
    </row>
    <row spans="1:3" r="105">
      <c s="4" r="A105" t="s">
        <v>343</v>
      </c>
      <c s="6" r="B105" t="n">
        <v>0</v>
      </c>
      <c s="6" r="C105" t="n">
        <v>0</v>
      </c>
    </row>
    <row spans="1:3" r="106">
      <c s="4" r="A106" t="s">
        <v>528</v>
      </c>
    </row>
    <row spans="1:3" r="107">
      <c s="3" r="A107" t="s">
        <v>499</v>
      </c>
    </row>
    <row spans="1:3" r="108">
      <c s="4" r="A108" t="s">
        <v>343</v>
      </c>
      <c s="6" r="B108" t="n">
        <v>0</v>
      </c>
      <c s="6" r="C108" t="n">
        <v>0</v>
      </c>
    </row>
    <row spans="1:3" r="109">
      <c s="4" r="A109" t="s">
        <v>529</v>
      </c>
    </row>
    <row spans="1:3" r="110">
      <c s="3" r="A110" t="s">
        <v>499</v>
      </c>
    </row>
    <row spans="1:3" r="111">
      <c s="4" r="A111" t="s">
        <v>343</v>
      </c>
      <c s="6" r="B111" t="n">
        <v>0</v>
      </c>
      <c s="6" r="C111" t="n">
        <v>0</v>
      </c>
    </row>
    <row spans="1:3" r="112">
      <c s="4" r="A112" t="s">
        <v>405</v>
      </c>
    </row>
    <row spans="1:3" r="113">
      <c s="3" r="A113" t="s">
        <v>499</v>
      </c>
    </row>
    <row spans="1:3" r="114">
      <c s="4" r="A114" t="s">
        <v>343</v>
      </c>
      <c s="6" r="B114" t="n">
        <v>328335</v>
      </c>
      <c s="6" r="C114" t="n">
        <v>284622</v>
      </c>
    </row>
    <row spans="1:3" r="115">
      <c s="4" r="A115" t="s">
        <v>530</v>
      </c>
    </row>
    <row spans="1:3" r="116">
      <c s="3" r="A116" t="s">
        <v>499</v>
      </c>
    </row>
    <row spans="1:3" r="117">
      <c s="4" r="A117" t="s">
        <v>343</v>
      </c>
      <c s="6" r="B117" t="n">
        <v>327056</v>
      </c>
      <c s="6" r="C117" t="n">
        <v>282404</v>
      </c>
    </row>
    <row spans="1:3" r="118">
      <c s="4" r="A118" t="s">
        <v>531</v>
      </c>
    </row>
    <row spans="1:3" r="119">
      <c s="3" r="A119" t="s">
        <v>499</v>
      </c>
    </row>
    <row spans="1:3" r="120">
      <c s="4" r="A120" t="s">
        <v>343</v>
      </c>
      <c s="6" r="B120" t="n">
        <v>1279</v>
      </c>
      <c s="6" r="C120" t="n">
        <v>2043</v>
      </c>
    </row>
    <row spans="1:3" r="121">
      <c s="4" r="A121" t="s">
        <v>532</v>
      </c>
    </row>
    <row spans="1:3" r="122">
      <c s="3" r="A122" t="s">
        <v>499</v>
      </c>
    </row>
    <row spans="1:3" r="123">
      <c s="4" r="A123" t="s">
        <v>343</v>
      </c>
      <c s="6" r="B123" t="n">
        <v>0</v>
      </c>
      <c s="6" r="C123" t="n">
        <v>175</v>
      </c>
    </row>
    <row spans="1:3" r="124">
      <c s="4" r="A124" t="s">
        <v>533</v>
      </c>
    </row>
    <row spans="1:3" r="125">
      <c s="3" r="A125" t="s">
        <v>499</v>
      </c>
    </row>
    <row spans="1:3" r="126">
      <c s="4" r="A126" t="s">
        <v>343</v>
      </c>
      <c s="6" r="B126" t="n">
        <v>0</v>
      </c>
      <c s="6" r="C126" t="n">
        <v>0</v>
      </c>
    </row>
    <row spans="1:3" r="127">
      <c s="4" r="A127" t="s">
        <v>534</v>
      </c>
    </row>
    <row spans="1:3" r="128">
      <c s="3" r="A128" t="s">
        <v>499</v>
      </c>
    </row>
    <row spans="1:3" r="129">
      <c s="4" r="A129" t="s">
        <v>343</v>
      </c>
      <c s="6" r="B129" t="n">
        <v>4200</v>
      </c>
      <c s="7" r="C129" t="n">
        <v>25400</v>
      </c>
    </row>
    <row spans="1:3" r="130">
      <c s="4" r="A130" t="s">
        <v>535</v>
      </c>
      <c s="7" r="B130" t="n">
        <v>21200</v>
      </c>
    </row>
    <row spans="1:3" r="131">
      <c s="4" r="A131" t="s">
        <v>536</v>
      </c>
      <c s="6" r="B131" t="n">
        <v>3</v>
      </c>
    </row>
    <row spans="1:3" r="132">
      <c s="4" r="A132" t="s">
        <v>537</v>
      </c>
    </row>
    <row spans="1:3" r="133">
      <c s="3" r="A133" t="s">
        <v>499</v>
      </c>
    </row>
    <row spans="1:3" r="134">
      <c s="4" r="A134" t="s">
        <v>343</v>
      </c>
      <c s="7" r="B134" t="n">
        <v>1200</v>
      </c>
    </row>
    <row spans="1:3" r="135">
      <c s="4" r="A135" t="s">
        <v>538</v>
      </c>
    </row>
    <row spans="1:3" r="136">
      <c s="3" r="A136" t="s">
        <v>499</v>
      </c>
    </row>
    <row spans="1:3" r="137">
      <c s="4" r="A137" t="s">
        <v>343</v>
      </c>
      <c s="7" r="B137" t="n">
        <v>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539</v>
      </c>
      <c s="2" r="B1" t="s">
        <v>1</v>
      </c>
      <c s="2" r="D1" t="s">
        <v>443</v>
      </c>
    </row>
    <row spans="1:7" r="2">
      <c s="2" r="B2" t="s">
        <v>2</v>
      </c>
      <c s="2" r="C2" t="s">
        <v>79</v>
      </c>
      <c s="2" r="D2" t="s">
        <v>25</v>
      </c>
      <c s="2" r="E2" t="s">
        <v>2</v>
      </c>
      <c s="2" r="F2" t="s">
        <v>25</v>
      </c>
      <c s="2" r="G2" t="s">
        <v>79</v>
      </c>
    </row>
    <row spans="1:7" r="3">
      <c s="3" r="A3" t="s">
        <v>540</v>
      </c>
    </row>
    <row spans="1:7" r="4">
      <c s="4" r="A4" t="s">
        <v>541</v>
      </c>
      <c s="7" r="B4" t="n">
        <v>6772</v>
      </c>
      <c s="7" r="C4" t="n">
        <v>5981</v>
      </c>
      <c s="7" r="D4" t="n">
        <v>5981</v>
      </c>
    </row>
    <row spans="1:7" r="5">
      <c s="4" r="A5" t="s">
        <v>542</v>
      </c>
      <c s="6" r="B5" t="n">
        <v>1610</v>
      </c>
      <c s="6" r="C5" t="n">
        <v>258</v>
      </c>
      <c s="6" r="D5" t="n">
        <v>868</v>
      </c>
    </row>
    <row spans="1:7" r="6">
      <c s="4" r="A6" t="s">
        <v>543</v>
      </c>
      <c s="6" r="B6" t="n">
        <v>-309</v>
      </c>
      <c s="6" r="C6" t="n">
        <v>-126</v>
      </c>
      <c s="6" r="D6" t="n">
        <v>-140</v>
      </c>
    </row>
    <row spans="1:7" r="7">
      <c s="4" r="A7" t="s">
        <v>544</v>
      </c>
      <c s="6" r="B7" t="n">
        <v>29</v>
      </c>
      <c s="6" r="C7" t="n">
        <v>101</v>
      </c>
      <c s="6" r="D7" t="n">
        <v>63</v>
      </c>
    </row>
    <row spans="1:7" r="8">
      <c s="4" r="A8" t="s">
        <v>545</v>
      </c>
      <c s="6" r="B8" t="n">
        <v>-280</v>
      </c>
      <c s="6" r="C8" t="n">
        <v>-25</v>
      </c>
      <c s="6" r="D8" t="n">
        <v>-77</v>
      </c>
    </row>
    <row spans="1:7" r="9">
      <c s="4" r="A9" t="s">
        <v>546</v>
      </c>
      <c s="6" r="B9" t="n">
        <v>8102</v>
      </c>
      <c s="6" r="C9" t="n">
        <v>6214</v>
      </c>
      <c s="6" r="D9" t="n">
        <v>6772</v>
      </c>
    </row>
    <row spans="1:7" r="10">
      <c s="3" r="A10" t="s">
        <v>547</v>
      </c>
    </row>
    <row spans="1:7" r="11">
      <c s="4" r="A11" t="s">
        <v>548</v>
      </c>
      <c s="7" r="E11" t="n">
        <v>225</v>
      </c>
      <c s="7" r="F11" t="n">
        <v>193</v>
      </c>
      <c s="7" r="G11" t="n">
        <v>133</v>
      </c>
    </row>
    <row spans="1:7" r="12">
      <c s="4" r="A12" t="s">
        <v>549</v>
      </c>
      <c s="6" r="E12" t="n">
        <v>225</v>
      </c>
      <c s="6" r="F12" t="n">
        <v>193</v>
      </c>
      <c s="6" r="G12" t="n">
        <v>133</v>
      </c>
    </row>
    <row spans="1:7" r="13">
      <c s="4" r="A13" t="s">
        <v>550</v>
      </c>
      <c s="6" r="E13" t="n">
        <v>7877</v>
      </c>
      <c s="6" r="F13" t="n">
        <v>6579</v>
      </c>
      <c s="6" r="G13" t="n">
        <v>6081</v>
      </c>
    </row>
    <row spans="1:7" r="14">
      <c s="4" r="A14" t="s">
        <v>128</v>
      </c>
      <c s="6" r="B14" t="n">
        <v>6772</v>
      </c>
      <c s="6" r="C14" t="n">
        <v>5981</v>
      </c>
      <c s="6" r="D14" t="n">
        <v>5981</v>
      </c>
      <c s="7" r="E14" t="n">
        <v>8102</v>
      </c>
      <c s="7" r="F14" t="n">
        <v>6772</v>
      </c>
      <c s="7" r="G14" t="n">
        <v>6214</v>
      </c>
    </row>
    <row spans="1:7" r="15">
      <c s="4" r="A15" t="s">
        <v>551</v>
      </c>
      <c s="4" r="E15" t="s">
        <v>552</v>
      </c>
      <c s="4" r="F15" t="s">
        <v>553</v>
      </c>
      <c s="4" r="G15" t="s">
        <v>554</v>
      </c>
    </row>
    <row spans="1:7" r="16">
      <c s="4" r="A16" t="s">
        <v>400</v>
      </c>
    </row>
    <row spans="1:7" r="17">
      <c s="3" r="A17" t="s">
        <v>540</v>
      </c>
    </row>
    <row spans="1:7" r="18">
      <c s="4" r="A18" t="s">
        <v>541</v>
      </c>
      <c s="6" r="B18" t="n">
        <v>2324</v>
      </c>
      <c s="6" r="C18" t="n">
        <v>2092</v>
      </c>
      <c s="6" r="D18" t="n">
        <v>2092</v>
      </c>
    </row>
    <row spans="1:7" r="19">
      <c s="4" r="A19" t="s">
        <v>542</v>
      </c>
      <c s="6" r="B19" t="n">
        <v>741</v>
      </c>
      <c s="6" r="C19" t="n">
        <v>38</v>
      </c>
      <c s="6" r="D19" t="n">
        <v>262</v>
      </c>
    </row>
    <row spans="1:7" r="20">
      <c s="4" r="A20" t="s">
        <v>543</v>
      </c>
      <c s="6" r="B20" t="n">
        <v>-300</v>
      </c>
      <c s="6" r="C20" t="n">
        <v>-74</v>
      </c>
      <c s="6" r="D20" t="n">
        <v>-87</v>
      </c>
    </row>
    <row spans="1:7" r="21">
      <c s="4" r="A21" t="s">
        <v>544</v>
      </c>
      <c s="6" r="B21" t="n">
        <v>28</v>
      </c>
      <c s="6" r="C21" t="n">
        <v>95</v>
      </c>
      <c s="6" r="D21" t="n">
        <v>57</v>
      </c>
    </row>
    <row spans="1:7" r="22">
      <c s="4" r="A22" t="s">
        <v>545</v>
      </c>
      <c s="6" r="B22" t="n">
        <v>-272</v>
      </c>
      <c s="6" r="C22" t="n">
        <v>21</v>
      </c>
      <c s="6" r="D22" t="n">
        <v>-30</v>
      </c>
    </row>
    <row spans="1:7" r="23">
      <c s="4" r="A23" t="s">
        <v>546</v>
      </c>
      <c s="6" r="B23" t="n">
        <v>2793</v>
      </c>
      <c s="6" r="C23" t="n">
        <v>2151</v>
      </c>
      <c s="6" r="D23" t="n">
        <v>2324</v>
      </c>
    </row>
    <row spans="1:7" r="24">
      <c s="3" r="A24" t="s">
        <v>547</v>
      </c>
    </row>
    <row spans="1:7" r="25">
      <c s="4" r="A25" t="s">
        <v>548</v>
      </c>
      <c s="7" r="E25" t="n">
        <v>221</v>
      </c>
      <c s="7" r="F25" t="n">
        <v>186</v>
      </c>
      <c s="7" r="G25" t="n">
        <v>128</v>
      </c>
    </row>
    <row spans="1:7" r="26">
      <c s="4" r="A26" t="s">
        <v>549</v>
      </c>
      <c s="6" r="E26" t="n">
        <v>221</v>
      </c>
      <c s="6" r="F26" t="n">
        <v>186</v>
      </c>
      <c s="6" r="G26" t="n">
        <v>128</v>
      </c>
    </row>
    <row spans="1:7" r="27">
      <c s="4" r="A27" t="s">
        <v>550</v>
      </c>
      <c s="6" r="E27" t="n">
        <v>2572</v>
      </c>
      <c s="6" r="F27" t="n">
        <v>2138</v>
      </c>
      <c s="6" r="G27" t="n">
        <v>2023</v>
      </c>
    </row>
    <row spans="1:7" r="28">
      <c s="4" r="A28" t="s">
        <v>128</v>
      </c>
      <c s="6" r="B28" t="n">
        <v>2324</v>
      </c>
      <c s="6" r="C28" t="n">
        <v>2092</v>
      </c>
      <c s="6" r="D28" t="n">
        <v>2092</v>
      </c>
      <c s="6" r="E28" t="n">
        <v>2793</v>
      </c>
      <c s="6" r="F28" t="n">
        <v>2324</v>
      </c>
      <c s="6" r="G28" t="n">
        <v>2151</v>
      </c>
    </row>
    <row spans="1:7" r="29">
      <c s="4" r="A29" t="s">
        <v>401</v>
      </c>
    </row>
    <row spans="1:7" r="30">
      <c s="3" r="A30" t="s">
        <v>540</v>
      </c>
    </row>
    <row spans="1:7" r="31">
      <c s="4" r="A31" t="s">
        <v>541</v>
      </c>
      <c s="6" r="B31" t="n">
        <v>31</v>
      </c>
      <c s="6" r="C31" t="n">
        <v>64</v>
      </c>
      <c s="6" r="D31" t="n">
        <v>64</v>
      </c>
    </row>
    <row spans="1:7" r="32">
      <c s="4" r="A32" t="s">
        <v>542</v>
      </c>
      <c s="6" r="B32" t="n">
        <v>7</v>
      </c>
      <c s="6" r="C32" t="n">
        <v>-25</v>
      </c>
      <c s="6" r="D32" t="n">
        <v>-29</v>
      </c>
    </row>
    <row spans="1:7" r="33">
      <c s="4" r="A33" t="s">
        <v>543</v>
      </c>
      <c s="6" r="B33" t="n">
        <v>-9</v>
      </c>
      <c s="6" r="C33" t="n">
        <v>-4</v>
      </c>
      <c s="6" r="D33" t="n">
        <v>-5</v>
      </c>
    </row>
    <row spans="1:7" r="34">
      <c s="4" r="A34" t="s">
        <v>544</v>
      </c>
      <c s="6" r="B34" t="n">
        <v>1</v>
      </c>
      <c s="6" r="C34" t="n">
        <v>1</v>
      </c>
      <c s="6" r="D34" t="n">
        <v>1</v>
      </c>
    </row>
    <row spans="1:7" r="35">
      <c s="4" r="A35" t="s">
        <v>545</v>
      </c>
      <c s="6" r="B35" t="n">
        <v>-8</v>
      </c>
      <c s="6" r="C35" t="n">
        <v>-3</v>
      </c>
      <c s="6" r="D35" t="n">
        <v>-4</v>
      </c>
    </row>
    <row spans="1:7" r="36">
      <c s="4" r="A36" t="s">
        <v>546</v>
      </c>
      <c s="6" r="B36" t="n">
        <v>30</v>
      </c>
      <c s="6" r="C36" t="n">
        <v>36</v>
      </c>
      <c s="6" r="D36" t="n">
        <v>31</v>
      </c>
    </row>
    <row spans="1:7" r="37">
      <c s="3" r="A37" t="s">
        <v>547</v>
      </c>
    </row>
    <row spans="1:7" r="38">
      <c s="4" r="A38" t="s">
        <v>548</v>
      </c>
      <c s="6" r="E38" t="n">
        <v>4</v>
      </c>
      <c s="6" r="F38" t="n">
        <v>7</v>
      </c>
      <c s="6" r="G38" t="n">
        <v>5</v>
      </c>
    </row>
    <row spans="1:7" r="39">
      <c s="4" r="A39" t="s">
        <v>549</v>
      </c>
      <c s="6" r="E39" t="n">
        <v>4</v>
      </c>
      <c s="6" r="F39" t="n">
        <v>7</v>
      </c>
      <c s="6" r="G39" t="n">
        <v>5</v>
      </c>
    </row>
    <row spans="1:7" r="40">
      <c s="4" r="A40" t="s">
        <v>550</v>
      </c>
      <c s="6" r="E40" t="n">
        <v>26</v>
      </c>
      <c s="6" r="F40" t="n">
        <v>24</v>
      </c>
      <c s="6" r="G40" t="n">
        <v>31</v>
      </c>
    </row>
    <row spans="1:7" r="41">
      <c s="4" r="A41" t="s">
        <v>128</v>
      </c>
      <c s="6" r="B41" t="n">
        <v>31</v>
      </c>
      <c s="6" r="C41" t="n">
        <v>64</v>
      </c>
      <c s="6" r="D41" t="n">
        <v>64</v>
      </c>
      <c s="6" r="E41" t="n">
        <v>30</v>
      </c>
      <c s="6" r="F41" t="n">
        <v>31</v>
      </c>
      <c s="6" r="G41" t="n">
        <v>36</v>
      </c>
    </row>
    <row spans="1:7" r="42">
      <c s="4" r="A42" t="s">
        <v>555</v>
      </c>
    </row>
    <row spans="1:7" r="43">
      <c s="3" r="A43" t="s">
        <v>540</v>
      </c>
    </row>
    <row spans="1:7" r="44">
      <c s="4" r="A44" t="s">
        <v>541</v>
      </c>
      <c s="6" r="B44" t="n">
        <v>1104</v>
      </c>
      <c s="6" r="C44" t="n">
        <v>769</v>
      </c>
      <c s="6" r="D44" t="n">
        <v>769</v>
      </c>
    </row>
    <row spans="1:7" r="45">
      <c s="4" r="A45" t="s">
        <v>542</v>
      </c>
      <c s="6" r="B45" t="n">
        <v>368</v>
      </c>
      <c s="6" r="C45" t="n">
        <v>135</v>
      </c>
      <c s="6" r="D45" t="n">
        <v>383</v>
      </c>
    </row>
    <row spans="1:7" r="46">
      <c s="4" r="A46" t="s">
        <v>543</v>
      </c>
      <c s="6" r="B46" t="n">
        <v>0</v>
      </c>
      <c s="6" r="C46" t="n">
        <v>-48</v>
      </c>
      <c s="6" r="D46" t="n">
        <v>-48</v>
      </c>
    </row>
    <row spans="1:7" r="47">
      <c s="4" r="A47" t="s">
        <v>544</v>
      </c>
      <c s="6" r="B47" t="n">
        <v>0</v>
      </c>
      <c s="6" r="C47" t="n">
        <v>0</v>
      </c>
      <c s="6" r="D47" t="n">
        <v>0</v>
      </c>
    </row>
    <row spans="1:7" r="48">
      <c s="4" r="A48" t="s">
        <v>545</v>
      </c>
      <c s="6" r="B48" t="n">
        <v>0</v>
      </c>
      <c s="6" r="C48" t="n">
        <v>-48</v>
      </c>
      <c s="6" r="D48" t="n">
        <v>-48</v>
      </c>
    </row>
    <row spans="1:7" r="49">
      <c s="4" r="A49" t="s">
        <v>546</v>
      </c>
      <c s="6" r="B49" t="n">
        <v>1472</v>
      </c>
      <c s="6" r="C49" t="n">
        <v>856</v>
      </c>
      <c s="6" r="D49" t="n">
        <v>1104</v>
      </c>
    </row>
    <row spans="1:7" r="50">
      <c s="3" r="A50" t="s">
        <v>547</v>
      </c>
    </row>
    <row spans="1:7" r="51">
      <c s="4" r="A51" t="s">
        <v>548</v>
      </c>
      <c s="6" r="E51" t="n">
        <v>0</v>
      </c>
      <c s="6" r="F51" t="n">
        <v>0</v>
      </c>
      <c s="6" r="G51" t="n">
        <v>0</v>
      </c>
    </row>
    <row spans="1:7" r="52">
      <c s="4" r="A52" t="s">
        <v>549</v>
      </c>
      <c s="6" r="E52" t="n">
        <v>0</v>
      </c>
      <c s="6" r="F52" t="n">
        <v>0</v>
      </c>
      <c s="6" r="G52" t="n">
        <v>0</v>
      </c>
    </row>
    <row spans="1:7" r="53">
      <c s="4" r="A53" t="s">
        <v>550</v>
      </c>
      <c s="6" r="E53" t="n">
        <v>1472</v>
      </c>
      <c s="6" r="F53" t="n">
        <v>1104</v>
      </c>
      <c s="6" r="G53" t="n">
        <v>856</v>
      </c>
    </row>
    <row spans="1:7" r="54">
      <c s="4" r="A54" t="s">
        <v>128</v>
      </c>
      <c s="6" r="B54" t="n">
        <v>1104</v>
      </c>
      <c s="6" r="C54" t="n">
        <v>769</v>
      </c>
      <c s="6" r="D54" t="n">
        <v>769</v>
      </c>
      <c s="6" r="E54" t="n">
        <v>1472</v>
      </c>
      <c s="6" r="F54" t="n">
        <v>1104</v>
      </c>
      <c s="6" r="G54" t="n">
        <v>856</v>
      </c>
    </row>
    <row spans="1:7" r="55">
      <c s="4" r="A55" t="s">
        <v>404</v>
      </c>
    </row>
    <row spans="1:7" r="56">
      <c s="3" r="A56" t="s">
        <v>540</v>
      </c>
    </row>
    <row spans="1:7" r="57">
      <c s="4" r="A57" t="s">
        <v>541</v>
      </c>
      <c s="6" r="B57" t="n">
        <v>1124</v>
      </c>
      <c s="6" r="C57" t="n">
        <v>1166</v>
      </c>
      <c s="6" r="D57" t="n">
        <v>1166</v>
      </c>
    </row>
    <row spans="1:7" r="58">
      <c s="4" r="A58" t="s">
        <v>542</v>
      </c>
      <c s="6" r="B58" t="n">
        <v>-38</v>
      </c>
      <c s="6" r="C58" t="n">
        <v>84</v>
      </c>
      <c s="6" r="D58" t="n">
        <v>-42</v>
      </c>
    </row>
    <row spans="1:7" r="59">
      <c s="4" r="A59" t="s">
        <v>543</v>
      </c>
      <c s="6" r="B59" t="n">
        <v>0</v>
      </c>
      <c s="6" r="C59" t="n">
        <v>0</v>
      </c>
      <c s="6" r="D59" t="n">
        <v>0</v>
      </c>
    </row>
    <row spans="1:7" r="60">
      <c s="4" r="A60" t="s">
        <v>544</v>
      </c>
      <c s="6" r="B60" t="n">
        <v>0</v>
      </c>
      <c s="6" r="C60" t="n">
        <v>0</v>
      </c>
      <c s="6" r="D60" t="n">
        <v>0</v>
      </c>
    </row>
    <row spans="1:7" r="61">
      <c s="4" r="A61" t="s">
        <v>545</v>
      </c>
      <c s="6" r="B61" t="n">
        <v>0</v>
      </c>
      <c s="6" r="C61" t="n">
        <v>0</v>
      </c>
      <c s="6" r="D61" t="n">
        <v>0</v>
      </c>
    </row>
    <row spans="1:7" r="62">
      <c s="4" r="A62" t="s">
        <v>546</v>
      </c>
      <c s="6" r="B62" t="n">
        <v>1086</v>
      </c>
      <c s="6" r="C62" t="n">
        <v>1250</v>
      </c>
      <c s="6" r="D62" t="n">
        <v>1124</v>
      </c>
    </row>
    <row spans="1:7" r="63">
      <c s="3" r="A63" t="s">
        <v>547</v>
      </c>
    </row>
    <row spans="1:7" r="64">
      <c s="4" r="A64" t="s">
        <v>548</v>
      </c>
      <c s="6" r="E64" t="n">
        <v>0</v>
      </c>
      <c s="6" r="F64" t="n">
        <v>0</v>
      </c>
      <c s="6" r="G64" t="n">
        <v>0</v>
      </c>
    </row>
    <row spans="1:7" r="65">
      <c s="4" r="A65" t="s">
        <v>549</v>
      </c>
      <c s="6" r="E65" t="n">
        <v>0</v>
      </c>
      <c s="6" r="F65" t="n">
        <v>0</v>
      </c>
      <c s="6" r="G65" t="n">
        <v>0</v>
      </c>
    </row>
    <row spans="1:7" r="66">
      <c s="4" r="A66" t="s">
        <v>550</v>
      </c>
      <c s="6" r="E66" t="n">
        <v>1086</v>
      </c>
      <c s="6" r="F66" t="n">
        <v>1124</v>
      </c>
      <c s="6" r="G66" t="n">
        <v>1250</v>
      </c>
    </row>
    <row spans="1:7" r="67">
      <c s="4" r="A67" t="s">
        <v>128</v>
      </c>
      <c s="6" r="B67" t="n">
        <v>1124</v>
      </c>
      <c s="6" r="C67" t="n">
        <v>1166</v>
      </c>
      <c s="6" r="D67" t="n">
        <v>1166</v>
      </c>
      <c s="6" r="E67" t="n">
        <v>1086</v>
      </c>
      <c s="6" r="F67" t="n">
        <v>1124</v>
      </c>
      <c s="6" r="G67" t="n">
        <v>1250</v>
      </c>
    </row>
    <row spans="1:7" r="68">
      <c s="4" r="A68" t="s">
        <v>405</v>
      </c>
    </row>
    <row spans="1:7" r="69">
      <c s="3" r="A69" t="s">
        <v>540</v>
      </c>
    </row>
    <row spans="1:7" r="70">
      <c s="4" r="A70" t="s">
        <v>541</v>
      </c>
      <c s="6" r="B70" t="n">
        <v>2189</v>
      </c>
      <c s="6" r="C70" t="n">
        <v>1890</v>
      </c>
      <c s="6" r="D70" t="n">
        <v>1890</v>
      </c>
    </row>
    <row spans="1:7" r="71">
      <c s="4" r="A71" t="s">
        <v>542</v>
      </c>
      <c s="6" r="B71" t="n">
        <v>532</v>
      </c>
      <c s="6" r="C71" t="n">
        <v>26</v>
      </c>
      <c s="6" r="D71" t="n">
        <v>294</v>
      </c>
    </row>
    <row spans="1:7" r="72">
      <c s="4" r="A72" t="s">
        <v>543</v>
      </c>
      <c s="6" r="B72" t="n">
        <v>0</v>
      </c>
      <c s="6" r="C72" t="n">
        <v>0</v>
      </c>
      <c s="6" r="D72" t="n">
        <v>0</v>
      </c>
    </row>
    <row spans="1:7" r="73">
      <c s="4" r="A73" t="s">
        <v>544</v>
      </c>
      <c s="6" r="B73" t="n">
        <v>0</v>
      </c>
      <c s="6" r="C73" t="n">
        <v>5</v>
      </c>
      <c s="6" r="D73" t="n">
        <v>5</v>
      </c>
    </row>
    <row spans="1:7" r="74">
      <c s="4" r="A74" t="s">
        <v>545</v>
      </c>
      <c s="6" r="B74" t="n">
        <v>0</v>
      </c>
      <c s="6" r="C74" t="n">
        <v>5</v>
      </c>
      <c s="6" r="D74" t="n">
        <v>5</v>
      </c>
    </row>
    <row spans="1:7" r="75">
      <c s="4" r="A75" t="s">
        <v>546</v>
      </c>
      <c s="6" r="B75" t="n">
        <v>2721</v>
      </c>
      <c s="6" r="C75" t="n">
        <v>1921</v>
      </c>
      <c s="6" r="D75" t="n">
        <v>2189</v>
      </c>
    </row>
    <row spans="1:7" r="76">
      <c s="3" r="A76" t="s">
        <v>547</v>
      </c>
    </row>
    <row spans="1:7" r="77">
      <c s="4" r="A77" t="s">
        <v>548</v>
      </c>
      <c s="6" r="E77" t="n">
        <v>0</v>
      </c>
      <c s="6" r="F77" t="n">
        <v>0</v>
      </c>
      <c s="6" r="G77" t="n">
        <v>0</v>
      </c>
    </row>
    <row spans="1:7" r="78">
      <c s="4" r="A78" t="s">
        <v>549</v>
      </c>
      <c s="6" r="E78" t="n">
        <v>0</v>
      </c>
      <c s="6" r="F78" t="n">
        <v>0</v>
      </c>
      <c s="6" r="G78" t="n">
        <v>0</v>
      </c>
    </row>
    <row spans="1:7" r="79">
      <c s="4" r="A79" t="s">
        <v>550</v>
      </c>
      <c s="6" r="E79" t="n">
        <v>2721</v>
      </c>
      <c s="6" r="F79" t="n">
        <v>2189</v>
      </c>
      <c s="6" r="G79" t="n">
        <v>1921</v>
      </c>
    </row>
    <row spans="1:7" r="80">
      <c s="4" r="A80" t="s">
        <v>128</v>
      </c>
      <c s="7" r="B80" t="n">
        <v>2189</v>
      </c>
      <c s="7" r="C80" t="n">
        <v>1890</v>
      </c>
      <c s="7" r="D80" t="n">
        <v>1890</v>
      </c>
      <c s="7" r="E80" t="n">
        <v>2721</v>
      </c>
      <c s="7" r="F80" t="n">
        <v>2189</v>
      </c>
      <c s="7" r="G80" t="n">
        <v>19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6</v>
      </c>
      <c s="2" r="B1" t="s">
        <v>2</v>
      </c>
      <c s="2" r="C1" t="s">
        <v>25</v>
      </c>
    </row>
    <row spans="1:3" r="2">
      <c s="3" r="A2" t="s">
        <v>557</v>
      </c>
    </row>
    <row spans="1:3" r="3">
      <c s="4" r="A3" t="s">
        <v>558</v>
      </c>
      <c s="7" r="B3" t="n">
        <v>1583</v>
      </c>
      <c s="7" r="C3" t="n">
        <v>2379</v>
      </c>
    </row>
    <row spans="1:3" r="4">
      <c s="4" r="A4" t="s">
        <v>559</v>
      </c>
      <c s="6" r="B4" t="n">
        <v>925129</v>
      </c>
      <c s="6" r="C4" t="n">
        <v>818188</v>
      </c>
    </row>
    <row spans="1:3" r="5">
      <c s="4" r="A5" t="s">
        <v>416</v>
      </c>
      <c s="6" r="B5" t="n">
        <v>926712</v>
      </c>
      <c s="6" r="C5" t="n">
        <v>820567</v>
      </c>
    </row>
    <row spans="1:3" r="6">
      <c s="4" r="A6" t="s">
        <v>400</v>
      </c>
    </row>
    <row spans="1:3" r="7">
      <c s="3" r="A7" t="s">
        <v>557</v>
      </c>
    </row>
    <row spans="1:3" r="8">
      <c s="4" r="A8" t="s">
        <v>558</v>
      </c>
      <c s="6" r="B8" t="n">
        <v>1020</v>
      </c>
      <c s="6" r="C8" t="n">
        <v>740</v>
      </c>
    </row>
    <row spans="1:3" r="9">
      <c s="4" r="A9" t="s">
        <v>559</v>
      </c>
      <c s="6" r="B9" t="n">
        <v>272389</v>
      </c>
      <c s="6" r="C9" t="n">
        <v>245384</v>
      </c>
    </row>
    <row spans="1:3" r="10">
      <c s="4" r="A10" t="s">
        <v>416</v>
      </c>
      <c s="6" r="B10" t="n">
        <v>273409</v>
      </c>
      <c s="6" r="C10" t="n">
        <v>246124</v>
      </c>
    </row>
    <row spans="1:3" r="11">
      <c s="4" r="A11" t="s">
        <v>401</v>
      </c>
    </row>
    <row spans="1:3" r="12">
      <c s="3" r="A12" t="s">
        <v>557</v>
      </c>
    </row>
    <row spans="1:3" r="13">
      <c s="4" r="A13" t="s">
        <v>558</v>
      </c>
      <c s="6" r="B13" t="n">
        <v>15</v>
      </c>
      <c s="6" r="C13" t="n">
        <v>21</v>
      </c>
    </row>
    <row spans="1:3" r="14">
      <c s="4" r="A14" t="s">
        <v>559</v>
      </c>
      <c s="6" r="B14" t="n">
        <v>4278</v>
      </c>
      <c s="6" r="C14" t="n">
        <v>5283</v>
      </c>
    </row>
    <row spans="1:3" r="15">
      <c s="4" r="A15" t="s">
        <v>416</v>
      </c>
      <c s="6" r="B15" t="n">
        <v>4293</v>
      </c>
      <c s="6" r="C15" t="n">
        <v>5304</v>
      </c>
    </row>
    <row spans="1:3" r="16">
      <c s="4" r="A16" t="s">
        <v>404</v>
      </c>
    </row>
    <row spans="1:3" r="17">
      <c s="3" r="A17" t="s">
        <v>557</v>
      </c>
    </row>
    <row spans="1:3" r="18">
      <c s="4" r="A18" t="s">
        <v>558</v>
      </c>
      <c s="6" r="B18" t="n">
        <v>164</v>
      </c>
      <c s="6" r="C18" t="n">
        <v>353</v>
      </c>
    </row>
    <row spans="1:3" r="19">
      <c s="4" r="A19" t="s">
        <v>559</v>
      </c>
      <c s="6" r="B19" t="n">
        <v>148043</v>
      </c>
      <c s="6" r="C19" t="n">
        <v>146046</v>
      </c>
    </row>
    <row spans="1:3" r="20">
      <c s="4" r="A20" t="s">
        <v>416</v>
      </c>
      <c s="6" r="B20" t="n">
        <v>148207</v>
      </c>
      <c s="6" r="C20" t="n">
        <v>146399</v>
      </c>
    </row>
    <row spans="1:3" r="21">
      <c s="4" r="A21" t="s">
        <v>555</v>
      </c>
    </row>
    <row spans="1:3" r="22">
      <c s="3" r="A22" t="s">
        <v>557</v>
      </c>
    </row>
    <row spans="1:3" r="23">
      <c s="4" r="A23" t="s">
        <v>558</v>
      </c>
      <c s="6" r="B23" t="n">
        <v>0</v>
      </c>
      <c s="6" r="C23" t="n">
        <v>0</v>
      </c>
    </row>
    <row spans="1:3" r="24">
      <c s="4" r="A24" t="s">
        <v>559</v>
      </c>
      <c s="6" r="B24" t="n">
        <v>172468</v>
      </c>
      <c s="6" r="C24" t="n">
        <v>138118</v>
      </c>
    </row>
    <row spans="1:3" r="25">
      <c s="4" r="A25" t="s">
        <v>416</v>
      </c>
      <c s="6" r="B25" t="n">
        <v>172468</v>
      </c>
      <c s="6" r="C25" t="n">
        <v>138118</v>
      </c>
    </row>
    <row spans="1:3" r="26">
      <c s="4" r="A26" t="s">
        <v>405</v>
      </c>
    </row>
    <row spans="1:3" r="27">
      <c s="3" r="A27" t="s">
        <v>557</v>
      </c>
    </row>
    <row spans="1:3" r="28">
      <c s="4" r="A28" t="s">
        <v>558</v>
      </c>
      <c s="6" r="B28" t="n">
        <v>384</v>
      </c>
      <c s="6" r="C28" t="n">
        <v>1265</v>
      </c>
    </row>
    <row spans="1:3" r="29">
      <c s="4" r="A29" t="s">
        <v>559</v>
      </c>
      <c s="6" r="B29" t="n">
        <v>327951</v>
      </c>
      <c s="6" r="C29" t="n">
        <v>283357</v>
      </c>
    </row>
    <row spans="1:3" r="30">
      <c s="4" r="A30" t="s">
        <v>416</v>
      </c>
      <c s="7" r="B30" t="n">
        <v>328335</v>
      </c>
      <c s="7" r="C30" t="n">
        <v>2846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8</v>
      </c>
      <c s="2" r="B1" t="s">
        <v>78</v>
      </c>
      <c s="2" r="D1" t="s">
        <v>1</v>
      </c>
    </row>
    <row spans="1:5" r="2">
      <c s="2" r="B2" t="s">
        <v>2</v>
      </c>
      <c s="2" r="C2" t="s">
        <v>79</v>
      </c>
      <c s="2" r="D2" t="s">
        <v>2</v>
      </c>
      <c s="2" r="E2" t="s">
        <v>79</v>
      </c>
    </row>
    <row spans="1:5" r="3">
      <c s="3" r="A3" t="s">
        <v>119</v>
      </c>
    </row>
    <row spans="1:5" r="4">
      <c s="4" r="A4" t="s">
        <v>113</v>
      </c>
      <c s="7" r="B4" t="n">
        <v>3375</v>
      </c>
      <c s="7" r="C4" t="n">
        <v>2537</v>
      </c>
      <c s="7" r="D4" t="n">
        <v>9362</v>
      </c>
      <c s="7" r="E4" t="n">
        <v>6217</v>
      </c>
    </row>
    <row spans="1:5" r="5">
      <c s="3" r="A5" t="s">
        <v>120</v>
      </c>
    </row>
    <row spans="1:5" r="6">
      <c s="4" r="A6" t="s">
        <v>121</v>
      </c>
      <c s="6" r="B6" t="n">
        <v>-9</v>
      </c>
      <c s="6" r="C6" t="n">
        <v>115</v>
      </c>
      <c s="6" r="D6" t="n">
        <v>653</v>
      </c>
      <c s="6" r="E6" t="n">
        <v>-111</v>
      </c>
    </row>
    <row spans="1:5" r="7">
      <c s="4" r="A7" t="s">
        <v>122</v>
      </c>
      <c s="6" r="B7" t="n">
        <v>0</v>
      </c>
      <c s="6" r="C7" t="n">
        <v>0</v>
      </c>
      <c s="6" r="D7" t="n">
        <v>15</v>
      </c>
      <c s="6" r="E7" t="n">
        <v>7</v>
      </c>
    </row>
    <row spans="1:5" r="8">
      <c s="4" r="A8" t="s">
        <v>123</v>
      </c>
      <c s="6" r="B8" t="n">
        <v>-9</v>
      </c>
      <c s="6" r="C8" t="n">
        <v>115</v>
      </c>
      <c s="6" r="D8" t="n">
        <v>638</v>
      </c>
      <c s="6" r="E8" t="n">
        <v>-118</v>
      </c>
    </row>
    <row spans="1:5" r="9">
      <c s="4" r="A9" t="s">
        <v>124</v>
      </c>
      <c s="6" r="B9" t="n">
        <v>-3</v>
      </c>
      <c s="6" r="C9" t="n">
        <v>39</v>
      </c>
      <c s="6" r="D9" t="n">
        <v>217</v>
      </c>
      <c s="6" r="E9" t="n">
        <v>-40</v>
      </c>
    </row>
    <row spans="1:5" r="10">
      <c s="4" r="A10" t="s">
        <v>125</v>
      </c>
      <c s="6" r="B10" t="n">
        <v>-6</v>
      </c>
      <c s="6" r="C10" t="n">
        <v>76</v>
      </c>
      <c s="6" r="D10" t="n">
        <v>421</v>
      </c>
      <c s="6" r="E10" t="n">
        <v>-78</v>
      </c>
    </row>
    <row spans="1:5" r="11">
      <c s="4" r="A11" t="s">
        <v>126</v>
      </c>
      <c s="7" r="B11" t="n">
        <v>3369</v>
      </c>
      <c s="7" r="C11" t="n">
        <v>2613</v>
      </c>
      <c s="7" r="D11" t="n">
        <v>9783</v>
      </c>
      <c s="7" r="E11" t="n">
        <v>6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r="A1" t="s">
        <v>560</v>
      </c>
      <c s="2" r="B1" t="s">
        <v>1</v>
      </c>
    </row>
    <row spans="1:4" r="2">
      <c s="2" r="B2" t="s">
        <v>2</v>
      </c>
      <c s="2" r="C2" t="s">
        <v>79</v>
      </c>
      <c s="2" r="D2" t="s">
        <v>25</v>
      </c>
    </row>
    <row spans="1:4" r="3">
      <c s="4" r="A3" t="s">
        <v>561</v>
      </c>
      <c s="7" r="C3" t="n">
        <v>0</v>
      </c>
    </row>
    <row spans="1:4" r="4">
      <c s="3" r="A4" t="s">
        <v>562</v>
      </c>
    </row>
    <row spans="1:4" r="5">
      <c s="4" r="A5" t="s">
        <v>563</v>
      </c>
      <c s="7" r="B5" t="n">
        <v>0</v>
      </c>
    </row>
    <row spans="1:4" r="6">
      <c s="4" r="A6" t="s">
        <v>564</v>
      </c>
      <c s="6" r="B6" t="n">
        <v>2414000</v>
      </c>
      <c s="7" r="D6" t="n">
        <v>2216000</v>
      </c>
    </row>
    <row spans="1:4" r="7">
      <c s="4" r="A7" t="s">
        <v>565</v>
      </c>
    </row>
    <row spans="1:4" r="8">
      <c s="3" r="A8" t="s">
        <v>562</v>
      </c>
    </row>
    <row spans="1:4" r="9">
      <c s="4" r="A9" t="s">
        <v>564</v>
      </c>
      <c s="6" r="B9" t="n">
        <v>0</v>
      </c>
    </row>
    <row spans="1:4" r="10">
      <c s="4" r="A10" t="s">
        <v>159</v>
      </c>
    </row>
    <row spans="1:4" r="11">
      <c s="4" r="A11" t="s">
        <v>561</v>
      </c>
      <c s="6" r="B11" t="n">
        <v>30346000</v>
      </c>
    </row>
    <row spans="1:4" r="12">
      <c s="3" r="A12" t="s">
        <v>562</v>
      </c>
    </row>
    <row spans="1:4" r="13">
      <c s="4" r="A13" t="s">
        <v>566</v>
      </c>
      <c s="6" r="B13" t="n">
        <v>426000</v>
      </c>
      <c s="6" r="C13" t="n">
        <v>0</v>
      </c>
    </row>
    <row spans="1:4" r="14">
      <c s="4" r="A14" t="s">
        <v>567</v>
      </c>
      <c s="6" r="B14" t="n">
        <v>0</v>
      </c>
      <c s="6" r="C14" t="n">
        <v>323000</v>
      </c>
    </row>
    <row spans="1:4" r="15">
      <c s="4" r="A15" t="s">
        <v>568</v>
      </c>
      <c s="6" r="B15" t="n">
        <v>231000</v>
      </c>
      <c s="6" r="C15" t="n">
        <v>60000</v>
      </c>
    </row>
    <row spans="1:4" r="16">
      <c s="4" r="A16" t="s">
        <v>569</v>
      </c>
      <c s="6" r="B16" t="n">
        <v>-81000</v>
      </c>
      <c s="6" r="C16" t="n">
        <v>-11000</v>
      </c>
    </row>
    <row spans="1:4" r="17">
      <c s="4" r="A17" t="s">
        <v>546</v>
      </c>
      <c s="7" r="B17" t="n">
        <v>576000</v>
      </c>
      <c s="7" r="C17" t="n">
        <v>37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570</v>
      </c>
      <c s="2" r="B1" t="s">
        <v>1</v>
      </c>
    </row>
    <row spans="1:4" r="2">
      <c s="2" r="B2" t="s">
        <v>2</v>
      </c>
      <c s="2" r="C2" t="s">
        <v>79</v>
      </c>
      <c s="2" r="D2" t="s">
        <v>25</v>
      </c>
    </row>
    <row spans="1:4" r="3">
      <c s="3" r="A3" t="s">
        <v>571</v>
      </c>
    </row>
    <row spans="1:4" r="4">
      <c s="4" r="A4" t="s">
        <v>572</v>
      </c>
      <c s="9" r="B4" t="n">
        <v>0.342</v>
      </c>
      <c s="9" r="C4" t="n">
        <v>0.332</v>
      </c>
    </row>
    <row spans="1:4" r="5">
      <c s="4" r="A5" t="s">
        <v>573</v>
      </c>
      <c s="4" r="B5" t="s">
        <v>574</v>
      </c>
      <c s="4" r="C5" t="s">
        <v>575</v>
      </c>
    </row>
    <row spans="1:4" r="6">
      <c s="4" r="A6" t="s">
        <v>576</v>
      </c>
      <c s="4" r="B6" t="s">
        <v>577</v>
      </c>
      <c s="4" r="C6" t="s">
        <v>578</v>
      </c>
    </row>
    <row spans="1:4" r="7">
      <c s="4" r="A7" t="s">
        <v>579</v>
      </c>
      <c s="7" r="C7" t="n">
        <v>186</v>
      </c>
    </row>
    <row spans="1:4" r="8">
      <c s="4" r="A8" t="s">
        <v>580</v>
      </c>
      <c s="7" r="B8" t="n">
        <v>754</v>
      </c>
    </row>
    <row spans="1:4" r="9">
      <c s="4" r="A9" t="s">
        <v>581</v>
      </c>
      <c s="7" r="D9" t="n">
        <v>1532</v>
      </c>
    </row>
    <row spans="1:4" r="10">
      <c s="4" r="A10" t="s">
        <v>41</v>
      </c>
    </row>
    <row spans="1:4" r="11">
      <c s="3" r="A11" t="s">
        <v>571</v>
      </c>
    </row>
    <row spans="1:4" r="12">
      <c s="4" r="A12" t="s">
        <v>581</v>
      </c>
      <c s="7" r="B12" t="n">
        <v>1335</v>
      </c>
    </row>
    <row spans="1:4" r="13">
      <c s="4" r="A13" t="s">
        <v>48</v>
      </c>
    </row>
    <row spans="1:4" r="14">
      <c s="3" r="A14" t="s">
        <v>571</v>
      </c>
    </row>
    <row spans="1:4" r="15">
      <c s="4" r="A15" t="s">
        <v>582</v>
      </c>
      <c s="7" r="D15" t="n">
        <v>4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583</v>
      </c>
      <c s="2" r="B1" t="s">
        <v>1</v>
      </c>
    </row>
    <row spans="1:3" r="2">
      <c s="2" r="B2" t="s">
        <v>2</v>
      </c>
      <c s="2" r="C2" t="s">
        <v>79</v>
      </c>
    </row>
    <row spans="1:3" r="3">
      <c s="3" r="A3" t="s">
        <v>584</v>
      </c>
    </row>
    <row spans="1:3" r="4">
      <c s="4" r="A4" t="s">
        <v>585</v>
      </c>
      <c s="7" r="B4" t="n">
        <v>1051</v>
      </c>
      <c s="7" r="C4" t="n">
        <v>10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586</v>
      </c>
      <c s="2" r="B1" t="s">
        <v>1</v>
      </c>
    </row>
    <row spans="1:4" r="2">
      <c s="2" r="B2" t="s">
        <v>2</v>
      </c>
      <c s="2" r="C2" t="s">
        <v>79</v>
      </c>
      <c s="2" r="D2" t="s">
        <v>25</v>
      </c>
    </row>
    <row spans="1:4" r="3">
      <c s="3" r="A3" t="s">
        <v>587</v>
      </c>
    </row>
    <row spans="1:4" r="4">
      <c s="4" r="A4" t="s">
        <v>588</v>
      </c>
      <c s="7" r="B4" t="n">
        <v>86772000</v>
      </c>
      <c s="7" r="D4" t="n">
        <v>75813000</v>
      </c>
    </row>
    <row spans="1:4" r="5">
      <c s="4" r="A5" t="s">
        <v>589</v>
      </c>
    </row>
    <row spans="1:4" r="6">
      <c s="3" r="A6" t="s">
        <v>587</v>
      </c>
    </row>
    <row spans="1:4" r="7">
      <c s="4" r="A7" t="s">
        <v>588</v>
      </c>
      <c s="6" r="B7" t="n">
        <v>86772000</v>
      </c>
      <c s="6" r="D7" t="n">
        <v>75813000</v>
      </c>
    </row>
    <row spans="1:4" r="8">
      <c s="4" r="A8" t="s">
        <v>590</v>
      </c>
      <c s="6" r="B8" t="n">
        <v>0</v>
      </c>
      <c s="6" r="D8" t="n">
        <v>0</v>
      </c>
    </row>
    <row spans="1:4" r="9">
      <c s="4" r="A9" t="s">
        <v>591</v>
      </c>
      <c s="6" r="B9" t="n">
        <v>0</v>
      </c>
      <c s="7" r="C9" t="n">
        <v>0</v>
      </c>
    </row>
    <row spans="1:4" r="10">
      <c s="4" r="A10" t="s">
        <v>592</v>
      </c>
      <c s="6" r="B10" t="n">
        <v>0</v>
      </c>
      <c s="7" r="C10" t="n">
        <v>0</v>
      </c>
    </row>
    <row spans="1:4" r="11">
      <c s="4" r="A11" t="s">
        <v>593</v>
      </c>
    </row>
    <row spans="1:4" r="12">
      <c s="3" r="A12" t="s">
        <v>587</v>
      </c>
    </row>
    <row spans="1:4" r="13">
      <c s="4" r="A13" t="s">
        <v>588</v>
      </c>
      <c s="6" r="B13" t="n">
        <v>0</v>
      </c>
      <c s="6" r="D13" t="n">
        <v>0</v>
      </c>
    </row>
    <row spans="1:4" r="14">
      <c s="4" r="A14" t="s">
        <v>594</v>
      </c>
    </row>
    <row spans="1:4" r="15">
      <c s="3" r="A15" t="s">
        <v>587</v>
      </c>
    </row>
    <row spans="1:4" r="16">
      <c s="4" r="A16" t="s">
        <v>588</v>
      </c>
      <c s="6" r="B16" t="n">
        <v>86772000</v>
      </c>
      <c s="6" r="D16" t="n">
        <v>75813000</v>
      </c>
    </row>
    <row spans="1:4" r="17">
      <c s="4" r="A17" t="s">
        <v>595</v>
      </c>
    </row>
    <row spans="1:4" r="18">
      <c s="3" r="A18" t="s">
        <v>587</v>
      </c>
    </row>
    <row spans="1:4" r="19">
      <c s="4" r="A19" t="s">
        <v>588</v>
      </c>
      <c s="7" r="B19" t="n">
        <v>0</v>
      </c>
      <c s="7" r="D19"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96</v>
      </c>
      <c s="2" r="B1" t="s">
        <v>2</v>
      </c>
      <c s="2" r="C1" t="s">
        <v>25</v>
      </c>
    </row>
    <row spans="1:3" r="2">
      <c s="3" r="A2" t="s">
        <v>587</v>
      </c>
    </row>
    <row spans="1:3" r="3">
      <c s="4" r="A3" t="s">
        <v>558</v>
      </c>
      <c s="7" r="B3" t="n">
        <v>1583000</v>
      </c>
      <c s="7" r="C3" t="n">
        <v>2379000</v>
      </c>
    </row>
    <row spans="1:3" r="4">
      <c s="4" r="A4" t="s">
        <v>597</v>
      </c>
      <c s="6" r="B4" t="n">
        <v>1583000</v>
      </c>
      <c s="6" r="C4" t="n">
        <v>2379000</v>
      </c>
    </row>
    <row spans="1:3" r="5">
      <c s="4" r="A5" t="s">
        <v>598</v>
      </c>
      <c s="6" r="B5" t="n">
        <v>225000</v>
      </c>
      <c s="6" r="C5" t="n">
        <v>193000</v>
      </c>
    </row>
    <row spans="1:3" r="6">
      <c s="4" r="A6" t="s">
        <v>599</v>
      </c>
    </row>
    <row spans="1:3" r="7">
      <c s="3" r="A7" t="s">
        <v>587</v>
      </c>
    </row>
    <row spans="1:3" r="8">
      <c s="4" r="A8" t="s">
        <v>548</v>
      </c>
      <c s="6" r="B8" t="n">
        <v>1583000</v>
      </c>
      <c s="6" r="C8" t="n">
        <v>2379000</v>
      </c>
    </row>
    <row spans="1:3" r="9">
      <c s="4" r="A9" t="s">
        <v>38</v>
      </c>
      <c s="6" r="B9" t="n">
        <v>0</v>
      </c>
      <c s="6" r="C9" t="n">
        <v>0</v>
      </c>
    </row>
    <row spans="1:3" r="10">
      <c s="4" r="A10" t="s">
        <v>590</v>
      </c>
      <c s="6" r="B10" t="n">
        <v>0</v>
      </c>
      <c s="6" r="C10" t="n">
        <v>0</v>
      </c>
    </row>
    <row spans="1:3" r="11">
      <c s="4" r="A11" t="s">
        <v>600</v>
      </c>
    </row>
    <row spans="1:3" r="12">
      <c s="3" r="A12" t="s">
        <v>587</v>
      </c>
    </row>
    <row spans="1:3" r="13">
      <c s="4" r="A13" t="s">
        <v>548</v>
      </c>
      <c s="6" r="B13" t="n">
        <v>0</v>
      </c>
      <c s="6" r="C13" t="n">
        <v>0</v>
      </c>
    </row>
    <row spans="1:3" r="14">
      <c s="4" r="A14" t="s">
        <v>38</v>
      </c>
      <c s="6" r="B14" t="n">
        <v>0</v>
      </c>
      <c s="6" r="C14" t="n">
        <v>0</v>
      </c>
    </row>
    <row spans="1:3" r="15">
      <c s="4" r="A15" t="s">
        <v>601</v>
      </c>
    </row>
    <row spans="1:3" r="16">
      <c s="3" r="A16" t="s">
        <v>587</v>
      </c>
    </row>
    <row spans="1:3" r="17">
      <c s="4" r="A17" t="s">
        <v>548</v>
      </c>
      <c s="6" r="B17" t="n">
        <v>0</v>
      </c>
      <c s="6" r="C17" t="n">
        <v>0</v>
      </c>
    </row>
    <row spans="1:3" r="18">
      <c s="4" r="A18" t="s">
        <v>38</v>
      </c>
      <c s="6" r="B18" t="n">
        <v>0</v>
      </c>
      <c s="6" r="C18" t="n">
        <v>0</v>
      </c>
    </row>
    <row spans="1:3" r="19">
      <c s="4" r="A19" t="s">
        <v>602</v>
      </c>
    </row>
    <row spans="1:3" r="20">
      <c s="3" r="A20" t="s">
        <v>587</v>
      </c>
    </row>
    <row spans="1:3" r="21">
      <c s="4" r="A21" t="s">
        <v>548</v>
      </c>
      <c s="6" r="B21" t="n">
        <v>1583000</v>
      </c>
      <c s="6" r="C21" t="n">
        <v>2379000</v>
      </c>
    </row>
    <row spans="1:3" r="22">
      <c s="4" r="A22" t="s">
        <v>38</v>
      </c>
      <c s="7" r="B22" t="n">
        <v>0</v>
      </c>
      <c s="7" r="C22"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03</v>
      </c>
      <c s="2" r="B1" t="s">
        <v>1</v>
      </c>
      <c s="2" r="C1" t="s">
        <v>443</v>
      </c>
    </row>
    <row spans="1:3" r="2">
      <c s="2" r="B2" t="s">
        <v>2</v>
      </c>
      <c s="2" r="C2" t="s">
        <v>25</v>
      </c>
    </row>
    <row spans="1:3" r="3">
      <c s="4" r="A3" t="s">
        <v>548</v>
      </c>
    </row>
    <row spans="1:3" r="4">
      <c s="3" r="A4" t="s">
        <v>604</v>
      </c>
    </row>
    <row spans="1:3" r="5">
      <c s="4" r="A5" t="s">
        <v>359</v>
      </c>
      <c s="7" r="B5" t="n">
        <v>1583</v>
      </c>
      <c s="7" r="C5" t="n">
        <v>2379</v>
      </c>
    </row>
    <row spans="1:3" r="6">
      <c s="4" r="A6" t="s">
        <v>605</v>
      </c>
      <c s="4" r="B6" t="s">
        <v>606</v>
      </c>
      <c s="4" r="C6" t="s">
        <v>606</v>
      </c>
    </row>
    <row spans="1:3" r="7">
      <c s="4" r="A7" t="s">
        <v>607</v>
      </c>
    </row>
    <row spans="1:3" r="8">
      <c s="3" r="A8" t="s">
        <v>604</v>
      </c>
    </row>
    <row spans="1:3" r="9">
      <c s="4" r="A9" t="s">
        <v>359</v>
      </c>
      <c s="7" r="B9" t="n">
        <v>0</v>
      </c>
      <c s="7" r="C9" t="n">
        <v>0</v>
      </c>
    </row>
    <row spans="1:3" r="10">
      <c s="4" r="A10" t="s">
        <v>605</v>
      </c>
      <c s="4" r="B10" t="s">
        <v>606</v>
      </c>
      <c s="4" r="C10" t="s">
        <v>6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08</v>
      </c>
      <c s="2" r="B1" t="s">
        <v>1</v>
      </c>
    </row>
    <row spans="1:5" r="2">
      <c s="2" r="B2" t="s">
        <v>2</v>
      </c>
      <c s="2" r="C2" t="s">
        <v>25</v>
      </c>
      <c s="2" r="D2" t="s">
        <v>79</v>
      </c>
      <c s="2" r="E2" t="s">
        <v>395</v>
      </c>
    </row>
    <row spans="1:5" r="3">
      <c s="3" r="A3" t="s">
        <v>609</v>
      </c>
    </row>
    <row spans="1:5" r="4">
      <c s="4" r="A4" t="s">
        <v>610</v>
      </c>
      <c s="7" r="B4" t="n">
        <v>178587000</v>
      </c>
      <c s="7" r="C4" t="n">
        <v>71551000</v>
      </c>
      <c s="7" r="D4" t="n">
        <v>123509000</v>
      </c>
      <c s="7" r="E4" t="n">
        <v>93251000</v>
      </c>
    </row>
    <row spans="1:5" r="5">
      <c s="4" r="A5" t="s">
        <v>611</v>
      </c>
      <c s="7" r="B5" t="n">
        <v>0</v>
      </c>
    </row>
    <row spans="1:5" r="6">
      <c s="4" r="A6" t="s">
        <v>612</v>
      </c>
      <c s="4" r="B6" t="s">
        <v>613</v>
      </c>
    </row>
    <row spans="1:5" r="7">
      <c s="3" r="A7" t="s">
        <v>614</v>
      </c>
    </row>
    <row spans="1:5" r="8">
      <c s="4" r="A8" t="s">
        <v>30</v>
      </c>
      <c s="7" r="B8" t="n">
        <v>86772000</v>
      </c>
      <c s="6" r="C8" t="n">
        <v>75813000</v>
      </c>
    </row>
    <row spans="1:5" r="9">
      <c s="4" r="A9" t="s">
        <v>31</v>
      </c>
      <c s="6" r="B9" t="n">
        <v>4856000</v>
      </c>
      <c s="6" r="C9" t="n">
        <v>2831000</v>
      </c>
    </row>
    <row spans="1:5" r="10">
      <c s="4" r="A10" t="s">
        <v>33</v>
      </c>
      <c s="6" r="B10" t="n">
        <v>2414000</v>
      </c>
      <c s="6" r="C10" t="n">
        <v>2216000</v>
      </c>
    </row>
    <row spans="1:5" r="11">
      <c s="4" r="A11" t="s">
        <v>34</v>
      </c>
      <c s="6" r="B11" t="n">
        <v>19922000</v>
      </c>
      <c s="6" r="C11" t="n">
        <v>19459000</v>
      </c>
    </row>
    <row spans="1:5" r="12">
      <c s="4" r="A12" t="s">
        <v>36</v>
      </c>
      <c s="6" r="B12" t="n">
        <v>7358000</v>
      </c>
      <c s="6" r="C12" t="n">
        <v>4167000</v>
      </c>
    </row>
    <row spans="1:5" r="13">
      <c s="4" r="A13" t="s">
        <v>615</v>
      </c>
      <c s="6" r="B13" t="n">
        <v>918559000</v>
      </c>
      <c s="6" r="C13" t="n">
        <v>813733000</v>
      </c>
    </row>
    <row spans="1:5" r="14">
      <c s="4" r="A14" t="s">
        <v>348</v>
      </c>
      <c s="6" r="B14" t="n">
        <v>1077217000</v>
      </c>
      <c s="6" r="C14" t="n">
        <v>868410000</v>
      </c>
    </row>
    <row spans="1:5" r="15">
      <c s="3" r="A15" t="s">
        <v>616</v>
      </c>
    </row>
    <row spans="1:5" r="16">
      <c s="4" r="A16" t="s">
        <v>49</v>
      </c>
      <c s="6" r="B16" t="n">
        <v>38341000</v>
      </c>
      <c s="6" r="C16" t="n">
        <v>28444000</v>
      </c>
    </row>
    <row spans="1:5" r="17">
      <c s="4" r="A17" t="s">
        <v>50</v>
      </c>
      <c s="6" r="B17" t="n">
        <v>3093000</v>
      </c>
      <c s="6" r="C17" t="n">
        <v>3093000</v>
      </c>
    </row>
    <row spans="1:5" r="18">
      <c s="4" r="A18" t="s">
        <v>51</v>
      </c>
      <c s="6" r="B18" t="n">
        <v>4984000</v>
      </c>
      <c s="6" r="C18" t="n">
        <v>4983000</v>
      </c>
    </row>
    <row spans="1:5" r="19">
      <c s="4" r="A19" t="s">
        <v>617</v>
      </c>
    </row>
    <row spans="1:5" r="20">
      <c s="3" r="A20" t="s">
        <v>614</v>
      </c>
    </row>
    <row spans="1:5" r="21">
      <c s="4" r="A21" t="s">
        <v>618</v>
      </c>
      <c s="6" r="B21" t="n">
        <v>178587000</v>
      </c>
      <c s="6" r="C21" t="n">
        <v>71551000</v>
      </c>
    </row>
    <row spans="1:5" r="22">
      <c s="4" r="A22" t="s">
        <v>619</v>
      </c>
    </row>
    <row spans="1:5" r="23">
      <c s="3" r="A23" t="s">
        <v>614</v>
      </c>
    </row>
    <row spans="1:5" r="24">
      <c s="4" r="A24" t="s">
        <v>618</v>
      </c>
      <c s="6" r="B24" t="n">
        <v>178587000</v>
      </c>
      <c s="6" r="C24" t="n">
        <v>71551000</v>
      </c>
    </row>
    <row spans="1:5" r="25">
      <c s="4" r="A25" t="s">
        <v>620</v>
      </c>
    </row>
    <row spans="1:5" r="26">
      <c s="3" r="A26" t="s">
        <v>614</v>
      </c>
    </row>
    <row spans="1:5" r="27">
      <c s="4" r="A27" t="s">
        <v>30</v>
      </c>
      <c s="6" r="B27" t="n">
        <v>86772000</v>
      </c>
      <c s="6" r="C27" t="n">
        <v>75813000</v>
      </c>
    </row>
    <row spans="1:5" r="28">
      <c s="4" r="A28" t="s">
        <v>31</v>
      </c>
      <c s="6" r="B28" t="n">
        <v>4856000</v>
      </c>
      <c s="6" r="C28" t="n">
        <v>2831000</v>
      </c>
    </row>
    <row spans="1:5" r="29">
      <c s="4" r="A29" t="s">
        <v>33</v>
      </c>
      <c s="6" r="B29" t="n">
        <v>2414000</v>
      </c>
      <c s="6" r="C29" t="n">
        <v>2216000</v>
      </c>
    </row>
    <row spans="1:5" r="30">
      <c s="4" r="A30" t="s">
        <v>34</v>
      </c>
      <c s="6" r="B30" t="n">
        <v>19922000</v>
      </c>
      <c s="6" r="C30" t="n">
        <v>19459000</v>
      </c>
    </row>
    <row spans="1:5" r="31">
      <c s="4" r="A31" t="s">
        <v>621</v>
      </c>
      <c s="6" r="B31" t="n">
        <v>576000</v>
      </c>
    </row>
    <row spans="1:5" r="32">
      <c s="4" r="A32" t="s">
        <v>561</v>
      </c>
      <c s="6" r="C32" t="n">
        <v>426000</v>
      </c>
    </row>
    <row spans="1:5" r="33">
      <c s="4" r="A33" t="s">
        <v>36</v>
      </c>
      <c s="6" r="B33" t="n">
        <v>7358000</v>
      </c>
      <c s="6" r="C33" t="n">
        <v>4167000</v>
      </c>
    </row>
    <row spans="1:5" r="34">
      <c s="3" r="A34" t="s">
        <v>616</v>
      </c>
    </row>
    <row spans="1:5" r="35">
      <c s="4" r="A35" t="s">
        <v>348</v>
      </c>
      <c s="6" r="B35" t="n">
        <v>1077217000</v>
      </c>
      <c s="6" r="C35" t="n">
        <v>868410000</v>
      </c>
    </row>
    <row spans="1:5" r="36">
      <c s="4" r="A36" t="s">
        <v>622</v>
      </c>
      <c s="6" r="B36" t="n">
        <v>38341000</v>
      </c>
      <c s="6" r="C36" t="n">
        <v>28444000</v>
      </c>
    </row>
    <row spans="1:5" r="37">
      <c s="4" r="A37" t="s">
        <v>623</v>
      </c>
      <c s="6" r="B37" t="n">
        <v>130000</v>
      </c>
      <c s="6" r="C37" t="n">
        <v>108000</v>
      </c>
    </row>
    <row spans="1:5" r="38">
      <c s="4" r="A38" t="s">
        <v>50</v>
      </c>
      <c s="6" r="B38" t="n">
        <v>3093000</v>
      </c>
      <c s="6" r="C38" t="n">
        <v>3093000</v>
      </c>
    </row>
    <row spans="1:5" r="39">
      <c s="4" r="A39" t="s">
        <v>51</v>
      </c>
      <c s="6" r="B39" t="n">
        <v>4984000</v>
      </c>
      <c s="6" r="C39" t="n">
        <v>4983000</v>
      </c>
    </row>
    <row spans="1:5" r="40">
      <c s="4" r="A40" t="s">
        <v>624</v>
      </c>
    </row>
    <row spans="1:5" r="41">
      <c s="3" r="A41" t="s">
        <v>614</v>
      </c>
    </row>
    <row spans="1:5" r="42">
      <c s="4" r="A42" t="s">
        <v>30</v>
      </c>
      <c s="6" r="B42" t="n">
        <v>86772000</v>
      </c>
      <c s="6" r="C42" t="n">
        <v>75813000</v>
      </c>
    </row>
    <row spans="1:5" r="43">
      <c s="4" r="A43" t="s">
        <v>31</v>
      </c>
      <c s="6" r="B43" t="n">
        <v>4856000</v>
      </c>
      <c s="6" r="C43" t="n">
        <v>2831000</v>
      </c>
    </row>
    <row spans="1:5" r="44">
      <c s="4" r="A44" t="s">
        <v>33</v>
      </c>
      <c s="6" r="B44" t="n">
        <v>2414000</v>
      </c>
      <c s="6" r="C44" t="n">
        <v>2216000</v>
      </c>
    </row>
    <row spans="1:5" r="45">
      <c s="4" r="A45" t="s">
        <v>34</v>
      </c>
      <c s="6" r="B45" t="n">
        <v>19922000</v>
      </c>
      <c s="6" r="C45" t="n">
        <v>19459000</v>
      </c>
    </row>
    <row spans="1:5" r="46">
      <c s="4" r="A46" t="s">
        <v>561</v>
      </c>
      <c s="6" r="B46" t="n">
        <v>576000</v>
      </c>
      <c s="6" r="C46" t="n">
        <v>426000</v>
      </c>
    </row>
    <row spans="1:5" r="47">
      <c s="4" r="A47" t="s">
        <v>36</v>
      </c>
      <c s="6" r="B47" t="n">
        <v>7358000</v>
      </c>
      <c s="6" r="C47" t="n">
        <v>4167000</v>
      </c>
    </row>
    <row spans="1:5" r="48">
      <c s="3" r="A48" t="s">
        <v>616</v>
      </c>
    </row>
    <row spans="1:5" r="49">
      <c s="4" r="A49" t="s">
        <v>348</v>
      </c>
      <c s="6" r="B49" t="n">
        <v>1059415000</v>
      </c>
      <c s="6" r="C49" t="n">
        <v>844966000</v>
      </c>
    </row>
    <row spans="1:5" r="50">
      <c s="4" r="A50" t="s">
        <v>622</v>
      </c>
      <c s="6" r="B50" t="n">
        <v>38596000</v>
      </c>
      <c s="6" r="C50" t="n">
        <v>28826000</v>
      </c>
    </row>
    <row spans="1:5" r="51">
      <c s="4" r="A51" t="s">
        <v>623</v>
      </c>
      <c s="6" r="B51" t="n">
        <v>130000</v>
      </c>
      <c s="6" r="C51" t="n">
        <v>108000</v>
      </c>
    </row>
    <row spans="1:5" r="52">
      <c s="4" r="A52" t="s">
        <v>50</v>
      </c>
      <c s="6" r="B52" t="n">
        <v>3093000</v>
      </c>
      <c s="6" r="C52" t="n">
        <v>3093000</v>
      </c>
    </row>
    <row spans="1:5" r="53">
      <c s="4" r="A53" t="s">
        <v>51</v>
      </c>
      <c s="6" r="B53" t="n">
        <v>4984000</v>
      </c>
      <c s="6" r="C53" t="n">
        <v>4983000</v>
      </c>
    </row>
    <row spans="1:5" r="54">
      <c s="4" r="A54" t="s">
        <v>625</v>
      </c>
    </row>
    <row spans="1:5" r="55">
      <c s="3" r="A55" t="s">
        <v>614</v>
      </c>
    </row>
    <row spans="1:5" r="56">
      <c s="4" r="A56" t="s">
        <v>398</v>
      </c>
      <c s="6" r="B56" t="n">
        <v>918559000</v>
      </c>
      <c s="6" r="C56" t="n">
        <v>813733000</v>
      </c>
    </row>
    <row spans="1:5" r="57">
      <c s="4" r="A57" t="s">
        <v>626</v>
      </c>
    </row>
    <row spans="1:5" r="58">
      <c s="3" r="A58" t="s">
        <v>614</v>
      </c>
    </row>
    <row spans="1:5" r="59">
      <c s="4" r="A59" t="s">
        <v>398</v>
      </c>
      <c s="6" r="B59" t="n">
        <v>920126000</v>
      </c>
      <c s="6" r="C59" t="n">
        <v>811455000</v>
      </c>
    </row>
    <row spans="1:5" r="60">
      <c s="4" r="A60" t="s">
        <v>159</v>
      </c>
    </row>
    <row spans="1:5" r="61">
      <c s="3" r="A61" t="s">
        <v>614</v>
      </c>
    </row>
    <row spans="1:5" r="62">
      <c s="4" r="A62" t="s">
        <v>621</v>
      </c>
      <c s="7" r="B62" t="n">
        <v>576000</v>
      </c>
      <c s="7" r="C62" t="n">
        <v>426000</v>
      </c>
      <c s="7" r="D62" t="n">
        <v>372000</v>
      </c>
      <c s="7" r="E62"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7</v>
      </c>
      <c s="2" r="B1" t="s">
        <v>2</v>
      </c>
      <c s="2" r="C1" t="s">
        <v>25</v>
      </c>
    </row>
    <row spans="1:3" r="2">
      <c s="3" r="A2" t="s">
        <v>628</v>
      </c>
    </row>
    <row spans="1:3" r="3">
      <c s="4" r="A3" t="s">
        <v>629</v>
      </c>
      <c s="7" r="B3" t="n">
        <v>249058</v>
      </c>
      <c s="7" r="C3" t="n">
        <v>238628</v>
      </c>
    </row>
    <row spans="1:3" r="4">
      <c s="4" r="A4" t="s">
        <v>630</v>
      </c>
    </row>
    <row spans="1:3" r="5">
      <c s="3" r="A5" t="s">
        <v>628</v>
      </c>
    </row>
    <row spans="1:3" r="6">
      <c s="4" r="A6" t="s">
        <v>629</v>
      </c>
      <c s="6" r="B6" t="n">
        <v>242330</v>
      </c>
      <c s="6" r="C6" t="n">
        <v>236678</v>
      </c>
    </row>
    <row spans="1:3" r="7">
      <c s="4" r="A7" t="s">
        <v>631</v>
      </c>
    </row>
    <row spans="1:3" r="8">
      <c s="3" r="A8" t="s">
        <v>628</v>
      </c>
    </row>
    <row spans="1:3" r="9">
      <c s="4" r="A9" t="s">
        <v>629</v>
      </c>
      <c s="7" r="B9" t="n">
        <v>6728</v>
      </c>
      <c s="7" r="C9" t="n">
        <v>19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s>
  <sheetData>
    <row spans="1:5" r="1">
      <c s="1" r="A1" t="s">
        <v>632</v>
      </c>
      <c s="2" r="B1" t="s">
        <v>633</v>
      </c>
      <c s="2" r="C1" t="s">
        <v>1</v>
      </c>
    </row>
    <row spans="1:5" r="2">
      <c s="2" r="B2" t="s">
        <v>634</v>
      </c>
      <c s="2" r="C2" t="s">
        <v>2</v>
      </c>
      <c s="2" r="D2" t="s">
        <v>79</v>
      </c>
      <c s="2" r="E2" t="s">
        <v>25</v>
      </c>
    </row>
    <row spans="1:5" r="3">
      <c s="3" r="A3" t="s">
        <v>635</v>
      </c>
    </row>
    <row spans="1:5" r="4">
      <c s="4" r="A4" t="s">
        <v>636</v>
      </c>
      <c s="7" r="C4" t="n">
        <v>0</v>
      </c>
      <c s="7" r="D4" t="n">
        <v>0</v>
      </c>
    </row>
    <row spans="1:5" r="5">
      <c s="3" r="A5" t="s">
        <v>637</v>
      </c>
    </row>
    <row spans="1:5" r="6">
      <c s="4" r="A6" t="s">
        <v>638</v>
      </c>
      <c s="6" r="C6" t="n">
        <v>35047</v>
      </c>
      <c s="6" r="E6" t="n">
        <v>35047</v>
      </c>
    </row>
    <row spans="1:5" r="7">
      <c s="4" r="A7" t="s">
        <v>639</v>
      </c>
      <c s="6" r="C7" t="n">
        <v>27993</v>
      </c>
      <c s="6" r="E7" t="n">
        <v>27993</v>
      </c>
    </row>
    <row spans="1:5" r="8">
      <c s="4" r="A8" t="s">
        <v>640</v>
      </c>
      <c s="6" r="C8" t="n">
        <v>63040</v>
      </c>
      <c s="6" r="E8" t="n">
        <v>63040</v>
      </c>
    </row>
    <row spans="1:5" r="9">
      <c s="4" r="A9" t="s">
        <v>641</v>
      </c>
      <c s="7" r="C9" t="n">
        <v>487000</v>
      </c>
      <c s="7" r="E9" t="n">
        <v>454000</v>
      </c>
    </row>
    <row spans="1:5" r="10">
      <c s="4" r="A10" t="s">
        <v>635</v>
      </c>
    </row>
    <row spans="1:5" r="11">
      <c s="3" r="A11" t="s">
        <v>635</v>
      </c>
    </row>
    <row spans="1:5" r="12">
      <c s="4" r="A12" t="s">
        <v>642</v>
      </c>
      <c s="7" r="B12" t="n">
        <v>500000</v>
      </c>
    </row>
    <row spans="1:5" r="13">
      <c s="4" r="A13" t="s">
        <v>643</v>
      </c>
      <c s="6" r="B13" t="n">
        <v>46082</v>
      </c>
    </row>
    <row spans="1:5" r="14">
      <c s="4" r="A14" t="s">
        <v>644</v>
      </c>
      <c s="7" r="C14" t="n">
        <v>143000</v>
      </c>
      <c s="7" r="D14" t="n">
        <v>135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45</v>
      </c>
      <c s="2" r="B1" t="s">
        <v>1</v>
      </c>
      <c s="2" r="D1" t="s">
        <v>443</v>
      </c>
    </row>
    <row spans="1:4" r="2">
      <c s="2" r="B2" t="s">
        <v>2</v>
      </c>
      <c s="2" r="C2" t="s">
        <v>79</v>
      </c>
      <c s="2" r="D2" t="s">
        <v>646</v>
      </c>
    </row>
    <row spans="1:4" r="3">
      <c s="3" r="A3" t="s">
        <v>226</v>
      </c>
    </row>
    <row spans="1:4" r="4">
      <c s="4" r="A4" t="s">
        <v>647</v>
      </c>
      <c s="6" r="D4" t="n">
        <v>1000000</v>
      </c>
    </row>
    <row spans="1:4" r="5">
      <c s="4" r="A5" t="s">
        <v>648</v>
      </c>
      <c s="7" r="B5" t="n">
        <v>86</v>
      </c>
      <c s="7" r="C5" t="n">
        <v>163</v>
      </c>
    </row>
    <row spans="1:4" r="6">
      <c s="4" r="A6" t="s">
        <v>649</v>
      </c>
    </row>
    <row spans="1:4" r="7">
      <c s="3" r="A7" t="s">
        <v>226</v>
      </c>
    </row>
    <row spans="1:4" r="8">
      <c s="4" r="A8" t="s">
        <v>647</v>
      </c>
      <c s="6" r="D8" t="n">
        <v>100000</v>
      </c>
    </row>
    <row spans="1:4" r="9">
      <c s="4" r="A9" t="s">
        <v>650</v>
      </c>
      <c s="4" r="D9" t="s">
        <v>651</v>
      </c>
    </row>
    <row spans="1:4" r="10">
      <c s="4" r="A10" t="s">
        <v>652</v>
      </c>
      <c s="6" r="B10" t="n">
        <v>0</v>
      </c>
      <c s="6" r="C10" t="n">
        <v>0</v>
      </c>
    </row>
    <row spans="1:4" r="11">
      <c s="4" r="A11" t="s">
        <v>653</v>
      </c>
    </row>
    <row spans="1:4" r="12">
      <c s="3" r="A12" t="s">
        <v>226</v>
      </c>
    </row>
    <row spans="1:4" r="13">
      <c s="4" r="A13" t="s">
        <v>647</v>
      </c>
      <c s="6" r="D13" t="n">
        <v>900000</v>
      </c>
    </row>
    <row spans="1:4" r="14">
      <c s="4" r="A14" t="s">
        <v>650</v>
      </c>
      <c s="4" r="D14" t="s">
        <v>654</v>
      </c>
    </row>
    <row spans="1:4" r="15">
      <c s="4" r="A15" t="s">
        <v>655</v>
      </c>
      <c s="4" r="D15" t="s">
        <v>656</v>
      </c>
    </row>
    <row spans="1:4" r="16">
      <c s="4" r="A16" t="s">
        <v>331</v>
      </c>
    </row>
    <row spans="1:4" r="17">
      <c s="3" r="A17" t="s">
        <v>226</v>
      </c>
    </row>
    <row spans="1:4" r="18">
      <c s="4" r="A18" t="s">
        <v>647</v>
      </c>
      <c s="6" r="D18" t="n">
        <v>500000</v>
      </c>
    </row>
    <row spans="1:4" r="19">
      <c s="4" r="A19" t="s">
        <v>657</v>
      </c>
      <c s="6" r="B19" t="n">
        <v>0</v>
      </c>
      <c s="6" r="C19" t="n">
        <v>0</v>
      </c>
    </row>
    <row spans="1:4" r="20">
      <c s="4" r="A20" t="s">
        <v>658</v>
      </c>
    </row>
    <row spans="1:4" r="21">
      <c s="3" r="A21" t="s">
        <v>226</v>
      </c>
    </row>
    <row spans="1:4" r="22">
      <c s="4" r="A22" t="s">
        <v>657</v>
      </c>
      <c s="6" r="B22" t="n">
        <v>0</v>
      </c>
      <c s="6" r="C2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49"/>
    <col customWidth="1" max="9" min="9" width="15"/>
  </cols>
  <sheetData>
    <row spans="1:9" r="1">
      <c s="1" r="A1" t="s">
        <v>127</v>
      </c>
      <c s="2" r="B1" t="s">
        <v>128</v>
      </c>
      <c s="2" r="C1" t="s">
        <v>129</v>
      </c>
      <c s="2" r="D1" t="s">
        <v>130</v>
      </c>
      <c s="2" r="E1" t="s">
        <v>131</v>
      </c>
      <c s="2" r="F1" t="s">
        <v>132</v>
      </c>
      <c s="2" r="G1" t="s">
        <v>133</v>
      </c>
      <c s="2" r="H1" t="s">
        <v>134</v>
      </c>
      <c s="2" r="I1" t="s">
        <v>135</v>
      </c>
    </row>
    <row spans="1:9" r="2">
      <c s="4" r="A2" t="s">
        <v>136</v>
      </c>
      <c s="7" r="B2" t="n">
        <v>113312</v>
      </c>
      <c s="7" r="C2" t="n">
        <v>8000</v>
      </c>
      <c s="7" r="D2" t="n">
        <v>95</v>
      </c>
      <c s="7" r="E2" t="n">
        <v>97469</v>
      </c>
      <c s="7" r="F2" t="n">
        <v>8047</v>
      </c>
      <c s="7" r="G2" t="n">
        <v>172</v>
      </c>
      <c s="7" r="H2" t="n">
        <v>-401</v>
      </c>
      <c s="7" r="I2" t="n">
        <v>-70</v>
      </c>
    </row>
    <row spans="1:9" r="3">
      <c s="4" r="A3" t="s">
        <v>137</v>
      </c>
      <c s="6" r="D3" t="n">
        <v>9470832</v>
      </c>
    </row>
    <row spans="1:9" r="4">
      <c s="3" r="A4" t="s">
        <v>138</v>
      </c>
    </row>
    <row spans="1:9" r="5">
      <c s="4" r="A5" t="s">
        <v>139</v>
      </c>
      <c s="6" r="B5" t="n">
        <v>-100</v>
      </c>
      <c s="6" r="E5" t="n">
        <v>-100</v>
      </c>
    </row>
    <row spans="1:9" r="6">
      <c s="4" r="A6" t="s">
        <v>140</v>
      </c>
      <c s="6" r="D6" t="n">
        <v>14386</v>
      </c>
    </row>
    <row spans="1:9" r="7">
      <c s="4" r="A7" t="s">
        <v>141</v>
      </c>
      <c s="6" r="B7" t="n">
        <v>210</v>
      </c>
      <c s="6" r="E7" t="n">
        <v>210</v>
      </c>
    </row>
    <row spans="1:9" r="8">
      <c s="4" r="A8" t="s">
        <v>142</v>
      </c>
      <c s="6" r="D8" t="n">
        <v>21000</v>
      </c>
    </row>
    <row spans="1:9" r="9">
      <c s="4" r="A9" t="s">
        <v>143</v>
      </c>
      <c s="6" r="B9" t="n">
        <v>-60</v>
      </c>
      <c s="6" r="F9" t="n">
        <v>-60</v>
      </c>
    </row>
    <row spans="1:9" r="10">
      <c s="4" r="A10" t="s">
        <v>144</v>
      </c>
      <c s="6" r="B10" t="n">
        <v>110</v>
      </c>
      <c s="6" r="E10" t="n">
        <v>115</v>
      </c>
      <c s="6" r="H10" t="n">
        <v>-5</v>
      </c>
    </row>
    <row spans="1:9" r="11">
      <c s="4" r="A11" t="s">
        <v>145</v>
      </c>
      <c s="6" r="D11" t="n">
        <v>9147</v>
      </c>
    </row>
    <row spans="1:9" r="12">
      <c s="4" r="A12" t="s">
        <v>146</v>
      </c>
      <c s="6" r="B12" t="n">
        <v>444</v>
      </c>
      <c s="6" r="E12" t="n">
        <v>444</v>
      </c>
    </row>
    <row spans="1:9" r="13">
      <c s="4" r="A13" t="s">
        <v>147</v>
      </c>
      <c s="7" r="B13" t="n">
        <v>17453</v>
      </c>
      <c s="7" r="D13" t="n">
        <v>12</v>
      </c>
      <c s="6" r="E13" t="n">
        <v>17441</v>
      </c>
    </row>
    <row spans="1:9" r="14">
      <c s="4" r="A14" t="s">
        <v>148</v>
      </c>
      <c s="6" r="B14" t="n">
        <v>1185067000</v>
      </c>
      <c s="6" r="D14" t="n">
        <v>1185067</v>
      </c>
    </row>
    <row spans="1:9" r="15">
      <c s="4" r="A15" t="s">
        <v>113</v>
      </c>
      <c s="7" r="B15" t="n">
        <v>6217</v>
      </c>
      <c s="6" r="F15" t="n">
        <v>6217</v>
      </c>
    </row>
    <row spans="1:9" r="16">
      <c s="4" r="A16" t="s">
        <v>149</v>
      </c>
      <c s="6" r="B16" t="n">
        <v>-78</v>
      </c>
      <c s="6" r="G16" t="n">
        <v>-78</v>
      </c>
    </row>
    <row spans="1:9" r="17">
      <c s="4" r="A17" t="s">
        <v>150</v>
      </c>
      <c s="6" r="B17" t="n">
        <v>137508</v>
      </c>
      <c s="6" r="C17" t="n">
        <v>8000</v>
      </c>
      <c s="7" r="D17" t="n">
        <v>107</v>
      </c>
      <c s="6" r="E17" t="n">
        <v>115579</v>
      </c>
      <c s="6" r="F17" t="n">
        <v>14204</v>
      </c>
      <c s="6" r="G17" t="n">
        <v>94</v>
      </c>
      <c s="6" r="H17" t="n">
        <v>-406</v>
      </c>
      <c s="6" r="I17" t="n">
        <v>-70</v>
      </c>
    </row>
    <row spans="1:9" r="18">
      <c s="4" r="A18" t="s">
        <v>151</v>
      </c>
      <c s="6" r="D18" t="n">
        <v>10700432</v>
      </c>
    </row>
    <row spans="1:9" r="19">
      <c s="4" r="A19" t="s">
        <v>152</v>
      </c>
      <c s="7" r="B19" t="n">
        <v>132046</v>
      </c>
      <c s="6" r="C19" t="n">
        <v>0</v>
      </c>
      <c s="7" r="D19" t="n">
        <v>107</v>
      </c>
      <c s="6" r="E19" t="n">
        <v>115721</v>
      </c>
      <c s="6" r="F19" t="n">
        <v>16739</v>
      </c>
      <c s="6" r="G19" t="n">
        <v>-142</v>
      </c>
      <c s="6" r="H19" t="n">
        <v>-309</v>
      </c>
      <c s="6" r="I19" t="n">
        <v>-70</v>
      </c>
    </row>
    <row spans="1:9" r="20">
      <c s="4" r="A20" t="s">
        <v>153</v>
      </c>
      <c s="6" r="B20" t="n">
        <v>10712472</v>
      </c>
      <c s="6" r="D20" t="n">
        <v>10712472</v>
      </c>
    </row>
    <row spans="1:9" r="21">
      <c s="3" r="A21" t="s">
        <v>138</v>
      </c>
    </row>
    <row spans="1:9" r="22">
      <c s="4" r="A22" t="s">
        <v>139</v>
      </c>
      <c s="7" r="B22" t="n">
        <v>-108</v>
      </c>
      <c s="6" r="E22" t="n">
        <v>-108</v>
      </c>
    </row>
    <row spans="1:9" r="23">
      <c s="4" r="A23" t="s">
        <v>140</v>
      </c>
      <c s="6" r="D23" t="n">
        <v>23565</v>
      </c>
    </row>
    <row spans="1:9" r="24">
      <c s="4" r="A24" t="s">
        <v>146</v>
      </c>
      <c s="7" r="B24" t="n">
        <v>702</v>
      </c>
      <c s="6" r="E24" t="n">
        <v>702</v>
      </c>
    </row>
    <row spans="1:9" r="25">
      <c s="4" r="A25" t="s">
        <v>148</v>
      </c>
      <c s="6" r="B25" t="n">
        <v>1185067000</v>
      </c>
    </row>
    <row spans="1:9" r="26">
      <c s="4" r="A26" t="s">
        <v>113</v>
      </c>
      <c s="7" r="B26" t="n">
        <v>9362</v>
      </c>
      <c s="6" r="F26" t="n">
        <v>9362</v>
      </c>
    </row>
    <row spans="1:9" r="27">
      <c s="4" r="A27" t="s">
        <v>149</v>
      </c>
      <c s="6" r="B27" t="n">
        <v>421</v>
      </c>
      <c s="6" r="G27" t="n">
        <v>421</v>
      </c>
    </row>
    <row spans="1:9" r="28">
      <c s="4" r="A28" t="s">
        <v>154</v>
      </c>
      <c s="7" r="B28" t="n">
        <v>142423</v>
      </c>
      <c s="7" r="C28" t="n">
        <v>0</v>
      </c>
      <c s="7" r="D28" t="n">
        <v>107</v>
      </c>
      <c s="7" r="E28" t="n">
        <v>116315</v>
      </c>
      <c s="7" r="F28" t="n">
        <v>26101</v>
      </c>
      <c s="7" r="G28" t="n">
        <v>279</v>
      </c>
      <c s="7" r="H28" t="n">
        <v>-309</v>
      </c>
      <c s="7" r="I28" t="n">
        <v>-70</v>
      </c>
    </row>
    <row spans="1:9" r="29">
      <c s="4" r="A29" t="s">
        <v>155</v>
      </c>
      <c s="6" r="B29" t="n">
        <v>10736037</v>
      </c>
      <c s="6" r="D29" t="n">
        <v>107360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659</v>
      </c>
      <c s="2" r="B1" t="s">
        <v>1</v>
      </c>
      <c s="2" r="D1" t="s">
        <v>443</v>
      </c>
    </row>
    <row spans="1:5" r="2">
      <c s="2" r="B2" t="s">
        <v>2</v>
      </c>
      <c s="2" r="C2" t="s">
        <v>79</v>
      </c>
      <c s="2" r="D2" t="s">
        <v>25</v>
      </c>
      <c s="2" r="E2" t="s">
        <v>395</v>
      </c>
    </row>
    <row spans="1:5" r="3">
      <c s="3" r="A3" t="s">
        <v>660</v>
      </c>
    </row>
    <row spans="1:5" r="4">
      <c s="4" r="A4" t="s">
        <v>661</v>
      </c>
      <c s="6" r="B4" t="n">
        <v>325500</v>
      </c>
      <c s="6" r="C4" t="n">
        <v>352500</v>
      </c>
      <c s="6" r="D4" t="n">
        <v>352500</v>
      </c>
    </row>
    <row spans="1:5" r="5">
      <c s="4" r="A5" t="s">
        <v>662</v>
      </c>
      <c s="6" r="B5" t="n">
        <v>0</v>
      </c>
      <c s="6" r="C5" t="n">
        <v>0</v>
      </c>
    </row>
    <row spans="1:5" r="6">
      <c s="4" r="A6" t="s">
        <v>663</v>
      </c>
      <c s="6" r="B6" t="n">
        <v>0</v>
      </c>
      <c s="6" r="C6" t="n">
        <v>-6000</v>
      </c>
    </row>
    <row spans="1:5" r="7">
      <c s="4" r="A7" t="s">
        <v>664</v>
      </c>
      <c s="6" r="B7" t="n">
        <v>0</v>
      </c>
    </row>
    <row spans="1:5" r="8">
      <c s="4" r="A8" t="s">
        <v>665</v>
      </c>
      <c s="6" r="B8" t="n">
        <v>0</v>
      </c>
      <c s="6" r="C8" t="n">
        <v>-21000</v>
      </c>
    </row>
    <row spans="1:5" r="9">
      <c s="4" r="A9" t="s">
        <v>666</v>
      </c>
      <c s="6" r="B9" t="n">
        <v>325500</v>
      </c>
      <c s="6" r="C9" t="n">
        <v>325500</v>
      </c>
      <c s="6" r="D9" t="n">
        <v>325500</v>
      </c>
      <c s="6" r="E9" t="n">
        <v>352500</v>
      </c>
    </row>
    <row spans="1:5" r="10">
      <c s="4" r="A10" t="s">
        <v>667</v>
      </c>
      <c s="6" r="B10" t="n">
        <v>303700</v>
      </c>
      <c s="6" r="C10" t="n">
        <v>236200</v>
      </c>
    </row>
    <row spans="1:5" r="11">
      <c s="3" r="A11" t="s">
        <v>668</v>
      </c>
    </row>
    <row spans="1:5" r="12">
      <c s="4" r="A12" t="s">
        <v>669</v>
      </c>
      <c s="8" r="B12" t="n">
        <v>10.15</v>
      </c>
      <c s="8" r="C12" t="n">
        <v>10.14</v>
      </c>
      <c s="8" r="D12" t="n">
        <v>10.14</v>
      </c>
    </row>
    <row spans="1:5" r="13">
      <c s="4" r="A13" t="s">
        <v>670</v>
      </c>
      <c s="6" r="B13" t="n">
        <v>0</v>
      </c>
      <c s="6" r="C13" t="n">
        <v>0</v>
      </c>
    </row>
    <row spans="1:5" r="14">
      <c s="4" r="A14" t="s">
        <v>671</v>
      </c>
      <c s="6" r="B14" t="n">
        <v>0</v>
      </c>
      <c s="6" r="C14" t="n">
        <v>10</v>
      </c>
    </row>
    <row spans="1:5" r="15">
      <c s="4" r="A15" t="s">
        <v>672</v>
      </c>
      <c s="6" r="B15" t="n">
        <v>0</v>
      </c>
    </row>
    <row spans="1:5" r="16">
      <c s="4" r="A16" t="s">
        <v>673</v>
      </c>
      <c s="6" r="B16" t="n">
        <v>0</v>
      </c>
      <c s="6" r="C16" t="n">
        <v>10</v>
      </c>
    </row>
    <row spans="1:5" r="17">
      <c s="4" r="A17" t="s">
        <v>674</v>
      </c>
      <c s="10" r="B17" t="n">
        <v>10.15</v>
      </c>
      <c s="10" r="C17" t="n">
        <v>10.14</v>
      </c>
      <c s="8" r="D17" t="n">
        <v>10.15</v>
      </c>
      <c s="8" r="E17" t="n">
        <v>10.14</v>
      </c>
    </row>
    <row spans="1:5" r="18">
      <c s="4" r="A18" t="s">
        <v>675</v>
      </c>
      <c s="10" r="B18" t="n">
        <v>10.09</v>
      </c>
      <c s="10" r="C18" t="n">
        <v>10.07</v>
      </c>
    </row>
    <row spans="1:5" r="19">
      <c s="4" r="A19" t="s">
        <v>676</v>
      </c>
      <c s="7" r="B19" t="n">
        <v>0</v>
      </c>
      <c s="7" r="C19" t="n">
        <v>0</v>
      </c>
    </row>
    <row spans="1:5" r="20">
      <c s="3" r="A20" t="s">
        <v>677</v>
      </c>
    </row>
    <row spans="1:5" r="21">
      <c s="4" r="A21" t="s">
        <v>678</v>
      </c>
      <c s="4" r="B21" t="s">
        <v>679</v>
      </c>
      <c s="4" r="C21" t="s">
        <v>680</v>
      </c>
      <c s="4" r="D21" t="s">
        <v>681</v>
      </c>
      <c s="4" r="E21" t="s">
        <v>682</v>
      </c>
    </row>
    <row spans="1:5" r="22">
      <c s="4" r="A22" t="s">
        <v>683</v>
      </c>
      <c s="4" r="B22" t="s">
        <v>679</v>
      </c>
      <c s="4" r="C22" t="s">
        <v>680</v>
      </c>
      <c s="4" r="D22" t="s">
        <v>681</v>
      </c>
      <c s="4" r="E22" t="s">
        <v>682</v>
      </c>
    </row>
    <row spans="1:5" r="23">
      <c s="4" r="A23" t="s">
        <v>684</v>
      </c>
      <c s="4" r="B23" t="s">
        <v>685</v>
      </c>
      <c s="4" r="C23" t="s">
        <v>686</v>
      </c>
    </row>
    <row spans="1:5" r="24">
      <c s="3" r="A24" t="s">
        <v>687</v>
      </c>
    </row>
    <row spans="1:5" r="25">
      <c s="4" r="A25" t="s">
        <v>688</v>
      </c>
      <c s="7" r="B25" t="n">
        <v>2357</v>
      </c>
      <c s="7" r="C25" t="n">
        <v>1780</v>
      </c>
      <c s="7" r="D25" t="n">
        <v>1971</v>
      </c>
    </row>
    <row spans="1:5" r="26">
      <c s="4" r="A26" t="s">
        <v>689</v>
      </c>
      <c s="6" r="B26" t="n">
        <v>2217</v>
      </c>
      <c s="6" r="C26" t="n">
        <v>1311</v>
      </c>
      <c s="6" r="D26" t="n">
        <v>1462</v>
      </c>
    </row>
    <row spans="1:5" r="27">
      <c s="4" r="A27" t="s">
        <v>690</v>
      </c>
      <c s="7" r="B27" t="n">
        <v>28</v>
      </c>
      <c s="7" r="C27" t="n">
        <v>92</v>
      </c>
      <c s="7" r="D27" t="n">
        <v>51</v>
      </c>
    </row>
    <row spans="1:5" r="28">
      <c s="4" r="A28" t="s">
        <v>691</v>
      </c>
      <c s="4" r="B28" t="s">
        <v>6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693</v>
      </c>
      <c s="2" r="B1" t="s">
        <v>1</v>
      </c>
    </row>
    <row spans="1:4" r="2">
      <c s="2" r="B2" t="s">
        <v>2</v>
      </c>
      <c s="2" r="C2" t="s">
        <v>79</v>
      </c>
      <c s="2" r="D2" t="s">
        <v>25</v>
      </c>
    </row>
    <row spans="1:4" r="3">
      <c s="3" r="A3" t="s">
        <v>694</v>
      </c>
    </row>
    <row spans="1:4" r="4">
      <c s="4" r="A4" t="s">
        <v>695</v>
      </c>
      <c s="6" r="B4" t="n">
        <v>39750</v>
      </c>
      <c s="6" r="C4" t="n">
        <v>62250</v>
      </c>
    </row>
    <row spans="1:4" r="5">
      <c s="4" r="A5" t="s">
        <v>662</v>
      </c>
      <c s="6" r="B5" t="n">
        <v>0</v>
      </c>
      <c s="6" r="C5" t="n">
        <v>0</v>
      </c>
    </row>
    <row spans="1:4" r="6">
      <c s="4" r="A6" t="s">
        <v>696</v>
      </c>
      <c s="6" r="B6" t="n">
        <v>-12000</v>
      </c>
      <c s="6" r="C6" t="n">
        <v>-20000</v>
      </c>
    </row>
    <row spans="1:4" r="7">
      <c s="4" r="A7" t="s">
        <v>663</v>
      </c>
      <c s="6" r="B7" t="n">
        <v>0</v>
      </c>
      <c s="6" r="C7" t="n">
        <v>-1000</v>
      </c>
    </row>
    <row spans="1:4" r="8">
      <c s="4" r="A8" t="s">
        <v>697</v>
      </c>
      <c s="6" r="B8" t="n">
        <v>27750</v>
      </c>
      <c s="6" r="C8" t="n">
        <v>41250</v>
      </c>
    </row>
    <row spans="1:4" r="9">
      <c s="3" r="A9" t="s">
        <v>698</v>
      </c>
    </row>
    <row spans="1:4" r="10">
      <c s="4" r="A10" t="s">
        <v>699</v>
      </c>
      <c s="8" r="B10" t="n">
        <v>11.34</v>
      </c>
      <c s="8" r="C10" t="n">
        <v>10.86</v>
      </c>
    </row>
    <row spans="1:4" r="11">
      <c s="4" r="A11" t="s">
        <v>670</v>
      </c>
      <c s="6" r="B11" t="n">
        <v>0</v>
      </c>
      <c s="6" r="C11" t="n">
        <v>0</v>
      </c>
    </row>
    <row spans="1:4" r="12">
      <c s="4" r="A12" t="s">
        <v>700</v>
      </c>
      <c s="6" r="B12" t="n">
        <v>10</v>
      </c>
      <c s="6" r="C12" t="n">
        <v>10</v>
      </c>
    </row>
    <row spans="1:4" r="13">
      <c s="4" r="A13" t="s">
        <v>671</v>
      </c>
      <c s="6" r="B13" t="n">
        <v>0</v>
      </c>
      <c s="6" r="C13" t="n">
        <v>10</v>
      </c>
    </row>
    <row spans="1:4" r="14">
      <c s="4" r="A14" t="s">
        <v>701</v>
      </c>
      <c s="8" r="B14" t="n">
        <v>11.92</v>
      </c>
      <c s="8" r="C14" t="n">
        <v>11.3</v>
      </c>
    </row>
    <row spans="1:4" r="15">
      <c s="3" r="A15" t="s">
        <v>687</v>
      </c>
    </row>
    <row spans="1:4" r="16">
      <c s="4" r="A16" t="s">
        <v>690</v>
      </c>
      <c s="7" r="B16" t="n">
        <v>111</v>
      </c>
      <c s="7" r="C16" t="n">
        <v>194</v>
      </c>
      <c s="7" r="D16" t="n">
        <v>174</v>
      </c>
    </row>
    <row spans="1:4" r="17">
      <c s="4" r="A17" t="s">
        <v>691</v>
      </c>
      <c s="4" r="B17" t="s">
        <v>7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3</v>
      </c>
      <c s="2" r="B1" t="s">
        <v>1</v>
      </c>
    </row>
    <row spans="1:3" r="2">
      <c s="2" r="B2" t="s">
        <v>2</v>
      </c>
      <c s="2" r="C2" t="s">
        <v>79</v>
      </c>
    </row>
    <row spans="1:3" r="3">
      <c s="3" r="A3" t="s">
        <v>226</v>
      </c>
    </row>
    <row spans="1:3" r="4">
      <c s="4" r="A4" t="s">
        <v>647</v>
      </c>
      <c s="6" r="B4" t="n">
        <v>1000000</v>
      </c>
    </row>
    <row spans="1:3" r="5">
      <c s="4" r="A5" t="s">
        <v>704</v>
      </c>
    </row>
    <row spans="1:3" r="6">
      <c s="3" r="A6" t="s">
        <v>226</v>
      </c>
    </row>
    <row spans="1:3" r="7">
      <c s="4" r="A7" t="s">
        <v>652</v>
      </c>
      <c s="6" r="B7" t="n">
        <v>25060</v>
      </c>
      <c s="6" r="C7" t="n">
        <v>8000</v>
      </c>
    </row>
    <row spans="1:3" r="8">
      <c s="4" r="A8" t="s">
        <v>705</v>
      </c>
    </row>
    <row spans="1:3" r="9">
      <c s="3" r="A9" t="s">
        <v>226</v>
      </c>
    </row>
    <row spans="1:3" r="10">
      <c s="4" r="A10" t="s">
        <v>706</v>
      </c>
      <c s="4" r="B10" t="s">
        <v>707</v>
      </c>
    </row>
    <row spans="1:3" r="11">
      <c s="4" r="A11" t="s">
        <v>708</v>
      </c>
    </row>
    <row spans="1:3" r="12">
      <c s="3" r="A12" t="s">
        <v>226</v>
      </c>
    </row>
    <row spans="1:3" r="13">
      <c s="4" r="A13" t="s">
        <v>706</v>
      </c>
      <c s="4" r="B13" t="s">
        <v>709</v>
      </c>
    </row>
    <row spans="1:3" r="14">
      <c s="4" r="A14" t="s">
        <v>710</v>
      </c>
    </row>
    <row spans="1:3" r="15">
      <c s="3" r="A15" t="s">
        <v>226</v>
      </c>
    </row>
    <row spans="1:3" r="16">
      <c s="4" r="A16" t="s">
        <v>706</v>
      </c>
      <c s="4" r="B16" t="s">
        <v>654</v>
      </c>
    </row>
    <row spans="1:3" r="17">
      <c s="4" r="A17" t="s">
        <v>711</v>
      </c>
    </row>
    <row spans="1:3" r="18">
      <c s="3" r="A18" t="s">
        <v>226</v>
      </c>
    </row>
    <row spans="1:3" r="19">
      <c s="4" r="A19" t="s">
        <v>652</v>
      </c>
      <c s="6" r="C19" t="n">
        <v>25474</v>
      </c>
    </row>
    <row spans="1:3" r="20">
      <c s="4" r="A20" t="s">
        <v>653</v>
      </c>
    </row>
    <row spans="1:3" r="21">
      <c s="3" r="A21" t="s">
        <v>226</v>
      </c>
    </row>
    <row spans="1:3" r="22">
      <c s="4" r="A22" t="s">
        <v>657</v>
      </c>
      <c s="6" r="B22" t="n">
        <v>76286</v>
      </c>
      <c s="6" r="C22" t="n">
        <v>52080</v>
      </c>
    </row>
    <row spans="1:3" r="23">
      <c s="4" r="A23" t="s">
        <v>648</v>
      </c>
      <c s="7" r="B23" t="n">
        <v>159</v>
      </c>
      <c s="7" r="C23" t="n">
        <v>55</v>
      </c>
    </row>
    <row spans="1:3" r="24">
      <c s="4" r="A24" t="s">
        <v>712</v>
      </c>
    </row>
    <row spans="1:3" r="25">
      <c s="3" r="A25" t="s">
        <v>226</v>
      </c>
    </row>
    <row spans="1:3" r="26">
      <c s="4" r="A26" t="s">
        <v>652</v>
      </c>
      <c s="6" r="B26" t="n">
        <v>34190</v>
      </c>
      <c s="6" r="C26" t="n">
        <v>25474</v>
      </c>
    </row>
    <row spans="1:3" r="27">
      <c s="4" r="A27" t="s">
        <v>713</v>
      </c>
    </row>
    <row spans="1:3" r="28">
      <c s="3" r="A28" t="s">
        <v>226</v>
      </c>
    </row>
    <row spans="1:3" r="29">
      <c s="4" r="A29" t="s">
        <v>706</v>
      </c>
      <c s="4" r="B29" t="s">
        <v>707</v>
      </c>
    </row>
    <row spans="1:3" r="30">
      <c s="4" r="A30" t="s">
        <v>157</v>
      </c>
    </row>
    <row spans="1:3" r="31">
      <c s="3" r="A31" t="s">
        <v>226</v>
      </c>
    </row>
    <row spans="1:3" r="32">
      <c s="4" r="A32" t="s">
        <v>648</v>
      </c>
      <c s="7" r="B32" t="n">
        <v>302</v>
      </c>
      <c s="7" r="C32" t="n">
        <v>2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714</v>
      </c>
      <c s="2" r="B1" t="s">
        <v>1</v>
      </c>
    </row>
    <row spans="1:3" r="2">
      <c s="2" r="B2" t="s">
        <v>2</v>
      </c>
      <c s="2" r="C2" t="s">
        <v>79</v>
      </c>
    </row>
    <row spans="1:3" r="3">
      <c s="3" r="A3" t="s">
        <v>715</v>
      </c>
    </row>
    <row spans="1:3" r="4">
      <c s="4" r="A4" t="s">
        <v>716</v>
      </c>
      <c s="4" r="B4" t="s">
        <v>717</v>
      </c>
      <c s="4" r="C4" t="s">
        <v>717</v>
      </c>
    </row>
    <row spans="1:3" r="5">
      <c s="4" r="A5" t="s">
        <v>718</v>
      </c>
      <c s="4" r="B5" t="s">
        <v>719</v>
      </c>
      <c s="4" r="C5" t="s">
        <v>720</v>
      </c>
    </row>
    <row spans="1:3" r="6">
      <c s="4" r="A6" t="s">
        <v>721</v>
      </c>
      <c s="4" r="B6" t="s">
        <v>722</v>
      </c>
      <c s="4" r="C6" t="s">
        <v>722</v>
      </c>
    </row>
    <row spans="1:3" r="7">
      <c s="4" r="A7" t="s">
        <v>723</v>
      </c>
      <c s="4" r="B7" t="s">
        <v>724</v>
      </c>
      <c s="4" r="C7" t="s">
        <v>725</v>
      </c>
    </row>
    <row spans="1:3" r="8">
      <c s="4" r="A8" t="s">
        <v>726</v>
      </c>
      <c s="4" r="B8" t="s">
        <v>727</v>
      </c>
      <c s="4" r="C8" t="s">
        <v>728</v>
      </c>
    </row>
    <row spans="1:3" r="9">
      <c s="4" r="A9" t="s">
        <v>729</v>
      </c>
    </row>
    <row spans="1:3" r="10">
      <c s="3" r="A10" t="s">
        <v>715</v>
      </c>
    </row>
    <row spans="1:3" r="11">
      <c s="4" r="A11" t="s">
        <v>730</v>
      </c>
      <c s="4" r="B11" t="s">
        <v>654</v>
      </c>
      <c s="4" r="C11" t="s">
        <v>731</v>
      </c>
    </row>
    <row spans="1:3" r="12">
      <c s="4" r="A12" t="s">
        <v>732</v>
      </c>
    </row>
    <row spans="1:3" r="13">
      <c s="3" r="A13" t="s">
        <v>715</v>
      </c>
    </row>
    <row spans="1:3" r="14">
      <c s="4" r="A14" t="s">
        <v>730</v>
      </c>
      <c s="4" r="B14" t="s">
        <v>733</v>
      </c>
      <c s="4" r="C14" t="s">
        <v>7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s="1" r="A1" t="s">
        <v>734</v>
      </c>
      <c s="2" r="B1" t="s">
        <v>1</v>
      </c>
      <c s="2" r="D1" t="s">
        <v>443</v>
      </c>
    </row>
    <row spans="1:4" r="2">
      <c s="2" r="B2" t="s">
        <v>2</v>
      </c>
      <c s="2" r="C2" t="s">
        <v>79</v>
      </c>
      <c s="2" r="D2" t="s">
        <v>25</v>
      </c>
    </row>
    <row spans="1:4" r="3">
      <c s="3" r="A3" t="s">
        <v>660</v>
      </c>
    </row>
    <row spans="1:4" r="4">
      <c s="4" r="A4" t="s">
        <v>661</v>
      </c>
      <c s="6" r="B4" t="n">
        <v>52080</v>
      </c>
      <c s="6" r="C4" t="n">
        <v>0</v>
      </c>
      <c s="6" r="D4" t="n">
        <v>0</v>
      </c>
    </row>
    <row spans="1:4" r="5">
      <c s="4" r="A5" t="s">
        <v>662</v>
      </c>
      <c s="6" r="B5" t="n">
        <v>76286</v>
      </c>
      <c s="6" r="C5" t="n">
        <v>52080</v>
      </c>
    </row>
    <row spans="1:4" r="6">
      <c s="4" r="A6" t="s">
        <v>663</v>
      </c>
      <c s="6" r="B6" t="n">
        <v>0</v>
      </c>
      <c s="6" r="C6" t="n">
        <v>0</v>
      </c>
    </row>
    <row spans="1:4" r="7">
      <c s="4" r="A7" t="s">
        <v>664</v>
      </c>
      <c s="6" r="B7" t="n">
        <v>0</v>
      </c>
      <c s="6" r="C7" t="n">
        <v>0</v>
      </c>
    </row>
    <row spans="1:4" r="8">
      <c s="4" r="A8" t="s">
        <v>665</v>
      </c>
      <c s="6" r="B8" t="n">
        <v>0</v>
      </c>
      <c s="6" r="C8" t="n">
        <v>0</v>
      </c>
    </row>
    <row spans="1:4" r="9">
      <c s="4" r="A9" t="s">
        <v>666</v>
      </c>
      <c s="6" r="B9" t="n">
        <v>128366</v>
      </c>
      <c s="6" r="C9" t="n">
        <v>52080</v>
      </c>
      <c s="6" r="D9" t="n">
        <v>52080</v>
      </c>
    </row>
    <row spans="1:4" r="10">
      <c s="4" r="A10" t="s">
        <v>667</v>
      </c>
      <c s="10" r="B10" t="n">
        <v>16293.32</v>
      </c>
      <c s="6" r="C10" t="n">
        <v>0</v>
      </c>
    </row>
    <row spans="1:4" r="11">
      <c s="3" r="A11" t="s">
        <v>668</v>
      </c>
    </row>
    <row spans="1:4" r="12">
      <c s="4" r="A12" t="s">
        <v>669</v>
      </c>
      <c s="8" r="B12" t="n">
        <v>14.35</v>
      </c>
      <c s="7" r="C12" t="n">
        <v>0</v>
      </c>
      <c s="7" r="D12" t="n">
        <v>0</v>
      </c>
    </row>
    <row spans="1:4" r="13">
      <c s="4" r="A13" t="s">
        <v>670</v>
      </c>
      <c s="10" r="B13" t="n">
        <v>15.98</v>
      </c>
      <c s="10" r="C13" t="n">
        <v>14.35</v>
      </c>
    </row>
    <row spans="1:4" r="14">
      <c s="4" r="A14" t="s">
        <v>671</v>
      </c>
      <c s="6" r="B14" t="n">
        <v>0</v>
      </c>
      <c s="6" r="C14" t="n">
        <v>0</v>
      </c>
    </row>
    <row spans="1:4" r="15">
      <c s="4" r="A15" t="s">
        <v>672</v>
      </c>
      <c s="6" r="B15" t="n">
        <v>0</v>
      </c>
      <c s="6" r="C15" t="n">
        <v>0</v>
      </c>
    </row>
    <row spans="1:4" r="16">
      <c s="4" r="A16" t="s">
        <v>673</v>
      </c>
      <c s="6" r="B16" t="n">
        <v>0</v>
      </c>
      <c s="6" r="C16" t="n">
        <v>0</v>
      </c>
    </row>
    <row spans="1:4" r="17">
      <c s="4" r="A17" t="s">
        <v>674</v>
      </c>
      <c s="10" r="B17" t="n">
        <v>15.32</v>
      </c>
      <c s="10" r="C17" t="n">
        <v>14.35</v>
      </c>
      <c s="8" r="D17" t="n">
        <v>14.35</v>
      </c>
    </row>
    <row spans="1:4" r="18">
      <c s="4" r="A18" t="s">
        <v>675</v>
      </c>
      <c s="10" r="B18" t="n">
        <v>14.28</v>
      </c>
      <c s="6" r="C18" t="n">
        <v>0</v>
      </c>
    </row>
    <row spans="1:4" r="19">
      <c s="4" r="A19" t="s">
        <v>676</v>
      </c>
      <c s="8" r="B19" t="n">
        <v>5.69</v>
      </c>
      <c s="8" r="C19" t="n">
        <v>5.57</v>
      </c>
    </row>
    <row spans="1:4" r="20">
      <c s="3" r="A20" t="s">
        <v>677</v>
      </c>
    </row>
    <row spans="1:4" r="21">
      <c s="4" r="A21" t="s">
        <v>678</v>
      </c>
      <c s="4" r="B21" t="s">
        <v>735</v>
      </c>
      <c s="4" r="C21" t="s">
        <v>736</v>
      </c>
      <c s="4" r="D21" t="s">
        <v>737</v>
      </c>
    </row>
    <row spans="1:4" r="22">
      <c s="4" r="A22" t="s">
        <v>683</v>
      </c>
      <c s="4" r="B22" t="s">
        <v>735</v>
      </c>
      <c s="4" r="C22" t="s">
        <v>736</v>
      </c>
      <c s="4" r="D22" t="s">
        <v>737</v>
      </c>
    </row>
    <row spans="1:4" r="23">
      <c s="4" r="A23" t="s">
        <v>684</v>
      </c>
      <c s="4" r="B23" t="s">
        <v>738</v>
      </c>
    </row>
    <row spans="1:4" r="24">
      <c s="3" r="A24" t="s">
        <v>687</v>
      </c>
    </row>
    <row spans="1:4" r="25">
      <c s="4" r="A25" t="s">
        <v>688</v>
      </c>
      <c s="7" r="B25" t="n">
        <v>266000</v>
      </c>
      <c s="7" r="C25" t="n">
        <v>66000</v>
      </c>
      <c s="7" r="D25" t="n">
        <v>97000</v>
      </c>
    </row>
    <row spans="1:4" r="26">
      <c s="4" r="A26" t="s">
        <v>689</v>
      </c>
      <c s="7" r="B26" t="n">
        <v>51000</v>
      </c>
      <c s="7" r="C26" t="n">
        <v>0</v>
      </c>
      <c s="7" r="D2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39</v>
      </c>
      <c s="2" r="B1" t="s">
        <v>1</v>
      </c>
    </row>
    <row spans="1:4" r="2">
      <c s="2" r="B2" t="s">
        <v>2</v>
      </c>
      <c s="2" r="C2" t="s">
        <v>79</v>
      </c>
      <c s="2" r="D2" t="s">
        <v>25</v>
      </c>
    </row>
    <row spans="1:4" r="3">
      <c s="4" r="A3" t="s">
        <v>704</v>
      </c>
    </row>
    <row spans="1:4" r="4">
      <c s="3" r="A4" t="s">
        <v>694</v>
      </c>
    </row>
    <row spans="1:4" r="5">
      <c s="4" r="A5" t="s">
        <v>695</v>
      </c>
      <c s="6" r="B5" t="n">
        <v>70919</v>
      </c>
      <c s="6" r="C5" t="n">
        <v>82903</v>
      </c>
    </row>
    <row spans="1:4" r="6">
      <c s="4" r="A6" t="s">
        <v>662</v>
      </c>
      <c s="6" r="B6" t="n">
        <v>25060</v>
      </c>
      <c s="6" r="C6" t="n">
        <v>8000</v>
      </c>
    </row>
    <row spans="1:4" r="7">
      <c s="4" r="A7" t="s">
        <v>696</v>
      </c>
      <c s="6" r="B7" t="n">
        <v>-9716</v>
      </c>
      <c s="6" r="C7" t="n">
        <v>-784</v>
      </c>
    </row>
    <row spans="1:4" r="8">
      <c s="4" r="A8" t="s">
        <v>663</v>
      </c>
      <c s="6" r="B8" t="n">
        <v>0</v>
      </c>
      <c s="6" r="C8" t="n">
        <v>-3533</v>
      </c>
    </row>
    <row spans="1:4" r="9">
      <c s="4" r="A9" t="s">
        <v>697</v>
      </c>
      <c s="6" r="B9" t="n">
        <v>86263</v>
      </c>
      <c s="6" r="C9" t="n">
        <v>86586</v>
      </c>
    </row>
    <row spans="1:4" r="10">
      <c s="3" r="A10" t="s">
        <v>698</v>
      </c>
    </row>
    <row spans="1:4" r="11">
      <c s="4" r="A11" t="s">
        <v>699</v>
      </c>
      <c s="8" r="B11" t="n">
        <v>13.29</v>
      </c>
      <c s="7" r="C11" t="n">
        <v>13</v>
      </c>
    </row>
    <row spans="1:4" r="12">
      <c s="4" r="A12" t="s">
        <v>670</v>
      </c>
      <c s="10" r="B12" t="n">
        <v>15.83</v>
      </c>
      <c s="10" r="C12" t="n">
        <v>15.58</v>
      </c>
    </row>
    <row spans="1:4" r="13">
      <c s="4" r="A13" t="s">
        <v>700</v>
      </c>
      <c s="10" r="B13" t="n">
        <v>16.04</v>
      </c>
      <c s="6" r="C13" t="n">
        <v>13</v>
      </c>
    </row>
    <row spans="1:4" r="14">
      <c s="4" r="A14" t="s">
        <v>671</v>
      </c>
      <c s="6" r="B14" t="n">
        <v>0</v>
      </c>
      <c s="6" r="C14" t="n">
        <v>13</v>
      </c>
    </row>
    <row spans="1:4" r="15">
      <c s="4" r="A15" t="s">
        <v>701</v>
      </c>
      <c s="8" r="B15" t="n">
        <v>13.72</v>
      </c>
      <c s="8" r="C15" t="n">
        <v>13.24</v>
      </c>
    </row>
    <row spans="1:4" r="16">
      <c s="4" r="A16" t="s">
        <v>740</v>
      </c>
    </row>
    <row spans="1:4" r="17">
      <c s="3" r="A17" t="s">
        <v>694</v>
      </c>
    </row>
    <row spans="1:4" r="18">
      <c s="4" r="A18" t="s">
        <v>695</v>
      </c>
      <c s="6" r="B18" t="n">
        <v>25474</v>
      </c>
      <c s="6" r="C18" t="n">
        <v>0</v>
      </c>
    </row>
    <row spans="1:4" r="19">
      <c s="4" r="A19" t="s">
        <v>662</v>
      </c>
      <c s="6" r="B19" t="n">
        <v>34190</v>
      </c>
      <c s="6" r="C19" t="n">
        <v>25474</v>
      </c>
    </row>
    <row spans="1:4" r="20">
      <c s="4" r="A20" t="s">
        <v>696</v>
      </c>
      <c s="6" r="B20" t="n">
        <v>-8467</v>
      </c>
      <c s="6" r="C20" t="n">
        <v>0</v>
      </c>
    </row>
    <row spans="1:4" r="21">
      <c s="4" r="A21" t="s">
        <v>663</v>
      </c>
      <c s="6" r="B21" t="n">
        <v>0</v>
      </c>
      <c s="6" r="C21" t="n">
        <v>0</v>
      </c>
    </row>
    <row spans="1:4" r="22">
      <c s="4" r="A22" t="s">
        <v>697</v>
      </c>
      <c s="6" r="B22" t="n">
        <v>51197</v>
      </c>
      <c s="6" r="C22" t="n">
        <v>25474</v>
      </c>
    </row>
    <row spans="1:4" r="23">
      <c s="3" r="A23" t="s">
        <v>698</v>
      </c>
    </row>
    <row spans="1:4" r="24">
      <c s="4" r="A24" t="s">
        <v>699</v>
      </c>
      <c s="8" r="B24" t="n">
        <v>9.449999999999999</v>
      </c>
      <c s="7" r="C24" t="n">
        <v>0</v>
      </c>
    </row>
    <row spans="1:4" r="25">
      <c s="4" r="A25" t="s">
        <v>670</v>
      </c>
      <c s="10" r="B25" t="n">
        <v>9.52</v>
      </c>
      <c s="10" r="C25" t="n">
        <v>9.449999999999999</v>
      </c>
    </row>
    <row spans="1:4" r="26">
      <c s="4" r="A26" t="s">
        <v>700</v>
      </c>
      <c s="10" r="B26" t="n">
        <v>14.17</v>
      </c>
      <c s="6" r="C26" t="n">
        <v>0</v>
      </c>
    </row>
    <row spans="1:4" r="27">
      <c s="4" r="A27" t="s">
        <v>671</v>
      </c>
      <c s="6" r="B27" t="n">
        <v>0</v>
      </c>
      <c s="6" r="C27" t="n">
        <v>0</v>
      </c>
    </row>
    <row spans="1:4" r="28">
      <c s="4" r="A28" t="s">
        <v>701</v>
      </c>
      <c s="8" r="B28" t="n">
        <v>8.720000000000001</v>
      </c>
      <c s="8" r="C28" t="n">
        <v>9.449999999999999</v>
      </c>
    </row>
    <row spans="1:4" r="29">
      <c s="4" r="A29" t="s">
        <v>653</v>
      </c>
    </row>
    <row spans="1:4" r="30">
      <c s="3" r="A30" t="s">
        <v>687</v>
      </c>
    </row>
    <row spans="1:4" r="31">
      <c s="4" r="A31" t="s">
        <v>690</v>
      </c>
      <c s="7" r="B31" t="n">
        <v>478</v>
      </c>
      <c s="7" r="C31" t="n">
        <v>208</v>
      </c>
      <c s="7" r="D31" t="n">
        <v>187</v>
      </c>
    </row>
    <row spans="1:4" r="32">
      <c s="4" r="A32" t="s">
        <v>691</v>
      </c>
      <c s="4" r="B32" t="s">
        <v>741</v>
      </c>
    </row>
    <row spans="1:4" r="33">
      <c s="4" r="A33" t="s">
        <v>157</v>
      </c>
    </row>
    <row spans="1:4" r="34">
      <c s="3" r="A34" t="s">
        <v>687</v>
      </c>
    </row>
    <row spans="1:4" r="35">
      <c s="4" r="A35" t="s">
        <v>690</v>
      </c>
      <c s="7" r="B35" t="n">
        <v>1373</v>
      </c>
      <c s="7" r="C35" t="n">
        <v>1060</v>
      </c>
      <c s="7" r="D35" t="n">
        <v>979</v>
      </c>
    </row>
    <row spans="1:4" r="36">
      <c s="4" r="A36" t="s">
        <v>691</v>
      </c>
      <c s="4" r="B36" t="s">
        <v>7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34"/>
  </cols>
  <sheetData>
    <row spans="1:3" r="1">
      <c s="1" r="A1" t="s">
        <v>743</v>
      </c>
      <c s="2" r="B1" t="s">
        <v>744</v>
      </c>
      <c s="2" r="C1" t="s">
        <v>745</v>
      </c>
    </row>
    <row spans="1:3" r="2">
      <c s="3" r="A2" t="s">
        <v>129</v>
      </c>
    </row>
    <row spans="1:3" r="3">
      <c s="4" r="A3" t="s">
        <v>746</v>
      </c>
      <c s="6" r="C3" t="n">
        <v>10</v>
      </c>
    </row>
    <row spans="1:3" r="4">
      <c s="4" r="A4" t="s">
        <v>747</v>
      </c>
      <c s="4" r="B4" t="s">
        <v>748</v>
      </c>
    </row>
    <row spans="1:3" r="5">
      <c s="4" r="A5" t="s">
        <v>749</v>
      </c>
      <c s="7" r="B5" t="n">
        <v>1000</v>
      </c>
    </row>
    <row spans="1:3" r="6">
      <c s="4" r="A6" t="s">
        <v>750</v>
      </c>
      <c s="6" r="B6" t="n">
        <v>8000</v>
      </c>
    </row>
    <row spans="1:3" r="7">
      <c s="4" r="A7" t="s">
        <v>751</v>
      </c>
      <c s="7" r="B7" t="n">
        <v>8018</v>
      </c>
    </row>
    <row spans="1:3" r="8">
      <c s="4" r="A8" t="s">
        <v>752</v>
      </c>
    </row>
    <row spans="1:3" r="9">
      <c s="3" r="A9" t="s">
        <v>129</v>
      </c>
    </row>
    <row spans="1:3" r="10">
      <c s="4" r="A10" t="s">
        <v>753</v>
      </c>
      <c s="4" r="C10" t="s">
        <v>754</v>
      </c>
    </row>
    <row spans="1:3" r="11">
      <c s="4" r="A11" t="s">
        <v>755</v>
      </c>
    </row>
    <row spans="1:3" r="12">
      <c s="3" r="A12" t="s">
        <v>129</v>
      </c>
    </row>
    <row spans="1:3" r="13">
      <c s="4" r="A13" t="s">
        <v>753</v>
      </c>
      <c s="4" r="B13" t="s">
        <v>754</v>
      </c>
    </row>
    <row spans="1:3" r="14">
      <c s="4" r="A14" t="s">
        <v>756</v>
      </c>
      <c s="4" r="C14" t="s">
        <v>757</v>
      </c>
    </row>
    <row spans="1:3" r="15">
      <c s="4" r="A15" t="s">
        <v>758</v>
      </c>
    </row>
    <row spans="1:3" r="16">
      <c s="3" r="A16" t="s">
        <v>129</v>
      </c>
    </row>
    <row spans="1:3" r="17">
      <c s="4" r="A17" t="s">
        <v>759</v>
      </c>
      <c s="6" r="C17" t="n">
        <v>8000</v>
      </c>
    </row>
    <row spans="1:3" r="18">
      <c s="4" r="A18" t="s">
        <v>760</v>
      </c>
      <c s="7" r="C18" t="n">
        <v>8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61</v>
      </c>
      <c s="2" r="B1" t="s">
        <v>762</v>
      </c>
      <c s="2" r="C1" t="s">
        <v>763</v>
      </c>
      <c s="2" r="D1" t="s">
        <v>764</v>
      </c>
      <c s="2" r="E1" t="s">
        <v>765</v>
      </c>
      <c s="2" r="F1" t="s">
        <v>766</v>
      </c>
      <c s="2" r="G1" t="s">
        <v>2</v>
      </c>
      <c s="2" r="H1" t="s">
        <v>25</v>
      </c>
    </row>
    <row spans="1:8" r="2">
      <c s="3" r="A2" t="s">
        <v>234</v>
      </c>
    </row>
    <row spans="1:8" r="3">
      <c s="4" r="A3" t="s">
        <v>767</v>
      </c>
      <c s="4" r="C3" t="s">
        <v>768</v>
      </c>
    </row>
    <row spans="1:8" r="4">
      <c s="3" r="A4" t="s">
        <v>769</v>
      </c>
    </row>
    <row spans="1:8" r="5">
      <c s="4" r="A5" t="s">
        <v>770</v>
      </c>
      <c s="7" r="G5" t="n">
        <v>130104</v>
      </c>
      <c s="7" r="H5" t="n">
        <v>119208</v>
      </c>
    </row>
    <row spans="1:8" r="6">
      <c s="4" r="A6" t="s">
        <v>771</v>
      </c>
      <c s="4" r="G6" t="s">
        <v>772</v>
      </c>
      <c s="4" r="H6" t="s">
        <v>773</v>
      </c>
    </row>
    <row spans="1:8" r="7">
      <c s="4" r="A7" t="s">
        <v>774</v>
      </c>
      <c s="7" r="G7" t="n">
        <v>77790</v>
      </c>
      <c s="7" r="H7" t="n">
        <v>66924</v>
      </c>
    </row>
    <row spans="1:8" r="8">
      <c s="4" r="A8" t="s">
        <v>775</v>
      </c>
      <c s="4" r="G8" t="s">
        <v>606</v>
      </c>
      <c s="4" r="H8" t="s">
        <v>606</v>
      </c>
    </row>
    <row spans="1:8" r="9">
      <c s="3" r="A9" t="s">
        <v>776</v>
      </c>
    </row>
    <row spans="1:8" r="10">
      <c s="4" r="A10" t="s">
        <v>770</v>
      </c>
      <c s="7" r="G10" t="n">
        <v>117018</v>
      </c>
      <c s="7" r="H10" t="n">
        <v>107453</v>
      </c>
    </row>
    <row spans="1:8" r="11">
      <c s="4" r="A11" t="s">
        <v>771</v>
      </c>
      <c s="4" r="G11" t="s">
        <v>777</v>
      </c>
      <c s="4" r="H11" t="s">
        <v>778</v>
      </c>
    </row>
    <row spans="1:8" r="12">
      <c s="4" r="A12" t="s">
        <v>774</v>
      </c>
      <c s="7" r="G12" t="n">
        <v>58315</v>
      </c>
      <c s="7" r="H12" t="n">
        <v>50173</v>
      </c>
    </row>
    <row spans="1:8" r="13">
      <c s="4" r="A13" t="s">
        <v>775</v>
      </c>
      <c s="4" r="G13" t="s">
        <v>779</v>
      </c>
      <c s="4" r="H13" t="s">
        <v>779</v>
      </c>
    </row>
    <row spans="1:8" r="14">
      <c s="3" r="A14" t="s">
        <v>780</v>
      </c>
    </row>
    <row spans="1:8" r="15">
      <c s="4" r="A15" t="s">
        <v>770</v>
      </c>
      <c s="7" r="G15" t="n">
        <v>113925</v>
      </c>
      <c s="7" r="H15" t="n">
        <v>104360</v>
      </c>
    </row>
    <row spans="1:8" r="16">
      <c s="4" r="A16" t="s">
        <v>771</v>
      </c>
      <c s="4" r="G16" t="s">
        <v>781</v>
      </c>
      <c s="4" r="H16" t="s">
        <v>782</v>
      </c>
    </row>
    <row spans="1:8" r="17">
      <c s="4" r="A17" t="s">
        <v>774</v>
      </c>
      <c s="7" r="G17" t="n">
        <v>43743</v>
      </c>
      <c s="7" r="H17" t="n">
        <v>37630</v>
      </c>
    </row>
    <row spans="1:8" r="18">
      <c s="4" r="A18" t="s">
        <v>783</v>
      </c>
      <c s="4" r="G18" t="s">
        <v>784</v>
      </c>
      <c s="4" r="H18" t="s">
        <v>784</v>
      </c>
    </row>
    <row spans="1:8" r="19">
      <c s="3" r="A19" t="s">
        <v>785</v>
      </c>
    </row>
    <row spans="1:8" r="20">
      <c s="4" r="A20" t="s">
        <v>770</v>
      </c>
      <c s="7" r="G20" t="n">
        <v>117018</v>
      </c>
      <c s="7" r="H20" t="n">
        <v>107453</v>
      </c>
    </row>
    <row spans="1:8" r="21">
      <c s="4" r="A21" t="s">
        <v>771</v>
      </c>
      <c s="4" r="G21" t="s">
        <v>786</v>
      </c>
      <c s="4" r="H21" t="s">
        <v>787</v>
      </c>
    </row>
    <row spans="1:8" r="22">
      <c s="4" r="A22" t="s">
        <v>774</v>
      </c>
      <c s="7" r="G22" t="n">
        <v>47665</v>
      </c>
      <c s="7" r="H22" t="n">
        <v>39983</v>
      </c>
    </row>
    <row spans="1:8" r="23">
      <c s="4" r="A23" t="s">
        <v>775</v>
      </c>
      <c s="4" r="G23" t="s">
        <v>788</v>
      </c>
      <c s="4" r="H23" t="s">
        <v>788</v>
      </c>
    </row>
    <row spans="1:8" r="24">
      <c s="4" r="A24" t="s">
        <v>789</v>
      </c>
    </row>
    <row spans="1:8" r="25">
      <c s="3" r="A25" t="s">
        <v>234</v>
      </c>
    </row>
    <row spans="1:8" r="26">
      <c s="4" r="A26" t="s">
        <v>790</v>
      </c>
      <c s="4" r="D26" t="s">
        <v>768</v>
      </c>
      <c s="4" r="E26" t="s">
        <v>768</v>
      </c>
      <c s="4" r="F26" t="s">
        <v>768</v>
      </c>
    </row>
    <row spans="1:8" r="27">
      <c s="4" r="A27" t="s">
        <v>791</v>
      </c>
      <c s="4" r="B27" t="s">
        <v>792</v>
      </c>
    </row>
    <row spans="1:8" r="28">
      <c s="4" r="A28" t="s">
        <v>793</v>
      </c>
    </row>
    <row spans="1:8" r="29">
      <c s="3" r="A29" t="s">
        <v>769</v>
      </c>
    </row>
    <row spans="1:8" r="30">
      <c s="4" r="A30" t="s">
        <v>770</v>
      </c>
      <c s="7" r="G30" t="n">
        <v>126019</v>
      </c>
      <c s="7" r="H30" t="n">
        <v>104427</v>
      </c>
    </row>
    <row spans="1:8" r="31">
      <c s="4" r="A31" t="s">
        <v>771</v>
      </c>
      <c s="4" r="G31" t="s">
        <v>794</v>
      </c>
      <c s="4" r="H31" t="s">
        <v>795</v>
      </c>
    </row>
    <row spans="1:8" r="32">
      <c s="4" r="A32" t="s">
        <v>774</v>
      </c>
      <c s="7" r="G32" t="n">
        <v>77730</v>
      </c>
      <c s="7" r="H32" t="n">
        <v>66887</v>
      </c>
    </row>
    <row spans="1:8" r="33">
      <c s="4" r="A33" t="s">
        <v>775</v>
      </c>
      <c s="4" r="G33" t="s">
        <v>606</v>
      </c>
      <c s="4" r="H33" t="s">
        <v>606</v>
      </c>
    </row>
    <row spans="1:8" r="34">
      <c s="4" r="A34" t="s">
        <v>796</v>
      </c>
      <c s="7" r="G34" t="n">
        <v>97162</v>
      </c>
      <c s="7" r="H34" t="n">
        <v>83608</v>
      </c>
    </row>
    <row spans="1:8" r="35">
      <c s="4" r="A35" t="s">
        <v>797</v>
      </c>
      <c s="4" r="G35" t="s">
        <v>798</v>
      </c>
      <c s="4" r="H35" t="s">
        <v>798</v>
      </c>
    </row>
    <row spans="1:8" r="36">
      <c s="3" r="A36" t="s">
        <v>776</v>
      </c>
    </row>
    <row spans="1:8" r="37">
      <c s="4" r="A37" t="s">
        <v>770</v>
      </c>
      <c s="7" r="G37" t="n">
        <v>117917</v>
      </c>
      <c s="7" r="H37" t="n">
        <v>97655</v>
      </c>
    </row>
    <row spans="1:8" r="38">
      <c s="4" r="A38" t="s">
        <v>771</v>
      </c>
      <c s="4" r="G38" t="s">
        <v>799</v>
      </c>
      <c s="4" r="H38" t="s">
        <v>800</v>
      </c>
    </row>
    <row spans="1:8" r="39">
      <c s="4" r="A39" t="s">
        <v>774</v>
      </c>
      <c s="7" r="G39" t="n">
        <v>58279</v>
      </c>
      <c s="7" r="H39" t="n">
        <v>50165</v>
      </c>
    </row>
    <row spans="1:8" r="40">
      <c s="4" r="A40" t="s">
        <v>775</v>
      </c>
      <c s="4" r="G40" t="s">
        <v>779</v>
      </c>
      <c s="4" r="H40" t="s">
        <v>779</v>
      </c>
    </row>
    <row spans="1:8" r="41">
      <c s="4" r="A41" t="s">
        <v>796</v>
      </c>
      <c s="7" r="G41" t="n">
        <v>77705</v>
      </c>
      <c s="7" r="H41" t="n">
        <v>66887</v>
      </c>
    </row>
    <row spans="1:8" r="42">
      <c s="4" r="A42" t="s">
        <v>797</v>
      </c>
      <c s="4" r="G42" t="s">
        <v>606</v>
      </c>
      <c s="4" r="H42" t="s">
        <v>606</v>
      </c>
    </row>
    <row spans="1:8" r="43">
      <c s="3" r="A43" t="s">
        <v>780</v>
      </c>
    </row>
    <row spans="1:8" r="44">
      <c s="4" r="A44" t="s">
        <v>770</v>
      </c>
      <c s="7" r="G44" t="n">
        <v>117917</v>
      </c>
      <c s="7" r="H44" t="n">
        <v>97655</v>
      </c>
    </row>
    <row spans="1:8" r="45">
      <c s="4" r="A45" t="s">
        <v>771</v>
      </c>
      <c s="4" r="G45" t="s">
        <v>799</v>
      </c>
      <c s="4" r="H45" t="s">
        <v>800</v>
      </c>
    </row>
    <row spans="1:8" r="46">
      <c s="4" r="A46" t="s">
        <v>774</v>
      </c>
      <c s="7" r="G46" t="n">
        <v>43709</v>
      </c>
      <c s="7" r="H46" t="n">
        <v>37624</v>
      </c>
    </row>
    <row spans="1:8" r="47">
      <c s="4" r="A47" t="s">
        <v>783</v>
      </c>
      <c s="4" r="G47" t="s">
        <v>784</v>
      </c>
      <c s="4" r="H47" t="s">
        <v>784</v>
      </c>
    </row>
    <row spans="1:8" r="48">
      <c s="4" r="A48" t="s">
        <v>796</v>
      </c>
      <c s="7" r="G48" t="n">
        <v>63135</v>
      </c>
      <c s="7" r="H48" t="n">
        <v>54346</v>
      </c>
    </row>
    <row spans="1:8" r="49">
      <c s="4" r="A49" t="s">
        <v>797</v>
      </c>
      <c s="4" r="G49" t="s">
        <v>801</v>
      </c>
      <c s="4" r="H49" t="s">
        <v>801</v>
      </c>
    </row>
    <row spans="1:8" r="50">
      <c s="3" r="A50" t="s">
        <v>785</v>
      </c>
    </row>
    <row spans="1:8" r="51">
      <c s="4" r="A51" t="s">
        <v>770</v>
      </c>
      <c s="7" r="G51" t="n">
        <v>117917</v>
      </c>
      <c s="7" r="H51" t="n">
        <v>97655</v>
      </c>
    </row>
    <row spans="1:8" r="52">
      <c s="4" r="A52" t="s">
        <v>771</v>
      </c>
      <c s="4" r="G52" t="s">
        <v>802</v>
      </c>
      <c s="4" r="H52" t="s">
        <v>803</v>
      </c>
    </row>
    <row spans="1:8" r="53">
      <c s="4" r="A53" t="s">
        <v>774</v>
      </c>
      <c s="7" r="G53" t="n">
        <v>47643</v>
      </c>
      <c s="7" r="H53" t="n">
        <v>39941</v>
      </c>
    </row>
    <row spans="1:8" r="54">
      <c s="4" r="A54" t="s">
        <v>775</v>
      </c>
      <c s="4" r="G54" t="s">
        <v>788</v>
      </c>
      <c s="4" r="H54" t="s">
        <v>788</v>
      </c>
    </row>
    <row spans="1:8" r="55">
      <c s="4" r="A55" t="s">
        <v>796</v>
      </c>
      <c s="7" r="G55" t="n">
        <v>59554</v>
      </c>
      <c s="7" r="H55" t="n">
        <v>49926</v>
      </c>
    </row>
    <row spans="1:8" r="56">
      <c s="4" r="A56" t="s">
        <v>797</v>
      </c>
      <c s="4" r="G56" t="s">
        <v>804</v>
      </c>
      <c s="4" r="H56" t="s">
        <v>8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6</v>
      </c>
      <c s="2" r="B1" t="s">
        <v>1</v>
      </c>
    </row>
    <row spans="1:3" r="2">
      <c s="2" r="B2" t="s">
        <v>2</v>
      </c>
      <c s="2" r="C2" t="s">
        <v>79</v>
      </c>
    </row>
    <row spans="1:3" r="3">
      <c s="4" r="A3" t="s">
        <v>157</v>
      </c>
    </row>
    <row spans="1:3" r="4">
      <c s="4" r="A4" t="s">
        <v>158</v>
      </c>
      <c s="6" r="B4" t="n">
        <v>6618</v>
      </c>
      <c s="6" r="C4" t="n">
        <v>6398</v>
      </c>
    </row>
    <row spans="1:3" r="5">
      <c s="4" r="A5" t="s">
        <v>159</v>
      </c>
    </row>
    <row spans="1:3" r="6">
      <c s="4" r="A6" t="s">
        <v>160</v>
      </c>
      <c s="7" r="C6" t="n">
        <v>2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1</v>
      </c>
      <c s="2" r="B1" t="s">
        <v>1</v>
      </c>
    </row>
    <row spans="1:3" r="2">
      <c s="2" r="B2" t="s">
        <v>2</v>
      </c>
      <c s="2" r="C2" t="s">
        <v>79</v>
      </c>
    </row>
    <row spans="1:3" r="3">
      <c s="3" r="A3" t="s">
        <v>162</v>
      </c>
    </row>
    <row spans="1:3" r="4">
      <c s="4" r="A4" t="s">
        <v>113</v>
      </c>
      <c s="7" r="B4" t="n">
        <v>9362</v>
      </c>
      <c s="7" r="C4" t="n">
        <v>6217</v>
      </c>
    </row>
    <row spans="1:3" r="5">
      <c s="3" r="A5" t="s">
        <v>163</v>
      </c>
    </row>
    <row spans="1:3" r="6">
      <c s="4" r="A6" t="s">
        <v>164</v>
      </c>
      <c s="6" r="B6" t="n">
        <v>1212</v>
      </c>
      <c s="6" r="C6" t="n">
        <v>1033</v>
      </c>
    </row>
    <row spans="1:3" r="7">
      <c s="4" r="A7" t="s">
        <v>91</v>
      </c>
      <c s="6" r="B7" t="n">
        <v>1610</v>
      </c>
      <c s="6" r="C7" t="n">
        <v>258</v>
      </c>
    </row>
    <row spans="1:3" r="8">
      <c s="4" r="A8" t="s">
        <v>165</v>
      </c>
      <c s="6" r="B8" t="n">
        <v>-363</v>
      </c>
      <c s="6" r="C8" t="n">
        <v>-119</v>
      </c>
    </row>
    <row spans="1:3" r="9">
      <c s="4" r="A9" t="s">
        <v>166</v>
      </c>
      <c s="6" r="B9" t="n">
        <v>702</v>
      </c>
      <c s="6" r="C9" t="n">
        <v>444</v>
      </c>
    </row>
    <row spans="1:3" r="10">
      <c s="4" r="A10" t="s">
        <v>167</v>
      </c>
      <c s="6" r="B10" t="n">
        <v>710</v>
      </c>
      <c s="6" r="C10" t="n">
        <v>358</v>
      </c>
    </row>
    <row spans="1:3" r="11">
      <c s="4" r="A11" t="s">
        <v>168</v>
      </c>
      <c s="6" r="B11" t="n">
        <v>-463</v>
      </c>
      <c s="6" r="C11" t="n">
        <v>-453</v>
      </c>
    </row>
    <row spans="1:3" r="12">
      <c s="4" r="A12" t="s">
        <v>169</v>
      </c>
      <c s="6" r="B12" t="n">
        <v>-15</v>
      </c>
      <c s="6" r="C12" t="n">
        <v>-7</v>
      </c>
    </row>
    <row spans="1:3" r="13">
      <c s="4" r="A13" t="s">
        <v>170</v>
      </c>
      <c s="6" r="B13" t="n">
        <v>-2318</v>
      </c>
      <c s="6" r="C13" t="n">
        <v>-824</v>
      </c>
    </row>
    <row spans="1:3" r="14">
      <c s="4" r="A14" t="s">
        <v>171</v>
      </c>
      <c s="6" r="B14" t="n">
        <v>0</v>
      </c>
      <c s="6" r="C14" t="n">
        <v>-19</v>
      </c>
    </row>
    <row spans="1:3" r="15">
      <c s="4" r="A15" t="s">
        <v>172</v>
      </c>
      <c s="6" r="B15" t="n">
        <v>1</v>
      </c>
      <c s="6" r="C15" t="n">
        <v>1</v>
      </c>
    </row>
    <row spans="1:3" r="16">
      <c s="4" r="A16" t="s">
        <v>173</v>
      </c>
      <c s="6" r="B16" t="n">
        <v>-50673</v>
      </c>
      <c s="6" r="C16" t="n">
        <v>-33153</v>
      </c>
    </row>
    <row spans="1:3" r="17">
      <c s="4" r="A17" t="s">
        <v>174</v>
      </c>
      <c s="6" r="B17" t="n">
        <v>114</v>
      </c>
      <c s="6" r="C17" t="n">
        <v>0</v>
      </c>
    </row>
    <row spans="1:3" r="18">
      <c s="4" r="A18" t="s">
        <v>175</v>
      </c>
      <c s="6" r="B18" t="n">
        <v>49708</v>
      </c>
      <c s="6" r="C18" t="n">
        <v>41069</v>
      </c>
    </row>
    <row spans="1:3" r="19">
      <c s="4" r="A19" t="s">
        <v>176</v>
      </c>
      <c s="6" r="B19" t="n">
        <v>-1410</v>
      </c>
      <c s="6" r="C19" t="n">
        <v>-665</v>
      </c>
    </row>
    <row spans="1:3" r="20">
      <c s="4" r="A20" t="s">
        <v>177</v>
      </c>
      <c s="6" r="B20" t="n">
        <v>339</v>
      </c>
      <c s="6" r="C20" t="n">
        <v>338</v>
      </c>
    </row>
    <row spans="1:3" r="21">
      <c s="4" r="A21" t="s">
        <v>178</v>
      </c>
      <c s="6" r="B21" t="n">
        <v>8516</v>
      </c>
      <c s="6" r="C21" t="n">
        <v>14478</v>
      </c>
    </row>
    <row spans="1:3" r="22">
      <c s="3" r="A22" t="s">
        <v>179</v>
      </c>
    </row>
    <row spans="1:3" r="23">
      <c s="4" r="A23" t="s">
        <v>180</v>
      </c>
      <c s="6" r="B23" t="n">
        <v>-34420</v>
      </c>
      <c s="6" r="C23" t="n">
        <v>-26725</v>
      </c>
    </row>
    <row spans="1:3" r="24">
      <c s="4" r="A24" t="s">
        <v>181</v>
      </c>
      <c s="6" r="B24" t="n">
        <v>8378</v>
      </c>
      <c s="6" r="C24" t="n">
        <v>6278</v>
      </c>
    </row>
    <row spans="1:3" r="25">
      <c s="4" r="A25" t="s">
        <v>182</v>
      </c>
      <c s="6" r="B25" t="n">
        <v>15026</v>
      </c>
      <c s="6" r="C25" t="n">
        <v>8728</v>
      </c>
    </row>
    <row spans="1:3" r="26">
      <c s="4" r="A26" t="s">
        <v>183</v>
      </c>
      <c s="6" r="B26" t="n">
        <v>0</v>
      </c>
      <c s="6" r="C26" t="n">
        <v>11150</v>
      </c>
    </row>
    <row spans="1:3" r="27">
      <c s="4" r="A27" t="s">
        <v>184</v>
      </c>
      <c s="6" r="B27" t="n">
        <v>-3191</v>
      </c>
      <c s="6" r="C27" t="n">
        <v>884</v>
      </c>
    </row>
    <row spans="1:3" r="28">
      <c s="4" r="A28" t="s">
        <v>185</v>
      </c>
      <c s="6" r="B28" t="n">
        <v>-105098</v>
      </c>
      <c s="6" r="C28" t="n">
        <v>-62787</v>
      </c>
    </row>
    <row spans="1:3" r="29">
      <c s="4" r="A29" t="s">
        <v>186</v>
      </c>
      <c s="6" r="B29" t="n">
        <v>-879</v>
      </c>
      <c s="6" r="C29" t="n">
        <v>-2257</v>
      </c>
    </row>
    <row spans="1:3" r="30">
      <c s="4" r="A30" t="s">
        <v>187</v>
      </c>
      <c s="6" r="B30" t="n">
        <v>0</v>
      </c>
      <c s="6" r="C30" t="n">
        <v>124</v>
      </c>
    </row>
    <row spans="1:3" r="31">
      <c s="4" r="A31" t="s">
        <v>188</v>
      </c>
      <c s="6" r="B31" t="n">
        <v>-120184</v>
      </c>
      <c s="6" r="C31" t="n">
        <v>-64605</v>
      </c>
    </row>
    <row spans="1:3" r="32">
      <c s="3" r="A32" t="s">
        <v>189</v>
      </c>
    </row>
    <row spans="1:3" r="33">
      <c s="4" r="A33" t="s">
        <v>190</v>
      </c>
      <c s="6" r="B33" t="n">
        <v>208807</v>
      </c>
      <c s="6" r="C33" t="n">
        <v>106438</v>
      </c>
    </row>
    <row spans="1:3" r="34">
      <c s="4" r="A34" t="s">
        <v>191</v>
      </c>
      <c s="6" r="B34" t="n">
        <v>9897</v>
      </c>
      <c s="6" r="C34" t="n">
        <v>-25025</v>
      </c>
    </row>
    <row spans="1:3" r="35">
      <c s="4" r="A35" t="s">
        <v>192</v>
      </c>
      <c s="6" r="B35" t="n">
        <v>0</v>
      </c>
      <c s="6" r="C35" t="n">
        <v>-926</v>
      </c>
    </row>
    <row spans="1:3" r="36">
      <c s="4" r="A36" t="s">
        <v>193</v>
      </c>
      <c s="6" r="B36" t="n">
        <v>0</v>
      </c>
      <c s="6" r="C36" t="n">
        <v>210</v>
      </c>
    </row>
    <row spans="1:3" r="37">
      <c s="4" r="A37" t="s">
        <v>194</v>
      </c>
      <c s="6" r="B37" t="n">
        <v>0</v>
      </c>
      <c s="6" r="C37" t="n">
        <v>-60</v>
      </c>
    </row>
    <row spans="1:3" r="38">
      <c s="4" r="A38" t="s">
        <v>195</v>
      </c>
      <c s="6" r="B38" t="n">
        <v>0</v>
      </c>
      <c s="6" r="C38" t="n">
        <v>-252</v>
      </c>
    </row>
    <row spans="1:3" r="39">
      <c s="4" r="A39" t="s">
        <v>196</v>
      </c>
      <c s="6" r="B39" t="n">
        <v>218704</v>
      </c>
      <c s="6" r="C39" t="n">
        <v>80385</v>
      </c>
    </row>
    <row spans="1:3" r="40">
      <c s="4" r="A40" t="s">
        <v>197</v>
      </c>
      <c s="6" r="B40" t="n">
        <v>107036</v>
      </c>
      <c s="6" r="C40" t="n">
        <v>30258</v>
      </c>
    </row>
    <row spans="1:3" r="41">
      <c s="4" r="A41" t="s">
        <v>198</v>
      </c>
      <c s="6" r="B41" t="n">
        <v>71551</v>
      </c>
      <c s="6" r="C41" t="n">
        <v>93251</v>
      </c>
    </row>
    <row spans="1:3" r="42">
      <c s="4" r="A42" t="s">
        <v>199</v>
      </c>
      <c s="7" r="B42" t="n">
        <v>178587</v>
      </c>
      <c s="7" r="C42" t="n">
        <v>1235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Statement of Cash Flows</vt:lpstr>
      <vt:lpstr>Investment Securities</vt:lpstr>
      <vt:lpstr>Loans and Allowance for Loan Lo</vt:lpstr>
      <vt:lpstr>Income Taxes</vt:lpstr>
      <vt:lpstr>Commitments and Contingencies</vt:lpstr>
      <vt:lpstr>Fair Value Disclosures</vt:lpstr>
      <vt:lpstr>Financial Instruments with Off-</vt:lpstr>
      <vt:lpstr>Employee Benefits</vt:lpstr>
      <vt:lpstr>Stock and Incentive Plans</vt:lpstr>
      <vt:lpstr>Significant Concentrations of C</vt:lpstr>
      <vt:lpstr>Preferred Stock</vt:lpstr>
      <vt:lpstr>Capital Requirements and Restri</vt:lpstr>
      <vt:lpstr>Summary of Significant Accoun22</vt:lpstr>
      <vt:lpstr>Summary of Significant Accoun23</vt:lpstr>
      <vt:lpstr>Statement of Cash Flows (Tables</vt:lpstr>
      <vt:lpstr>Investment Securities (Tables)</vt:lpstr>
      <vt:lpstr>Loans and Allowance for Loan 26</vt:lpstr>
      <vt:lpstr>Fair Value Disclosures (Tables)</vt:lpstr>
      <vt:lpstr>Financial Instruments with Of28</vt:lpstr>
      <vt:lpstr>Employee Benefits (Tables)</vt:lpstr>
      <vt:lpstr>Stock and Incentive Plans (Tabl</vt:lpstr>
      <vt:lpstr>Capital Requirements and Rest31</vt:lpstr>
      <vt:lpstr>Summary of Significant Accoun32</vt:lpstr>
      <vt:lpstr>Summary of Significant Accoun33</vt:lpstr>
      <vt:lpstr>Summary of Significant Accoun34</vt:lpstr>
      <vt:lpstr>Statement of Cash Flows - Other</vt:lpstr>
      <vt:lpstr>Statement of Cash Flows - Suppl</vt:lpstr>
      <vt:lpstr>Investment Securities - Carryin</vt:lpstr>
      <vt:lpstr>Investment Securities - Unreali</vt:lpstr>
      <vt:lpstr>Investment Securities - Maturit</vt:lpstr>
      <vt:lpstr>Investment Securities - Proceed</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Income Taxes (Details)</vt:lpstr>
      <vt:lpstr>Commitments and Contingencies (</vt:lpstr>
      <vt:lpstr>Fair Value Disclosures - Recurr</vt:lpstr>
      <vt:lpstr>Fair Value Disclosures - Non-re</vt:lpstr>
      <vt:lpstr>Fair Value Disclosures - Level </vt:lpstr>
      <vt:lpstr>Fair Value Disclosures - Financ</vt:lpstr>
      <vt:lpstr>Financial Instruments with Of57</vt:lpstr>
      <vt:lpstr>Employee Benefits (Details)</vt:lpstr>
      <vt:lpstr>Stock and Incentive Plans - 201</vt:lpstr>
      <vt:lpstr>Stock and Incentive Plans - 260</vt:lpstr>
      <vt:lpstr>Stock and Incentive Plans - 261</vt:lpstr>
      <vt:lpstr>Stock and Incentive Plans - Omn</vt:lpstr>
      <vt:lpstr>Stock and Incentive Plans - O63</vt:lpstr>
      <vt:lpstr>Stock and Incentive Plans - O64</vt:lpstr>
      <vt:lpstr>Stock and Incentive Plans - O65</vt:lpstr>
      <vt:lpstr>Preferred Stock (Details)</vt:lpstr>
      <vt:lpstr>Capital Requirements and Rest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32:01Z</dcterms:created>
  <dcterms:modified xmlns:dcterms="http://purl.org/dc/terms/" xmlns:xsi="http://www.w3.org/2001/XMLSchema-instance" xsi:type="dcterms:W3CDTF">2016-10-27T16:32:01Z</dcterms:modified>
  <dc:title xmlns:dc="http://purl.org/dc/elements/1.1/">Untitled</dc:title>
  <dc:description xmlns:dc="http://purl.org/dc/elements/1.1/"/>
  <dc:subject xmlns:dc="http://purl.org/dc/elements/1.1/"/>
  <cp:keywords/>
  <cp:category/>
</cp:coreProperties>
</file>